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densed Consolidated Statemen"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sheetId="10" state="visible" r:id="rId10"/>
    <sheet xmlns:r="http://schemas.openxmlformats.org/officeDocument/2006/relationships" name="Significant Accounting Polici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Investments" sheetId="15" state="visible" r:id="rId15"/>
    <sheet xmlns:r="http://schemas.openxmlformats.org/officeDocument/2006/relationships" name="Leases" sheetId="16" state="visible" r:id="rId16"/>
    <sheet xmlns:r="http://schemas.openxmlformats.org/officeDocument/2006/relationships" name="Notes Payable" sheetId="17" state="visible" r:id="rId17"/>
    <sheet xmlns:r="http://schemas.openxmlformats.org/officeDocument/2006/relationships" name="Warrants" sheetId="18" state="visible" r:id="rId18"/>
    <sheet xmlns:r="http://schemas.openxmlformats.org/officeDocument/2006/relationships" name="Share Capital" sheetId="19" state="visible" r:id="rId19"/>
    <sheet xmlns:r="http://schemas.openxmlformats.org/officeDocument/2006/relationships" name="Income Tax Expense" sheetId="20" state="visible" r:id="rId20"/>
    <sheet xmlns:r="http://schemas.openxmlformats.org/officeDocument/2006/relationships" name="Other Income (Expense)"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Segment Reporting" sheetId="24" state="visible" r:id="rId24"/>
    <sheet xmlns:r="http://schemas.openxmlformats.org/officeDocument/2006/relationships" name="Quarterly Financial Data"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Intangible Assets And Goodwill " sheetId="30" state="visible" r:id="rId30"/>
    <sheet xmlns:r="http://schemas.openxmlformats.org/officeDocument/2006/relationships" name="Investments (Tables)" sheetId="31" state="visible" r:id="rId31"/>
    <sheet xmlns:r="http://schemas.openxmlformats.org/officeDocument/2006/relationships" name="Leases (Tables)" sheetId="32" state="visible" r:id="rId32"/>
    <sheet xmlns:r="http://schemas.openxmlformats.org/officeDocument/2006/relationships" name="Notes Payable (Tables)" sheetId="33" state="visible" r:id="rId33"/>
    <sheet xmlns:r="http://schemas.openxmlformats.org/officeDocument/2006/relationships" name="Warrants (Tables)" sheetId="34" state="visible" r:id="rId34"/>
    <sheet xmlns:r="http://schemas.openxmlformats.org/officeDocument/2006/relationships" name="Share Capital (Tables)" sheetId="35" state="visible" r:id="rId35"/>
    <sheet xmlns:r="http://schemas.openxmlformats.org/officeDocument/2006/relationships" name="Income Tax Expense (Tables)" sheetId="36" state="visible" r:id="rId36"/>
    <sheet xmlns:r="http://schemas.openxmlformats.org/officeDocument/2006/relationships" name="Other Income (Expense) (Tables)" sheetId="37" state="visible" r:id="rId37"/>
    <sheet xmlns:r="http://schemas.openxmlformats.org/officeDocument/2006/relationships" name="Fair Value Measurements (Tables" sheetId="38" state="visible" r:id="rId38"/>
    <sheet xmlns:r="http://schemas.openxmlformats.org/officeDocument/2006/relationships" name="Segment Reporting (Tables)" sheetId="39" state="visible" r:id="rId39"/>
    <sheet xmlns:r="http://schemas.openxmlformats.org/officeDocument/2006/relationships" name="Quarterly Financial Data (Table"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Inventories - Summary of invent" sheetId="45" state="visible" r:id="rId45"/>
    <sheet xmlns:r="http://schemas.openxmlformats.org/officeDocument/2006/relationships" name="Property and Equipment - Proper" sheetId="46" state="visible" r:id="rId46"/>
    <sheet xmlns:r="http://schemas.openxmlformats.org/officeDocument/2006/relationships" name="Property and Equipment - Additi" sheetId="47" state="visible" r:id="rId47"/>
    <sheet xmlns:r="http://schemas.openxmlformats.org/officeDocument/2006/relationships" name="Acquisitions - Additional Infor"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Intangible Assets And Goodwil_4" sheetId="51" state="visible" r:id="rId51"/>
    <sheet xmlns:r="http://schemas.openxmlformats.org/officeDocument/2006/relationships" name="Intangible Assets And Goodwil_5" sheetId="52" state="visible" r:id="rId52"/>
    <sheet xmlns:r="http://schemas.openxmlformats.org/officeDocument/2006/relationships" name="Investments - Schedule Of Long " sheetId="53" state="visible" r:id="rId53"/>
    <sheet xmlns:r="http://schemas.openxmlformats.org/officeDocument/2006/relationships" name="Investments - Summary of Change" sheetId="54" state="visible" r:id="rId54"/>
    <sheet xmlns:r="http://schemas.openxmlformats.org/officeDocument/2006/relationships" name="Investments - Schedule of equit" sheetId="55" state="visible" r:id="rId55"/>
    <sheet xmlns:r="http://schemas.openxmlformats.org/officeDocument/2006/relationships" name="Investments - Schedule of unrea" sheetId="56" state="visible" r:id="rId56"/>
    <sheet xmlns:r="http://schemas.openxmlformats.org/officeDocument/2006/relationships" name="Investments - Schedule of Notes" sheetId="57" state="visible" r:id="rId57"/>
    <sheet xmlns:r="http://schemas.openxmlformats.org/officeDocument/2006/relationships" name="Investments - Additional Inform" sheetId="58" state="visible" r:id="rId58"/>
    <sheet xmlns:r="http://schemas.openxmlformats.org/officeDocument/2006/relationships" name="Leases - Additional Information" sheetId="59" state="visible" r:id="rId59"/>
    <sheet xmlns:r="http://schemas.openxmlformats.org/officeDocument/2006/relationships" name="Leases - Schedule Of Other Info" sheetId="60" state="visible" r:id="rId60"/>
    <sheet xmlns:r="http://schemas.openxmlformats.org/officeDocument/2006/relationships" name="Leases - Lessee Operating Lease" sheetId="61" state="visible" r:id="rId61"/>
    <sheet xmlns:r="http://schemas.openxmlformats.org/officeDocument/2006/relationships" name="Notes Payable - Schedule of Deb" sheetId="62" state="visible" r:id="rId62"/>
    <sheet xmlns:r="http://schemas.openxmlformats.org/officeDocument/2006/relationships" name="Notes Payable - Schedule of D_2" sheetId="63" state="visible" r:id="rId63"/>
    <sheet xmlns:r="http://schemas.openxmlformats.org/officeDocument/2006/relationships" name="Notes Payable - Additional Info" sheetId="64" state="visible" r:id="rId64"/>
    <sheet xmlns:r="http://schemas.openxmlformats.org/officeDocument/2006/relationships" name="Notes Payable - Schedule of Mat" sheetId="65" state="visible" r:id="rId65"/>
    <sheet xmlns:r="http://schemas.openxmlformats.org/officeDocument/2006/relationships" name="Notes Payable - Schedule of M_2" sheetId="66" state="visible" r:id="rId66"/>
    <sheet xmlns:r="http://schemas.openxmlformats.org/officeDocument/2006/relationships" name="Warrants - Schedule of Stockhol" sheetId="67" state="visible" r:id="rId67"/>
    <sheet xmlns:r="http://schemas.openxmlformats.org/officeDocument/2006/relationships" name="Warrants - Schedule Of Fair Val" sheetId="68" state="visible" r:id="rId68"/>
    <sheet xmlns:r="http://schemas.openxmlformats.org/officeDocument/2006/relationships" name="Warrants - Additional Informati" sheetId="69" state="visible" r:id="rId69"/>
    <sheet xmlns:r="http://schemas.openxmlformats.org/officeDocument/2006/relationships" name="Warrants - Schedule Of Fair V_2" sheetId="70" state="visible" r:id="rId70"/>
    <sheet xmlns:r="http://schemas.openxmlformats.org/officeDocument/2006/relationships" name="Warrants - Fair Value Of The Eq" sheetId="71" state="visible" r:id="rId71"/>
    <sheet xmlns:r="http://schemas.openxmlformats.org/officeDocument/2006/relationships" name="Warrants - Schedule Of Fair V_3" sheetId="72" state="visible" r:id="rId72"/>
    <sheet xmlns:r="http://schemas.openxmlformats.org/officeDocument/2006/relationships" name="Share Capital - Schedule of Com" sheetId="73" state="visible" r:id="rId73"/>
    <sheet xmlns:r="http://schemas.openxmlformats.org/officeDocument/2006/relationships" name="Share Capital - Schedule Of Pur" sheetId="74" state="visible" r:id="rId74"/>
    <sheet xmlns:r="http://schemas.openxmlformats.org/officeDocument/2006/relationships" name="Share Capital - Distribution of" sheetId="75" state="visible" r:id="rId75"/>
    <sheet xmlns:r="http://schemas.openxmlformats.org/officeDocument/2006/relationships" name="Share Capital - Share-based Pay" sheetId="76" state="visible" r:id="rId76"/>
    <sheet xmlns:r="http://schemas.openxmlformats.org/officeDocument/2006/relationships" name="Share Capital - Schedule of Sha" sheetId="77" state="visible" r:id="rId77"/>
    <sheet xmlns:r="http://schemas.openxmlformats.org/officeDocument/2006/relationships" name="Share Capital - Non-vested Rest" sheetId="78" state="visible" r:id="rId78"/>
    <sheet xmlns:r="http://schemas.openxmlformats.org/officeDocument/2006/relationships" name="Share Capital - Schedule of Sto" sheetId="79" state="visible" r:id="rId79"/>
    <sheet xmlns:r="http://schemas.openxmlformats.org/officeDocument/2006/relationships" name="Share Capital - Additional Info" sheetId="80" state="visible" r:id="rId80"/>
    <sheet xmlns:r="http://schemas.openxmlformats.org/officeDocument/2006/relationships" name="Share Capital - Summary Of Weig" sheetId="81" state="visible" r:id="rId81"/>
    <sheet xmlns:r="http://schemas.openxmlformats.org/officeDocument/2006/relationships" name="Share Capital - Summary Of We_2" sheetId="82" state="visible" r:id="rId82"/>
    <sheet xmlns:r="http://schemas.openxmlformats.org/officeDocument/2006/relationships" name="Income Tax Expense - Schedule o" sheetId="83" state="visible" r:id="rId83"/>
    <sheet xmlns:r="http://schemas.openxmlformats.org/officeDocument/2006/relationships" name="Income Taxes Expense - Summary " sheetId="84" state="visible" r:id="rId84"/>
    <sheet xmlns:r="http://schemas.openxmlformats.org/officeDocument/2006/relationships" name="Income Taxes Expense - Summar_2" sheetId="85" state="visible" r:id="rId85"/>
    <sheet xmlns:r="http://schemas.openxmlformats.org/officeDocument/2006/relationships" name="Income Taxes Expense - Summar_3" sheetId="86" state="visible" r:id="rId86"/>
    <sheet xmlns:r="http://schemas.openxmlformats.org/officeDocument/2006/relationships" name="Income Tax Expense - Additional" sheetId="87" state="visible" r:id="rId87"/>
    <sheet xmlns:r="http://schemas.openxmlformats.org/officeDocument/2006/relationships" name="Other Income (Expense) - Schedu" sheetId="88" state="visible" r:id="rId88"/>
    <sheet xmlns:r="http://schemas.openxmlformats.org/officeDocument/2006/relationships" name="Commitments and Contingencies -" sheetId="89" state="visible" r:id="rId89"/>
    <sheet xmlns:r="http://schemas.openxmlformats.org/officeDocument/2006/relationships" name="Fair Value Measurements - Fair " sheetId="90" state="visible" r:id="rId90"/>
    <sheet xmlns:r="http://schemas.openxmlformats.org/officeDocument/2006/relationships" name="Fair Value Measurements - Addit" sheetId="91" state="visible" r:id="rId91"/>
    <sheet xmlns:r="http://schemas.openxmlformats.org/officeDocument/2006/relationships" name="Variable Interest Entities - Sc" sheetId="92" state="visible" r:id="rId92"/>
    <sheet xmlns:r="http://schemas.openxmlformats.org/officeDocument/2006/relationships" name="Segment Reporting - Schedule of" sheetId="93" state="visible" r:id="rId93"/>
    <sheet xmlns:r="http://schemas.openxmlformats.org/officeDocument/2006/relationships" name="Segment Reporting - Additional " sheetId="94" state="visible" r:id="rId94"/>
    <sheet xmlns:r="http://schemas.openxmlformats.org/officeDocument/2006/relationships" name="Quarterly Financial Data - Quar"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4</t>
        </is>
      </c>
      <c r="C2" s="2" t="inlineStr">
        <is>
          <t>Feb.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GREEN THUMB INDUSTRIES INC.</t>
        </is>
      </c>
      <c r="C9" s="4" t="inlineStr">
        <is>
          <t xml:space="preserve"> </t>
        </is>
      </c>
      <c r="D9" s="4" t="inlineStr">
        <is>
          <t xml:space="preserve"> </t>
        </is>
      </c>
    </row>
    <row r="10">
      <c r="A10" s="4" t="inlineStr">
        <is>
          <t>Entity Central Index Key</t>
        </is>
      </c>
      <c r="B10" s="4" t="inlineStr">
        <is>
          <t>0001795139</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 xml:space="preserve">Yes  </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2612950</v>
      </c>
    </row>
    <row r="18">
      <c r="A18" s="4" t="inlineStr">
        <is>
          <t>ICFR Auditor Attestation Flag</t>
        </is>
      </c>
      <c r="B18" s="4" t="inlineStr">
        <is>
          <t>tru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Securities Act File Number</t>
        </is>
      </c>
      <c r="B22" s="4" t="inlineStr">
        <is>
          <t>000-56132</t>
        </is>
      </c>
      <c r="C22" s="4" t="inlineStr">
        <is>
          <t xml:space="preserve"> </t>
        </is>
      </c>
      <c r="D22" s="4" t="inlineStr">
        <is>
          <t xml:space="preserve"> </t>
        </is>
      </c>
    </row>
    <row r="23">
      <c r="A23" s="4" t="inlineStr">
        <is>
          <t>Entity Incorporation, State or Country Code</t>
        </is>
      </c>
      <c r="B23" s="4" t="inlineStr">
        <is>
          <t>A1</t>
        </is>
      </c>
      <c r="C23" s="4" t="inlineStr">
        <is>
          <t xml:space="preserve"> </t>
        </is>
      </c>
      <c r="D23" s="4" t="inlineStr">
        <is>
          <t xml:space="preserve"> </t>
        </is>
      </c>
    </row>
    <row r="24">
      <c r="A24" s="4" t="inlineStr">
        <is>
          <t>Entity Tax Identification Number</t>
        </is>
      </c>
      <c r="B24" s="4" t="inlineStr">
        <is>
          <t>98-1437430</t>
        </is>
      </c>
      <c r="C24" s="4" t="inlineStr">
        <is>
          <t xml:space="preserve"> </t>
        </is>
      </c>
      <c r="D24" s="4" t="inlineStr">
        <is>
          <t xml:space="preserve"> </t>
        </is>
      </c>
    </row>
    <row r="25">
      <c r="A25" s="4" t="inlineStr">
        <is>
          <t>Entity Address, Address Line One</t>
        </is>
      </c>
      <c r="B25" s="4" t="inlineStr">
        <is>
          <t>325 West Huron Street</t>
        </is>
      </c>
      <c r="C25" s="4" t="inlineStr">
        <is>
          <t xml:space="preserve"> </t>
        </is>
      </c>
      <c r="D25" s="4" t="inlineStr">
        <is>
          <t xml:space="preserve"> </t>
        </is>
      </c>
    </row>
    <row r="26">
      <c r="A26" s="4" t="inlineStr">
        <is>
          <t>Entity Address, Address Line Two</t>
        </is>
      </c>
      <c r="B26" s="4" t="inlineStr">
        <is>
          <t>Suite 700</t>
        </is>
      </c>
      <c r="C26" s="4" t="inlineStr">
        <is>
          <t xml:space="preserve"> </t>
        </is>
      </c>
      <c r="D26" s="4" t="inlineStr">
        <is>
          <t xml:space="preserve"> </t>
        </is>
      </c>
    </row>
    <row r="27">
      <c r="A27" s="4" t="inlineStr">
        <is>
          <t>Entity Address, City or Town</t>
        </is>
      </c>
      <c r="B27" s="4" t="inlineStr">
        <is>
          <t>Chicago</t>
        </is>
      </c>
      <c r="C27" s="4" t="inlineStr">
        <is>
          <t xml:space="preserve"> </t>
        </is>
      </c>
      <c r="D27" s="4" t="inlineStr">
        <is>
          <t xml:space="preserve"> </t>
        </is>
      </c>
    </row>
    <row r="28">
      <c r="A28" s="4" t="inlineStr">
        <is>
          <t>Entity Address, State or Province</t>
        </is>
      </c>
      <c r="B28" s="4" t="inlineStr">
        <is>
          <t>IL</t>
        </is>
      </c>
      <c r="C28" s="4" t="inlineStr">
        <is>
          <t xml:space="preserve"> </t>
        </is>
      </c>
      <c r="D28" s="4" t="inlineStr">
        <is>
          <t xml:space="preserve"> </t>
        </is>
      </c>
    </row>
    <row r="29">
      <c r="A29" s="4" t="inlineStr">
        <is>
          <t>Entity Address, Postal Zip Code</t>
        </is>
      </c>
      <c r="B29" s="4" t="inlineStr">
        <is>
          <t>60654</t>
        </is>
      </c>
      <c r="C29" s="4" t="inlineStr">
        <is>
          <t xml:space="preserve"> </t>
        </is>
      </c>
      <c r="D29" s="4" t="inlineStr">
        <is>
          <t xml:space="preserve"> </t>
        </is>
      </c>
    </row>
    <row r="30">
      <c r="A30" s="4" t="inlineStr">
        <is>
          <t>City Area Code</t>
        </is>
      </c>
      <c r="B30" s="4" t="inlineStr">
        <is>
          <t>312</t>
        </is>
      </c>
      <c r="C30" s="4" t="inlineStr">
        <is>
          <t xml:space="preserve"> </t>
        </is>
      </c>
      <c r="D30" s="4" t="inlineStr">
        <is>
          <t xml:space="preserve"> </t>
        </is>
      </c>
    </row>
    <row r="31">
      <c r="A31" s="4" t="inlineStr">
        <is>
          <t>Local Phone Number</t>
        </is>
      </c>
      <c r="B31" s="4" t="inlineStr">
        <is>
          <t>471-672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Financial Statement Error Correction [Flag]</t>
        </is>
      </c>
      <c r="B33" s="4" t="inlineStr">
        <is>
          <t>fals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Documents Incorporated by Reference</t>
        </is>
      </c>
      <c r="B35" s="4" t="inlineStr">
        <is>
          <t>Part III of this Annual Report on Form 10-K incorporates certain information by reference from the definitive proxy statement to be filed by the registrant in connection with the 2025 Annual General Meeting of Shareholders (the “2025 Proxy Statement”). The 2025 Proxy Statement will be filed by the registrant with the Securities and Exchange Commission not later than 120 days after December 31, 2024, the end of the registrant’s fiscal year.</t>
        </is>
      </c>
      <c r="C35" s="4" t="inlineStr">
        <is>
          <t xml:space="preserve"> </t>
        </is>
      </c>
      <c r="D35" s="4" t="inlineStr">
        <is>
          <t xml:space="preserve"> </t>
        </is>
      </c>
    </row>
    <row r="36">
      <c r="A36" s="4" t="inlineStr">
        <is>
          <t>Auditor Firm ID</t>
        </is>
      </c>
      <c r="B36" s="4" t="inlineStr">
        <is>
          <t>23</t>
        </is>
      </c>
      <c r="C36" s="4" t="inlineStr">
        <is>
          <t xml:space="preserve"> </t>
        </is>
      </c>
      <c r="D36" s="4" t="inlineStr">
        <is>
          <t xml:space="preserve"> </t>
        </is>
      </c>
    </row>
    <row r="37">
      <c r="A37" s="4" t="inlineStr">
        <is>
          <t>Auditor Name</t>
        </is>
      </c>
      <c r="B37" s="4" t="inlineStr">
        <is>
          <t>Baker Tilly US, LLP</t>
        </is>
      </c>
      <c r="C37" s="4" t="inlineStr">
        <is>
          <t xml:space="preserve"> </t>
        </is>
      </c>
      <c r="D37" s="4" t="inlineStr">
        <is>
          <t xml:space="preserve"> </t>
        </is>
      </c>
    </row>
    <row r="38">
      <c r="A38" s="4" t="inlineStr">
        <is>
          <t>Auditor Location</t>
        </is>
      </c>
      <c r="B38" s="4" t="inlineStr">
        <is>
          <t>Chicago, Illinois</t>
        </is>
      </c>
      <c r="C38" s="4" t="inlineStr">
        <is>
          <t xml:space="preserve"> </t>
        </is>
      </c>
      <c r="D38" s="4" t="inlineStr">
        <is>
          <t xml:space="preserve"> </t>
        </is>
      </c>
    </row>
    <row r="39">
      <c r="A39" s="4" t="inlineStr">
        <is>
          <t>Auditor Opinion</t>
        </is>
      </c>
      <c r="B39" s="4" t="inlineStr">
        <is>
          <t>Opinions on the Consolidated Financial Statements and Internal Control over Financial Reporting We have audited the accompanying consolidated balance sheets of Green Thumb Industries Inc. (the “Company”) as of December 31, 2024 and 2023, the related consolidated statements of operations, changes in shareholders' equity, and cash flows, for each of the three years in the period ended December 31, 2024, and the related notes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COSO.</t>
        </is>
      </c>
      <c r="C39" s="4" t="inlineStr">
        <is>
          <t xml:space="preserve"> </t>
        </is>
      </c>
      <c r="D39" s="4" t="inlineStr">
        <is>
          <t xml:space="preserve"> </t>
        </is>
      </c>
    </row>
    <row r="40">
      <c r="A40" s="4" t="inlineStr">
        <is>
          <t>Subordinate Voting Shares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11465453</v>
      </c>
      <c r="D42" s="4" t="inlineStr">
        <is>
          <t xml:space="preserve"> </t>
        </is>
      </c>
    </row>
    <row r="43">
      <c r="A43" s="4" t="inlineStr">
        <is>
          <t>Title of 12(g) Security</t>
        </is>
      </c>
      <c r="B43" s="4" t="inlineStr">
        <is>
          <t>Subordinate Voting Shares</t>
        </is>
      </c>
      <c r="C43" s="4" t="inlineStr">
        <is>
          <t xml:space="preserve"> </t>
        </is>
      </c>
      <c r="D43" s="4" t="inlineStr">
        <is>
          <t xml:space="preserve"> </t>
        </is>
      </c>
    </row>
    <row r="44">
      <c r="A44" s="4" t="inlineStr">
        <is>
          <t>Super Voting Shares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206690</v>
      </c>
      <c r="D46" s="4" t="inlineStr">
        <is>
          <t xml:space="preserve"> </t>
        </is>
      </c>
    </row>
    <row r="47">
      <c r="A47" s="4" t="inlineStr">
        <is>
          <t>Title of 12(g) Security</t>
        </is>
      </c>
      <c r="B47" s="4" t="inlineStr">
        <is>
          <t>Super Voting Shares</t>
        </is>
      </c>
      <c r="C47" s="4" t="inlineStr">
        <is>
          <t xml:space="preserve"> </t>
        </is>
      </c>
      <c r="D47" s="4" t="inlineStr">
        <is>
          <t xml:space="preserve"> </t>
        </is>
      </c>
    </row>
    <row r="48">
      <c r="A48" s="4" t="inlineStr">
        <is>
          <t>Multiple Voting Shares [Member]</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37623</v>
      </c>
      <c r="D50" s="4" t="inlineStr">
        <is>
          <t xml:space="preserve"> </t>
        </is>
      </c>
    </row>
    <row r="51">
      <c r="A51" s="4" t="inlineStr">
        <is>
          <t>Title of 12(g) Security</t>
        </is>
      </c>
      <c r="B51" s="4" t="inlineStr">
        <is>
          <t>Multiple Voting Shares</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Green Thumb Industries Inc. (“Green Thumb” or the “Company”), a national cannabis consumer packaged goods company and retailer, promotes well-being through the power of cannabis while being committed to community and sustainable profitable growth. Green Thumb owns, manufactures, and distributes a portfolio of cannabis consumer packaged goods brands including &amp;Shine, Beboe, Dogwalkers, Doctor Solomon’s, Good Green, incredibles, and RYTHM, to third-party retail stores across the United States as well as to Green Thumb owned retail stores. The Company also owns and operates retail cannabis stores that include a national chain named RISE, which sell our products and third-party products. As of December 31, 2024, Green Thumb has revenue in fourteen markets (California, Connecticut, Florida, Illinois, Maryland, Massachusetts, Minnesota, Nevada, New Jersey, New York, Ohio, Pennsylvania, Rhode Island and Virginia), employs approximately 4,800 people and serves millions of patients and customers annually. The Company’s registered office is located at 250 Howe Street, 20 th Floor, Vancouver, British Columbia, V6C 3R8. The Company’s U.S. headquarters is at 325 W. Huron St., Suite 700, Chicago, IL 6065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a) Basis of Preparation and Statement of Compliance The consolidated financial statements as of December 31, 2024, 2023 and 2022 (the “Consolidated Financial Statements”), have been prepared in accordance with accounting principles generally accepted in the United States of America (“GAAP ”). (b) Basis of Measurement These consolidated financial statements have been prepared on the going concern basis, under the historical cost convention, except for certain financial instruments that are measured at fair value as described herein. (c) Functional and Presentation Currency The Company’s functional currency, as determined by management, is the United States (“U.S.” ) dollar. These consolidated financial statements are presented in U.S. dollars. (d) Basis of Consolidation The consolidated financial statements for the years ended December 31, 2024, 2023 and 2022 include the accounts of the Company, its wholly-owned subsidiaries, its partially-owned subsidiaries, and those controlled by the Company by virtue of agreements, on a consolidated basis after elimination of intercompany transactions and balances. Control exists when the Company has power over an investee, when the Company is exposed, or has rights, to variable returns from the investee, and when the Company has the ability to affect those returns through its power over the investee. The financial statements of entities controlled by the Company by virtue of agreements are fully consolidated from the date that control commences and deconsolidated from the date control ceases. The following are the Company’s wholly owned subsidiaries that are included in these consolidated financial statements as of and for the years ended December 31, 2024, 2023 and 2022:
Subsidiaries Jurisdiction Interest
GTI23, Inc. Delaware 100 %
VCP23, LLC Delaware 100 %
GTI Core, LLC Delaware 100 % The following are VCP23, LLC’s and GTI Core, LLC’s wholly owned subsidiaries and entities over which the Company has control, that are included in these consolidated financial statements for the years ended December 31, 2024, 2023 and 2022:
Subsidiaries Ownership Jurisdiction Purpose
JB17, LLC 100 % Maryland Management company
GTI-Clinic Illinois Holdings, LLC 100 % Illinois License holder
ILDISP, LLC 100 % Illinois License holder
RISE Holdings, Inc. 100 % Massachusetts License holder
Liberty Compassion Inc. 100 % Massachusetts License holder
GTI Maryland, LLC 100 % Maryland License holder
Ohio Investors 2017, LLC 100 % Ohio Holding Company
GTI Ohio, LLC 100 % Ohio License holder
GTI Nevada, LLC 100 % Nevada License holder
GTI Pennsylvania, LLC 100 % Pennsylvania License holder
GTI Florida, LLC 100 % Florida Holding company
KSGNF, LLC 100 % Florida License holder
GTI New Jersey, LLC 100 % New Jersey License holder
KW Ventures Holdings, LLC 100 % Pennsylvania License holder
Chesapeake Alternatives, LLC 100 % Maryland License holder
Meshow, LLC 100 % Maryland License holder
Maryland Health and Wellness Center, Inc. 100 % Maryland License holder
Advanced Grow Labs, LLC 100 % Connecticut License holder
Bluepoint Wellness of Westport, LLC 46 % Connecticut License holder
Bluepoint Apothecary, LLC 100 % Connecticut License holder
Southern CT Wellness and Healing 100 % Connecticut License Holder
Integral Associates, LLC 100 % Nevada License holder
Integral Associates CA, LLC 100 % California License holder
Fiorello Pharmaceuticals, Inc. 100 % New York License holder
Dharma Pharmaceuticals, LLC 100 % Virginia License holder
Summit Medical Compassion Center, Inc. 0 % Rhode Island License holder
LeafLine Industries, LLC 100 % Minnesota License holder
MC Brands, LLC 100 % Colorado Intellectual property
For Success Holding Company 100 % California Intellectual property
VCP IP Holdings, LLC 100 % Delaware Intellectual property
Vision Management Services, LLC 100 % Delaware Management company
RSLGH, LLC 100 % Delaware Management company
TWD18, LLC 100 % Delaware Investment company
VCP Real Estate Holdings, LLC 100 % Delaware Real Estate holding company Associates are all entities over which the Company has significant influence but not control, generally accompanying a shareholding of between 20 % and 50 % of the voting rights . Investments in associates are accounted for using the equity method and are initially recognized at cost. Accounting policies of associates have been adjusted where necessary to ensure consistency with the policies adopted by the Company. The Company assesses annually whether there is any objective evidence that its interest in associates is impaired. If impaired, the carrying value of the Company’s share of the underlying assets of associates is written down to its estimated recoverable amount (being the higher of fair value less costs of disposal or value in use) and charged to the consolidated statement of operations. If the financial statements of an associate are prepared on a date different from that used by the Company, adjustments are made for the effects of significant transactions or events that occur between that date and the date of these consolidated financial statements. On November 5, 2024 (the “Transaction Date”), the Company acquired a noncontrolling financial interest in Agrify Corporation (“Agrify” ), a related-party, in exchange for $ 18,280 thousand in cash and Subordinate Voting Shares of Green Thumb. As part of the Transaction, the Company also acquired warrants that would allow the Company to extend its ownership stake if exercised. Separately, Agrify's Board of Directors appointed Benjamin Kovler as its Chairman and Interim CEO and Armon Vakali, Vice President, Strategic Initiatives and Partnerships of Green Thumb, as a member of its Board. As of the Transaction Date, the carrying value of the Company’s investment in Agrify exceeded its proportionate share of the net assets of Agrify by approximately $ 12,700 thousand. The premium was recognized as part of the carrying value in the Company’s equity investment in Agrify. The difference was attributed to goodwill in Agrify. The equity method goodwill will not be amortized, but tested for impairment to the extent impairment indicators exist. As of December 31, 2024, no such impairment indicators were identified. (f) Non-controlling Interests Non-controlling interests (“NCI ”) represent equity interests owned by outside parties. NCI may be initially measured at fair value or at the NCI’s proportionate share of the recognized amounts of the acquiree’s identifiable net assets. The choice of measurement is made on a transaction by transaction basis. Green Thumb elected to measure each NCI at its proportionate share of the recognized amounts of the acquiree’s identifiable net assets. The share of net assets attributable to NCI are presented as a component of equity. Their share of net income or loss and comprehensive income or loss is recognized directly in equity. Total comprehensive income or loss of subsidiaries is attributed to the shareholders of the Company and to the NCI, even if this results in the NCI having a deficit balance. (g) Cash and Cash Equivalents Cash and cash equivalents include cash deposits in financial institutions, other deposits that are readily convertible into cash, with original maturities of three months or less, and cash held at retail locations. 2. SIGNIFICANT ACCOUNTING POLICIES (Continued) (h) Accounts and Notes Receivable Accounts receivable are recorded net of an allowance for doubtful accounts. The Company estimates the allowance for doubtful accounts based on existing contractual payment terms, actual payment patterns of its customers and individual customer circumstances. For the years ended December 31, 2024 and 2023 the Company recorded approximately $ 4,484 thousand and $ 1,658 thousand, respectively, in allowance for doubtful accounts. During the years ended December 31, 2024, 2023 and 2022, the Company recorded bad debt expense of $ 3,088 thousand, $ 729 thousand and $ 423 thousand, respectively. Notes receivable are initially recorded at their fair value, which generally reflects the face value of the instrument. Notes receivable are subsequently carried at amortized cost minus impairment. Allowance for the uncollectibility of notes receivable is evaluated individually based on specific credit risk characteristics, including the borrower’s financial condition, collateral and payment history. During the year ended December 31, 2024, the Company extended a convertible secured note to Agrify, a related-party, the carrying value of which was $ 10,000 thousand as of the period then ended. The convertible note receivable matures on November 5, 2025, bears interest of 10 % per annum and was recorded within other current assets on the Company's consolidated balance sheets. (i) Inventories Inventories of purchased finished goods and packing materials are initially valued at cost and subsequently at the lower of cost and net realizable value. Costs incurred during the growing and production process are capitalized as incurred to the extent that cost is less than net realizable value. These costs include materials, labor and manufacturing overhead used in the growing and production processes. Net realizable value is determined as the estimated selling price in the ordinary course of business less the estimated costs of completion and the estimated costs necessary to make the sale. Cost is determined using the weighted average cost basis. Products for resale and supplies and consumables are valued at lower of cost and net realizable value. The Company reviews inventory for obsolete, redundant and slow-moving goods and any such inventories are written down to net realizable value. (j) Property and Equipment Property and equipment are stated at cost, including capitalized borrowing costs, net of accumulated depreciation and impairment losses, if any. Expenditures that materially increase the life of the assets are capitalized. Ordinary repairs and maintenance are expensed as incurred. Depreciation is calculated on a straight-line basis over the estimated useful life of the asset using the following terms and methods:
Land Not Depreciated
Land Improvements 10 – 30 Years
Buildings and Improvements 39 Years
Furniture and Fixtures 5 – 7 Years
Computer Equipment and Software 5 Years
Leasehold Improvements Remaining Life of Lease
Production and Processing Equipment 5 – 7 Years
Assets Under Construction Not Depreciated The assets’ residual values, useful lives and methods of depreciation are reviewed at each financial year-end and adjusted prospectively, if appropriate. An item of equipment is derecognized upon disposal or when no future economic benefits are expected from its use. Any gain or loss arising on de-recognition of the asset (calculated as the difference between the net disposal proceeds and the carrying value of the asset) is included in operations in the year the asset is derecognized. 2. SIGNIFICANT ACCOUNTING POLICIES (Continued) (j) Property and Equipment (Continued) The Company evaluates the recoverability of other long-lived assets, including property, plant and equipment, and certain identifiable intangible assets, whenever events or changes in circumstances indicate that the carrying value of an asset group may not be recoverable. The Company performs impairment tests of indefinite-lived intangible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the Company determines that the carrying value of long-lived assets may not be recoverable based upon the existence of one or more of the indicators, the asset group is assessed for impairment based on the estimated future undiscounted cash flows expected to result from the use of the asset group and its eventual disposition. If the carrying value of an asset group exceeds its estimated future undiscounted cash flows, an impairment loss is recorded for the excess of the asset group’s carrying value over its fair value. During the years ended December 31, 2024, 2023 and 2022, the Company recorded impairment charges of $ 450 thousand, $ 5,467 thousand and $ 1,419 thousand respectively, within selling, general, and administrative expenses on the consolidated statement of operations. (k) Investments Notes receivable instruments and investments in equity of private companies represent financial assets without readily determinable fair values. The Company measures such investments at cost minus impairment, plus or minus changes resulting from observable price changes in orderly transactions for identical or similar investments of the same issuer. Subsequent changes in fair value are recognized in profit or loss. The Company performs an assessment on a quarterly basis to determine whether triggering events for impairment exist. (l) Intangible Assets Intangible assets are recorded at cost less accumulated amortization and impairment losses, if any. Intangible assets acquired in a business combination are measured at fair value at the acquisition date. Amortization periods of assets with finite lives are based on management’s estimates at the date of acquisition and were as follows for each class of intangible asset as of December 31, 2024:
Licenses and Permits 15 years
Tradenames 5 - 15 years
Customer Relationships 7 years
Non-competition Agreement 5 years Intangible assets with finite lives are amortized over their estimated useful lives. The estimated useful lives, residual values and amortization methods are reviewed at each year end, and any changes in estimates are accounted for prospectively. During the 2022 annual review, management determined that certain trade names associated with the 2019 acquisition of Integral Associates, LLC ( “ Integral ” ) were impaired. The Company’s decisions to re-brand Essence retail stores into RISE retail locations and, discontinue production of the Desert Grown Farms brand, both acquired as part of the Integral acquisition, resulted in an impairment charge of $ 31,131 thousand as of the year ended December 31, 2022. No such impairment charges were recorded during the years ended December 31, 2024 or 2023. 2. SIGNIFICANT ACCOUNTING POLICIES (Continued) (m) Goodwill Goodwill represents the excess of the purchase price paid for the acquisition of an entity over the fair value of the net tangible and intangible assets acquired. Goodwill is either assigned to a specific reporting unit or allocated between reporting units based on the relative fair value of each reporting unit. Goodwill is not subject to amortization and is tested annually for impairment, or more frequently if events or changes in circumstances indicate that they might be impaired. The Company reviews indefinite-lived intangible assets, which includes goodwill, annually, as of October 1, for impairment or more frequently if events or circumstances indicate that the carrying value may not be recoverable. An impaired asset is written down to its estimated fair value based on the most recent information available. The Company applies the guidance in Accounting Standards Update (“ASU”) 2011-08, Intangibles-Goodwill and Other-Testing Goodwill for Impairment , which provides entities with an option to perform a qualitative assessment (commonly referred to as “Step Zero”) to determine whether further quantitative analysis for impairment of goodwill is necessary. In performing Step Zero for the Company’s goodwill impairment test, the Company is required to make assumptions and judgments including but not limited to the following: the evaluation of macroeconomic conditions as related to the Company’s business, industry and market trends, and the overall future financial performance of its reporting units and future opportunities in the markets in which they operate. If impairment indicators are present after performing Step Zero, the Company would perform a quantitative impairment analysis to estimate the fair value of goodwill. During the years ended December 31, 2024 and 2023 , the Company performed the Step Zero analysis for its goodwill impairment test. As a result of the Company’s Step Zero analysis, no further quantitative impairment test was deemed necessary. During 2022, the Company reevaluated its existing reporting units under the accounting guidance provided in Accounting Standards Codification (“ASC” ) 280, Segment Reporting , and determined that the individual components within each respective segment were economically similar and thus, aggregation of these components into two reporting units that align with our reportable segments, should be applied. Subsequent to October 1, 2022, the Company aggregated each of the components into two reporting units (Retail and Consumer Packaged Goods). As part of the Company’s reevaluation of its reporting units, the accounting guidance required the reporting units be tested for impairment through a Step 1 quantitative analysis. The analysis performed included estimating the fair value of each reporting unit using either an income or market approach. The income approach required management to estimate a number of factors for each reporting unit, including projected future operating results, economic projections, anticipated future cash flows, discount rates, the allocation of shared or corporate costs and the eventual repeal of 280E. The market approach estimated fair value using comparable marketplace fair value data from within a comparable industry grouping. As a result of the Company’s analysis, an impairment charge of $ 44,392 thousand associated with its Nevada Consumer Packaged Goods operations and $ 12,980 thousand associated with its Nevada Retail operations, was recorded during the year ended December 31, 2022, as the carrying value of the reporting units exceeded their estimated fair value by such amounts. No such impairment charges were recorded for the years ended December 31, 2024 or 2023 . 2. SIGNIFICANT ACCOUNTING POLICIES (Continued) (n) Income Taxes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measured using the enacted taxes rates. The effect on deferred tax assets and liabilities of a change in tax law or tax rates is recognized in income in the period that enactment occurs. As discussed further in Note 11—Income Taxes, the Company is subject to the limitations of Internal Revenue Code of 1986, as amended (“IRC”) Section 280E. (o) Revenue Recognition Revenue is recognized by the Company in accordance with ASU 2014-09 , Revenue from Contracts with Customers (Topic 606) ( “ ASU 2014-09 ” ). Through application of the standard, the Company recognizes revenue to depict the transfer of promised goods or services to the customer in an amount that reflects the consideration to which the Company expects to be entitled in exchange for those goods or services. In order to recognize revenue under ASU 2014-09 , the Company applies the following five (5)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and
 Recognize revenue when or as the Company satisfies the performance obligation(s). Revenues consist of Consumer Packaged Goods and Retail sales of cannabis, which are generally recognized at a point in time when control over the goods have been transferred to the customer and is recorded net of sales discounts. Payment is typically due upon transferring the goods to the customer or within a specified time period permitted under the Company’s credit policy. During the years ended December 31, 2024, 2023 and 2022, sales discounts totaled $ 267,298 thousand, $ 232,031 thousand and $ 167,288 thousand, respectively. Revenue is recognized upon the satisfaction of the performance obligation. The Company satisfies its performance obligation and transfers control upon delivery and acceptance by the customer. At some locations, the Company offers a loyalty reward program to its retail customers. A portion of the revenue generated in a sale must be allocated to the loyalty points earned. The amount allocated to the points earned is deferred until the loyalty points are redeemed or expire. As of December 31, 2024 and 2023, the loyalty liability totaled $ 5,149 thousand and $ 4,839 thousand, respectively, and is included in accrued liabilities on the consolidated balance sheets. 2. SIGNIFICANT ACCOUNTING POLICIES (Continued) (p) Stock-Based Payments The Company operates equity settled stock-based remuneration plans for its eligible directors, officers, employees and consultants. All goods and services received in exchange for the grant of any stock-based payments are measured at their fair value unless the fair value cannot be estimated reliably. If the Company cannot estimate reliably the fair value of the goods and services received, the Company shall measure their value indirectly by reference to the fair value of the equity instruments granted. For transactions with employees and others providing similar services, the Company measures the fair value of the services by reference to the fair value of the equity instruments granted. Equity settled stock-based payments under stock-based payments plans are ultimately recognized as an expense in profit or loss with a corresponding credit to contributed surplus, in equity. The Company recognizes compensation expense for Restricted Stock Units (“RSUs”) and options on a straight-line basis over the requisite service period of the award. Non-market vesting conditions are included in the assumptions about the number of options that are expected to become exercisable. Estimates are subsequently revised if there is any indication that the number of options expected to vest differs from the previous estimate. Any cumulative adjustment prior to vesting is recognized in the current period. No adjustment is made to any expense recognized in a prior period if share options ultimately exercised are different to that estimated on vesting. (q) Fair Value of Financial Instru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Unadjusted quoted prices in active markets for identical assets or liabilities; Level 2 —Inputs other than quoted prices that are observable for the asset or liability, either directly or indirectly; and Level 3 —Inputs for the asset or liability that are not based on observable market data. For further details, see Note 14—Fair Value Measurements. (r) Commitments and Contingencies The Company is subject to lawsuits, investigations and other claims related to employment, commercial and other matters that arise out of operations in the normal course of business. Periodically, the Company reviews the status of each significant matter and assesses the potential financial exposure. If the potential loss from any claim or legal proceeding is considered probable, and the amount can be reliably estimated, such amount is recognized in other liabilities. Contingent liabilities are measured at management’s best estimate of the expenditure required to settle the obligation at the end of the reporting period and are discounted to present value where the effect is material. The Company performs evaluations to identify onerous contracts and, where applicable, records contingent liabilities for such contracts. 2. SIGNIFICANT ACCOUNTING POLICIES (Continued) (s) Share Capital Common Shares are classified as equity (the Company’s Super Voting Shares, Multiple Voting Shares and Subordinate Voting Shares are all considered Common Shares). Incremental costs directly attributable to the issuance of shares are recognized as a deduction from equity. The proceeds from the exercise of stock options or warrants together with amounts previously recorded in reserves over the vesting periods are recorded as share capital. Income tax relating to transaction costs of an equity transaction is accounted for in accordance with ASC 740, Income Taxes . (t) Earnings per Share Basic earnings per share is calculated using the treasury stock method, by dividing the net earnings attributable to shareholders by the weighted average number of Common Shares outstanding during each of the periods presented. Contingently issuable shares (including shares held in escrow) are not considered outstanding Common Shares and consequently are not included in the basic earnings per share calculation. Diluted earnings per share is calculated using the treasury stock method by adjusting the weighted average number of Common Shares outstanding to assume conversion of all dilutive potential Common Shares. The Company has three categories of potentially dilutive Common Share equivalents: RSUs, options and warrants. As of December 31, 2024, the Company had 8,238,472 options, 7,678,310 RSUs and 1,811,075 warrants outstanding. As of December 31, 2023, the Company had 10,071,467 options, 3,620,638 RSUs and 3,734,555 warrants outstanding. As of December 31, 2022, the Company had 9,577,947 options, 947,502 RSUs and 3,734,555 warrants outstanding. In order to determine diluted earnings per share, it is assumed that any proceeds from the exercise of dilutive unvested RSUs, options, and warrants would be used to repurchase Common Shares at the average market price during the period. Under the treasury stock method, the diluted earnings per share calculation excludes any potential conversion of options and convertible debt that would increase earnings per share or decrease loss per share. For the year ended December 31, 2024, the computation of diluted earnings per share included 895,518 options, 4,189,705 RSUs and 12,960 warrants. For the year ended December 31, 2023, the computation of diluted earnings per share included 220,325 options, 1,679,198 RSUs and 0 warrants. For the year ended December 31, 2022, the computation of diluted earnings per share included 1,001,835 options, 243,194 RSUs and 121,945 warrants . For the years ended December 31, 2024, 2023, and 2022 the weighted average number of anti-dilutive options excluded from the computation of diluted earnings per share were 970,606 ; 2,477,120 ; and 1,895,273 , respectively. (u) Business Combinations Business combinations are accounted for using the acquisition method. The consideration transferred in a business combination is measured at fair value at the date of acquisition. Acquisition related transaction costs are expensed as incurred. Identifiable assets and liabilities, including intangible assets, of acquired businesses are recorded at their fair value at the date of acquisition. When the Company acquires control of a business, any previously held equity interest also is remeasured to fair value. The excess of the purchase consideration and any previously held equity interest over the fair value of identifiable net assets acquired is goodwill. If the fair value of identifiable net assets acquired exceeds the purchase consideration and any previously held equity interest, the difference is recognized in the Consolidated Statements of Operations immediately as a gain or loss on acquisition. Contingent consideration is measured upon acquisition and is estimated using probability weighting of potential payouts. Contingent consideration classified as a liability requires remeasurement at each period-end, with adjustments to the fair value of the liability recorded within selling, general, and administrative expenses. Equity classified contingent consideration is measured as of the date of acquisition and assessed at each period-end to determine whether equity classification remains appropriate. 2. SIGNIFICANT ACCOUNTING POLICIES (Continued) (v) Impairment of Other Long-Lived Assets The Company evaluates the recoverability of other long-lived assets, including property, plant and equipment, and certain identifiable intangible assets, whenever events or changes in circumstances indicate that the carrying value of an asset or asset group may not be recoverable. The Company performs impairment tests of indefinite-lived intangible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the Company determines that the carrying value of long-lived assets may not be recoverable based upon the existence of one or more of the indicators, the asset group is assessed for impairment based on the estimated future undiscounted cash flows expected to result from the use of the asset group and its eventual disposition. If the carrying value of an asset group exceeds its estimated future undiscounted cash flows, an impairment loss is recorded for the excess of the asset group’s carrying value over its fair value. During the years ended December 31, 2024, 2023 and 2022, the Company recorded impairment charges associated with long-lived fixed assets of $ 450 thousand, $ 5,467 thousand and $ 1,419 thousand respectively, within selling, general, and administrative expenses on the consolidated statement of operations. (w) Significant Accounting Judgments, Estimates and Assumptions The preparation of the Company’s consolidated financial statements requires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judgments, estimates and assumptions that have the most significant effect on the amounts recognized in the consolidated financial statements are described below.
(i) Estimated Useful Lives and Amortization of Intangible Assets (Also see Note 5 — Intangible Asset and Goodwill) Amortization of intangible assets is recorded on a straight-line basis over their estimated useful lives, which do not exceed the contractual period, if any.
(ii) Business Combinations Classification of an acquisition as a business combination or an asset acquisition depends on whether the assets acquired constitute a business, which c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3. INVENTORIES The Company’s inventories include the following at December 31, 2024 and 2023:
December 31, 2024 December 31, 2023
(in thousands)
Raw Material $ 2,501 $ 1,547
Packaging and Miscellaneous 13,616 10,661
Work in Process 57,893 47,029
Finished Goods 76,626 57,631
Reserve for Obsolete Inventory ( 3,474 ) ( 3,898 )
Total Inventories, Net $ 147,162 $ 112,97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4. PROPERTY AND EQUIPMENT At December 31, 2024 and 2023, property and equipment consisted of the following:
December 31, 2024 December 31, 2023
(in thousands)
Buildings and Improvements $ 356,612 $ 353,912
Equipment, Computers and Furniture 196,139 171,522
Leasehold Improvements 241,544 200,232
Land 34,690 33,725
Land Improvements 1,566 1,046
Assets Under Construction 40,325 23,142
Capitalized Interest 32,499 30,817
Total Property and Equipment 903,375 814,396
Less: Accumulated Depreciation ( 187,361 ) ( 127,290 )
Property and Equipment, net $ 716,014 $ 687,106 Assets under construction represent costs associated with construction projects related to cultivation and production facilities and retail stores. Depreciation expense for the years ended December 31, 2024, 2023 and 2022 totaled $ 62,819 thousand, $ 49,949 thousand and $ 37,006 thousand, respectively, of which $ 40,563 thousand, $ 32,936 thousand and $ 24,117 thousand, respectively, is included in cost of goods so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5. INTANGIBLE ASSETS AND GOODWILL (a) Intangible Assets Intangible assets are recorded at cost less accumulated amortization and impairment losses. Intangible assets acquired in a business combination are measured at fair value at the acquisition date. Amortization of definite life intangibles is provided on a straight-line basis over their estimated useful lives. The estimated useful lives, residual values, and amortization methods are reviewed at each year end, and any changes in estimates are accounted for prospectively. At December 31, 2024 and 2023, intangible assets consisted of the following:
December 31, 2024 December 31, 2023
Gross Carrying Amount Accumulated Amortization Net Book Value Gross Carrying Amount Accumulated Amortization Net Book Value
(in thousands) (in thousands)
Licenses and Permits $ 660,716 $ 201,862 $ 458,854 $ 660,716 $ 157,764 $ 502,952
Trademarks 41,511 16,098 25,413 41,511 13,378 28,133
Customer Relationships 24,438 20,418 4,020 24,438 16,927 7,511
Non-Competition Agreements 2,565 2,565 — 2,565 2,483 82
Total Intangible Assets $ 729,230 $ 240,943 $ 488,287 $ 729,230 $ 190,552 $ 538,678 The Company recorded amortization expense for the years ended December 31, 2024, 2023 and 2022 of $ 50,391 thousand, $ 50,841 thousand and $ 59,658 thousand, respectively. On an annual basis, the Company reviews the estimated useful lives, residual values and amortization methods used for each identifiable intangible asset acquired. During the 2022 annual review, management determined that certain trade names associated with the 2019 acquisition of Integral Associates, LLC ( “ Integral ” ) should be written-off. The Company’s decisions to re-brand Essence retail stores into RISE retail locations and, discontinue production of the Desert Grown Farms brand, both acquired as part of the Integral acquisition, resulted in an impairment charge of $ 31,131 thousand as of the year ended December 31, 2022. No such impairment charges were recorded during the years ended December 31, 2024 or 2023. The following table outlines the estimated annual amortization expense related to intangible assets as of December 31, 2024:
Estimated
Year Ending December 31, (in thousands)
2025 $ 50,294
2026 47,332
2027 46,803
2028 46,803
2029 46,803
2030 and Thereafter 250,252
$ 488,287 As of December 31, 2024 , the weighted average amortization period remaining for intangible assets was 10.44 years. (b) Goodwill At December 31, 2024 the balances of goodwill, by segment, consisted of the following:
December 31, 2024 December 31, 2023
(in thousands)
Retail $ 273,802 $ 273,802
Consumer Packaged Goods 315,889 315,889
Total $ 589,691 $ 589,691 Goodwill is recognized net of accumulated impairment losses of $ 57,372 thousand as of December 31, 2024 and 2023 respectively. No goodwill impairment charges were recognized by the Company during the years ended December 31, 2024 and 2023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 xml:space="preserve">6. INVESTMENTS As of December 31, 2024 and 2023, the Company held various equity interests in cannabis-related companies as well as investments in note(s) receivable instruments that had a combined fair value of $ 43,578 thousand and $ 64,361 thousand, respectively. The Company measures its investments that do not have readily determinable fair value at cost minus impairment, plus or minus changes resulting from observable price changes in orderly transactions for the identical or a similar investment of the same issuer. The Company performs an assessment on a quarterly basis to determine whether triggering events for impairment exist and to identify any observable price changes. The following table summarizes the change in the Company’s investments during the years ended December 31, 2024 and 2023:
December 31, 2024 December 31, 2023
(in thousands)
Beginning $ 64,361 $ 74,169
Additions 12,029 8,200
Proceeds ( 29,824 ) ( 498 )
Fair value adjustment ( 2,988 ) ( 17,460 )
Transfers and other — ( 50 )
Ending $ 43,578 $ 64,361 The following table summarizes the fair value change in the Company’s investments recorded during the years ended December 31, 2024, 2023 and 2022.
Years Ended December 31,
2024 2023 2022
(in thousands)
Equity Investments $ ( 1,727 ) $ ( 20,713 ) $ ( 17,078 )
Notes Receivable Instruments ( 1,467 ) 2,845 ( 6,192 )
Accrued Interest on Notes Receivable Instruments 206 408 664
Net fair value gains (losses) $ ( 2,988 ) $ ( 17,460 ) $ ( 22,606 ) The Company recorded fair value gains (losses) related to equity and note receivable investments within other income (expense) and accrued interest to interest income on the consolidated statements of operations. (a) Equity Investments The Company held equity investments in both publicly and privately traded entities during the twelve months ended December 31, 2024, 2023 and 2022. Publicly traded entities generally have readily determinable fair values and are classified as Level 1 investments. Meanwhile, non-publicly traded entities generally do no have readily determinable fair values and are classified as Level 3 investments. The Company has classified all of its holdings as trading securities and recorded such amounts within investments on the Company’s consolidated balance sheets. The following table summarizes the change in the Company’s Level 1 equity investments during the twelve months ended December 31, 2024, 2023 and 2022.
Years Ended December 31,
2024 2023 2022
(in thousands)
Beginning $ 2,001 $ 2,535 $ 20,583
Proceeds ( 2,092 ) ( 198 ) ( 2,488 )
Fair value adjustment 91 ( 336 ) ( 15,560 )
Transfers and other — — —
Ending $ — $ 2,001 $ 2,535 6. INVESTMENTS (Continued) (a) Equity Investments (Continued) The following table summarizes the change in the Company’s Level 3 equity investments during the twelve months ended December 31, 2024, 2023 and 2022.
Years Ended December 31,
2024 2023 2022
(in thousands)
Beginning $ 25,953 $ 40,330 $ 38,208
Additions 7,352 6,000 3,640
Fair value adjustment ( 1,818 ) ( 20,377 ) ( 1,518 )
Transfers and other 5,000 — —
Ending $ 36,487 $ 25,953 $ 40,330 The following table summarized unrealized (losses) gains recognized on the Company’s equity investments held during the twelve months ended December 31, 2024, 2023 and 2022.
Years Ended December 31,
2024 2023 2022
(in thousands)
Unrealized loss recognized on equity investments $ ( 1,727 ) $ ( 20,713 ) $ ( 17,078 )
Realized (loss) gain recognized on equity investments ( 91 ) 53 168
Net unrealized gain (loss) on equity investments $ ( 1,636 ) $ ( 20,660 ) $ ( 16,910 ) See Note 14 — Fair Value Measurements for additional details. (b) Note Receivable Instruments The Company held note(s) receivable instrument(s) in publicly and privately traded entities during the twelve months ended December 31, 2024, 2023 and 2022. The fair value of these notes receivable instruments include the initial investment and contractual accrued interest recorded within interest income on the consolidated statements of operations. All of the Company’s notes receivable instruments are classified as trading securities and are included within investments on the Company’s consolidated balance sheet. The following table summarizes the change in the Company’s Level 1 note receivable instrument during the twelve months ended December 31, 2024, 2023 and 2022.
Years Ended December 31,
2024 2023 2022
(in thousands)
Beginning $ 22,214 $ 22,214 $ 23,534
Additions 1,965 — —
Proceeds ( 22,712 ) — ( 1,083 )
Fair value adjustment ( 1,467 ) — ( 237 )
Ending $ — $ 22,214 $ 22,214 On November 27, 2024, the Company collected the outstanding principal balance of the note receivable instrument along with accrued interest in cash, resulting in no remaining balance of Level 1 note receivable instruments as of December 31, 2024. 6. INVESTMENTS (Continued) (b) Note Receivable Instruments (Continued) The following table summarized the change in the Company’s Level 3 notes receivable instruments during the twelve months ended December 31, 2024, 2023 and 2022.
Years Ended December 31,
2024 2023 2022
(in thousands)
Beginning $ 14,193 $ 9,090 $ 12,577
Additions 2,712 2,200 1,804
Proceeds ( 5,020 ) ( 300 ) —
Fair value adjustment — 2,845 ( 5,955 )
Accrued Interest 206 408 664
Transfers and other ( 5,000 ) ( 50 ) —
Ending $ 7,091 $ 14,193 $ 9,090 The Company’s Level 3 notes receivable instruments had stated interest rates ranging between 2.7 % and 10.0 % and terms between twelve months to five years . On January 9, 2024, one of the Company’s privately held note receivable instruments matured and the Company collected the principal amount of $ 4,000 thousand along with accrued interest of $ 605 thousand on such date. On August 16, 2024, a separate privately held convertible note receivable instrument in the amount of $ 5,000 thousand was exchanged for shares of preferred stock of the investee. As a result, the investment was transferred from Level 3 note receivable instruments to the Level 3 equity investments. See Note 14 — Fair Value Measurements for additional detail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7. LEASES (a) Operating Leases The Company has operating leases for its retail stores, processing and cultivation facilities and corporate office space. Operating lease right-of-use assets and operating lease liabilities are recognized based on the present value of future minimum lease payments over the lease term at commencement date. All real estate leases are recorded on the balance sheet. Equipment and other non-real estate leases with an initial term of twelve months or less are not recorded on the balance sheet. Lease agreements for some locations provide for rent escalations and renewal options. Certain real estate leases require payment for fixed and variable non-lease components, such as taxes, insurance and maintenance. The Company accounts for real estate leases and the related fixed non-lease components together as a single component. The Company determines if an arrangement is a lease at inception.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For the years ended December 31, 2024, 2023 and 2022 the Company recorded operating lease expense of $ 54,385 thousand, $ 48,231 thousand and $ 43,985 thousand, respectively. Other information related to operating leases as of December 31, 2024 and 2023 were as follows:
December 31, 2024 December 31, 2023
Weighted average remaining lease term (years) 10.74 11.75
Weighted average discount rate 12.23 % 12.40 % Maturities of lease liabilities for operating leases as of December 31, 2024 were as follows:
Maturities of Lease Liability
Year Ending December 31, Third-Party Related Party Total
(in thousands)
2025 $ 46,770 $ 514 $ 47,284
2026 46,728 524 47,252
2027 47,248 491 47,739
2028 46,329 282 46,611
2029 43,211 287 43,498
2030 and Thereafter 292,942 768 293,710
Total Lease Payments 523,228 2,866 526,094
Less: Interest ( 249,490 ) ( 862 ) ( 250,352 )
Present Value of Lease Liability $ 273,738 $ 2,004 $ 275,742 (b) Related Party Operating Leases Wendy Berger, a former director of the Company, is a principal of WBS Equities, LLC, which is the Manager of Mosaic Real Estate, LLC, which owned the facilities leased by the Company. Additionally, Mosaic Real Estate, LLC is owned in part by Ms. Berger (through the Wendy Berger 1998 Revocable Trust), Benjamin Kovler, the Chairman and Chief Executive Officer of the Company (through KP Capital, LLC), and Anthony Georgiadis, the President and a director of the Company (through Three One Four Holdings, LLC). On December 16, 2022, the Company purchased land located at 5401 NW 44th Ave. Ocala, Florida for $ 5,584 thousand, excluding transaction costs, from Mosaic Real Estate Ocala, LLC. This transaction resulted in the termination of the Florida related party leasing agreement. On December 17, 2024, the Company purchased the land and building located at 169 Meadow St. Amherst, Massachusetts for $ 654 thousand, excluding transaction costs, from Mosaic Real Estate Amherst, LLC. This transaction resulted in the termination of the Massachusetts related party leasing agreement. For the years ended December 31, 2024, 2023 and 2022, the Company recorded lease expense of $ 595 thousand, $ 553 thousand and $ 1,129 thousand, respectively, associated with these leasing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8. NOTES PAYABLE At December 31, 2024 and 2023, notes payable consisted of the following:
December 31, 2024 December 31, 2023
(in thousands)
Charitable contributions 1 $ — $ 351
Private placement debt dated April 30, 2021 2 — 221,680
Syndicated credit facility dated September 11, 2024 3 147,979 —
Mortgage notes 4 106,979 86,492
Total notes payable 254,958 308,523
Less: current portion of notes payable ( 12,062 ) ( 2,996 )
Notes payable, net of current portion $ 242,896 $ 305,527 ____________________ 1 In connection with acquisitions completed in 2017 and 2019, the Company committed to provide quarterly charitable contributions of $ 50 thousand through October 2024 and $ 250 thousand per year through May 2024 , respectively. As of December 31, 2023, the net present value of these payments was recorded as a liability with interest rates ranging between 2.17 % - 7.00 % . As of December 31, 2024, the Company fully satisfied these commitments. 2 The April 30, 2021 private placement debt, as amended on October 21, 2021, (the “April 30, 2021 Notes”), was retired as of September 11, 2024. As of December 31, 2023, the outstanding principal balance of the April 30, 2021 Notes was $ 224,435 thousand and was recorded net of debt discount, the carrying value of which was $ 2,755 thousand. 3 The Credit Facility (as defined below in Section (b) of this Note 8) was issued in an aggregate amount of $ 150,000 thousand, and will bears interest at the Secured Overnight Financing Rate (“SOFR”) plus 500 basis points, payable quarterly. As of December 31, 2024 , the Credit Facility’s outstanding principal balance was $ 150,000 thousand, which is recorded net of debt discount of $ 2,021 thousand. The Credit Facility matures on September 11, 2029 . 4 The Company has issued mortgage notes in connection with various operating properties at an aggregate value of $ 112,285 thousand and $ 88,785 thousand as of December 31, 2024 and 2023 , respectively. The mortgage notes were issued at a discount, the aggregate carrying value of which was $ 1,007 thousand and $ 725 thousand, and are presented net of principal payments of $ 4,299 thousand and $ 1,568 thousand as of December 31, 2024 and 2023 , respectively. These mortgage notes mature between August 20, 2025 and June 5, 2035 with interest rates ranging between 5.00 % and 7.77 % . Maturities of notes payable as of December 31, 2024 were as follows:
Maturities of Notes Payable
Year Ending December 31, Credit Facility Mortgage Notes Total
(in thousands)
2025 $ 7,500 $ 4,562 $ 12,062
2026 15,000 3,327 18,327
2027 15,000 3,582 18,582
2028 15,000 15,562 30,562
2029 97,500 39,383 136,883
2030 and Thereafter — 41,570 41,570
Total maturities of notes payable 1 $ 150,000 $ 107,986 $ 257,986 ____________________ 1 Total maturities of notes payable excludes unamortized debt discount of $ 2,021 thousand associated with the Credit Facility and $ 1,007 thousand associated with the mortgage notes. 8. NOTES PAYABLE (Continued) (a) April 30, 2021 Private Placement Financing On April 30, 2021, the Company closed on $ 249,934 thousand private placement debt, as amended on October 21, 2021, (the “April 30, 2021 Notes”), bearing an interest rate of 7.00 % per annum. As part of the transaction, the purchasers of the April 30, 2021 Notes received warrants, which are classified as equity. See Note 9—Warrants for additional details. From October 19, 2023 through November 30, 2023 , the Company repurchased $ 25,500 thousand of the April 30, 2021 Notes held by unrelated third-party lenders at 95 % of their original value. In connection with the repurchase, the Company also wrote-off $ 350 thousand of the associated unamortized debt discount. The remaining balance of the April 30, 2021 Notes was retired on September 11, 2024, in part by use of the proceeds from the Syndicated Credit Facility. As of December 31, 2023, a portion of the April 30, 2021 Notes were held by related parties as well as unrelated third-party lenders at a percentage of approximately 1 % and 99 % , respectively. The related parties consist of Benjamin Kovler, the Chairman and Chief Executive Officer of the Company (held through KP Capital, LLC and Outsiders Capital, LLC); Andrew Grossman, the Executive Vice President of Capital Markets of the Company (held through AG Funding Group, LLC); and Anthony Georgiadis, the President and a Director of the Company (held through Three One Four Holdings, LLC and ABG, LLC). (b) Syndicated Credit Facility On September 11, 2024, the Company entered into a $ 150,000 thousand syndicated credit facility (the “ Credit Facility ” ) led by Valley National Bank. The Credit Facility has a maturity date of September 11, 2029 and bears interest from the date of issuance at the SOFR plus 500 basis points, payable monthly. The interest rate on the closing date was 10.10 % per annum. The floating interest rate as of December 31, 2024 was 9.45 % per annum. The April 30, 2021 Notes were retired on September 11, 2024, with the proceeds from the Credit Facility and cash generated from operations. The Credit Facility includes certain covenants which require the Company to maintain (on the last day of each test period) a debt service coverage ratio of 1.5 to 1.0 , a funded debt to Adjusted EBITDA ratio no greater than 3.5 to 1.0 and a tangible net worth of at least $ 500 thousand. As of December 31, 2024, the Company was in compliance with all covenants associated with the Credit Facility. (c) Low Moor, Virginia Mortgage Note On October 12, 2022, the Company entered into a construction-to-permanent financing arrangement (the “Construction Loan”) which provided funding for the construction of a CPG facility at Low Moor, Virginia in an amount up to $ 31,000 thousand. On October 23, 2023 , the Construction Loan converted into a $ 30,998 thousand mortgage note bearing interest of 7.75 % per annum, with a maturity date of October 1, 2034 . The mortgage includes certain covenants requiring the Company to maintain certain financial ratios related to its ability to service the debt. As of December 31, 2024, the Company was in compliance with all covenants associated with the mortgage. (d) Ocala, Florida Mortgage Note On December 7, 2023, the Company closed on a $ 15,000 thousand mortgage note associated with its Ocala, Florida CPG facility bearing an interest rate of 7.45 % per annum, with a maturity date of December 31, 2028 . The interest rate on the mortgage is subject to a compensating balance threshold, which, if the Company falls below such threshold, the lender may increase the interest rate of the mortgage to 9.45 % per annum. In addition, the mortgage includes various covenants requiring the Company to maintain certain financial ratios related to its ability to service the debt. As of December 31, 2024, the Company was in compliance with all covenants associated with the mortgage. 8. NOTES PAYABLE (Continued) (e) Cottage Grove, Minnesota Mortgage Note On December 14, 2023, the Company closed a $ 17,000 thousand mortgage note associated with its Cottage Grove CPG facility bearing an interest rate of 7.75 % per annum, with a maturity date of January 1, 2029. The mortgage includes a covenant requiring the Company to maintain certain financial ratios related to its ability to service the debt. As of December 31, 2024, the Company was in compliance with all covenants associated with the mortgage. (f) Warwick, New York Mortgage Note On September 4, 2024, the Company closed a $ 23,500 thousand mortgage note associated with its Warwick, New York CPG facility bearing an interest rate of 7.75 % per annum, with a maturity date of September 4, 2029 . The mortgage includes various covenants requiring the Company to maintain certain financial ratios related to its ability to service the debt. As of December 31, 2024 , the Company was in compliance with all covenants associated with the mortgag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9. WARRANTS As part of the Company’s issuance of the April 30, 2021 Notes, as well as other financing arrangements, the Company issued warrants, which allow the holders to purchase Subordinate Voting Shares at an exercise price determined at the time of issuance. The following table summarizes the number of warrants outstanding as of December 31, 2024 and 2023:
Liability Classified Equity Classified
Number of Shares Weighted Average Exercise Price (C$) Weighted Average Remaining Contractual Life Number of Shares Weighted Average Exercise Price (USD) Weighted Average
Balance as of December 31, 2023 1,997,208 C$ 18.03 0.50 1,737,347 $ 31.83 2.38
Warrants Exercised ( 285,296 ) 12.04 — — — —
Warrants Expired ( 1,638,184 ) 19.25 — — — —
Balance as of December 31, 2024 73,728 C$ 14.03 0.39 1,737,347 $ 31.83 1.38 (a) Liability Classified Warrants Outstanding In certain instances, the Company issued warrants with an exercise price denominated in Canadian dollars whereas the Company’s functional currency is USD. As a result, upon issuance and at each reporting date, the Company is required to remeasure the fair value of the warrants using a Monte Carlo Simulation model. The following table summarizes the fair value of the liability classified warrants at December 31, 2024 and 2023:
Fair Value
Warrant Liability Strike Price Warrants Outstanding December 31, 2024 December 31, 2023 Change
(in thousands)
Private Placement Financing Warrants Issued May 2019 C$ 19.39 — $ — $ 1,673 $ ( 1,673 )
Modification Warrants Issued November 2019 C$ 12.04 — — 1,151 ( 1,151 )
Additional Modification Warrants Issued May 2020 C$ 14.03 73,728 68 293 ( 225 )
Totals 73,728 $ 68 $ 3,117 $ ( 3,049 ) During the years ended December 31, 2024, 2023 and 2022, the Company recorded gains of $ 2,691 thousand, $ 1,403 thousand, and $ 20,357 thousand, respectively, on the change in the fair value of the warrant liability within other income (expense) on the consolidated statements of operations. As of December 31, 2024 and 2023, the warrant liability was classified as a current liability and recorded within accrued liabilities within the consolidated balance sheets. The following table summarizes the significant assumptions used in determining the fair value of the warrant liability as of each reporting date (see Note 14 — Fair Value Measurements for additional details):
December 31, December 31,
Significant Assumptions 2024 2023
Volatility 70.07 % 61.76 % - 74.31 %
Remaining Term 0.39 years 0.39 - 1.39 years
Risk Free Rate 2.92 % 3.91 % 9. WARRANTS (Continued) (b) Equity Classified Warrants Outstanding The Company’s equity classified warrants were recorded at fair value at each respective date of issuance. Equity classified warrants are not remeasured on a recurring basis and are carried at their issuance date fair value. The following table summarizes the carrying amounts of the Company’s equity classified warrants at December 31, 2024 and 2023:
Issuance Date Fair Value
Warrants December 31, December 31,
Warrants Included in Contributed Surplus Strike Price Outstanding 2024 2023
(in thousands)
Mortgage Warrants Issued June 2020 $ 9.10 35,000 $ 181 $ 181
Private Placement Refinance Warrants Issued April 2021 $ 32.68 1,459,044 22,259 22,259
Private Placement Refinance Warrants Issued October 2021 $ 30.02 243,303 2,616 2,616
Totals 1,737,347 $ 25,056 $ 25,056 The equity classified warrants were valued as of the date of issuance using a Black Scholes Option Pricing model. The following table summarizes the significant assumptions used in determining the fair value of the equity classified warrants as of each respective issuance date:
Significant Assumptions Private Placement Refinancing Warrants Private Placement Refinancing Warrants Mortgage Warrants
Date of Issuance October 15, 2021 April 30, 2021 June 5, 2020
Volatility 73 % 73 % 80 %
Estimated Term 4 years 4 years 5 years
Risk Free Rate 1.12 % 0.74 % 0.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2 Months Ended</t>
        </is>
      </c>
    </row>
    <row r="2">
      <c r="B2" s="2" t="inlineStr">
        <is>
          <t>Dec. 31, 2024</t>
        </is>
      </c>
    </row>
    <row r="3">
      <c r="A3" s="3" t="inlineStr">
        <is>
          <t>Stockholders' Equity Note [Abstract]</t>
        </is>
      </c>
      <c r="B3" s="4" t="inlineStr">
        <is>
          <t xml:space="preserve"> </t>
        </is>
      </c>
    </row>
    <row r="4">
      <c r="A4" s="4" t="inlineStr">
        <is>
          <t>Share Capital</t>
        </is>
      </c>
      <c r="B4" s="4" t="inlineStr">
        <is>
          <t>10. SHARE CAPITAL Common shares, which include the Company’s Subordinate Voting Shares, Multiple Voting Shares and Super Voting Shares, are classified as equity. Incremental costs directly attributable to the issuance of common shares are recognized as a deduction from equity. The proceeds from the exercise of stock options or warrants together with amounts previously recorded in reserves over the applicable vesting periods are recorded as share capital. Income tax relating to transaction costs of an equity transaction is accounted for in accordance with ASC 740 , Income Taxes . (a) Authorized The Company has the following classes of share capital, with each class having no par value: (i) Subordinate Voting Shares The holders of the Subordinate Voting Shares are entitled to receive dividends which may be declared from time to time and are entitled to one vote per share at meetings of the Company’s shareholders. All Subordinate Voting Shares are ranked equally with regard to the Company’s residual assets. The Company is authorized to issue an unlimited number of no par value Subordinate Voting Shares. (ii) Multiple Voting Shares Each Multiple Voting Share is entitled to 100 votes per share at shareholder meetings of the Company and is exchangeable for 100 Subordinate Voting Shares. At December 31, 2024 , the Company had 37,623 issued and outstanding Multiple Voting Shares, which convert into 3,762,300 Subordinate Voting Shares. The Company is authorized to issue an unlimited number of Multiple Voting Shares. (iii) Super Voting Shares Each Super Voting Share is entitled to 1,000 votes per share at shareholder meetings of the Company and is exchangeable for one Multiple Voting Share, which is then convertible into 100 Subordinate Voting Shares. At December 31, 2024 , the Company had 206,690 issued and outstanding Super Voting Shares which convert into 20,669,000 Subordinate Voting Shares. The Company is authorized to issue an unlimited number of Super Voting Shares. 10. SHARE CAPITAL (Continued) (b) Issued and Outstanding A reconciliation of the beginning and ending amounts of the issued and outstanding shares by class is as follows:
Issued and Outstanding
Subordinate Multiple Super
As at January 1, 2022 201,768,312 38,531 285,031
Issuance of shares under business combinations and investments 204,036 — —
Distribution of contingent consideration 667,080 — —
Issuance of shares upon exercise of options 441,454 — —
Issuances of shares upon vesting of RSUs 433,341 — —
Shares issued for settlement of business obligation 142,952 — —
Exchange of shares 3,334,100 — ( 33,341 )
As at December 31, 2022 206,991,275 38,531 251,690
As at January 1, 2023 206,991,275 38,531 251,690
Distribution of contingent consideration 1,614,871 — —
Distribution of deferred shares 680,089 — —
Issuance of shares upon exercise of options 477,545 — —
Issuances of shares upon vesting of RSUs 451,138 — —
Repurchase of Subordinate Voting Shares ( 3,843,126 ) — —
Exchange of shares 3,500,000 — ( 35,000 )
As at December 31, 2023 209,871,792 38,531 216,690
As at January 1, 2024 209,871,792 38,531 216,690
Distribution of contingent consideration 1,250,000 — —
Distribution of deferred shares 309,337 — —
Issuance of shares upon exercise of warrants 35,540 — —
Issuance of shares upon exercise of options 1,504,764 — —
Issuances of shares upon vesting of RSUs 1,037,812 — —
Repurchase of Subordinate Voting Shares ( 3,972,000 ) — —
Exchange of shares 1,090,800 ( 908 ) ( 10,000 )
As at December 31, 2024 211,128,045 37,623 206,690 (i) Issuance of Shares Under Business Combinations and Investments ILDISP, LLC On March 1, 2022, the Company issued 204,036 Subordinate Voting Shares with a value of approximately $ 3,785 thousand, based on a 20 consecutive day volume weighted average price (“VWAP ”) , in connection with the Company’s acquisition of the remaining ownership interests in two Illinois-based retail stores. The shares issued resulted in an increase in the Company’s share capital and a corresponding increase in the net assets acquired. 10. SHARE CAPITAL (Continued) (b) Issued and Outstanding (Continued) (ii) Distribution of Contingent Consideration Dharma Pharmaceuticals, LLC In connection with the Company’s 2021 acquisition of Dharma Pharmaceuticals, LLC (“Dharma”) , the purchase agreement included contingent consideration of up to $ 65,000 thousand in Subordinate Voting Shares of Green Thumb, which was dependent upon 1) the successful opening of five retail stores in the Virginia area within the first three years of following the signing of the agreement and 2) the legal sale of adult-use cannabis in a retail store on or before January 1, 2025 ( the “Recreational Sales Milestone”). The following table provides an overview of store count, share quantities, and the fair value of shares at the issuance date:
Dharma Pharmaceuticals, LLC
Date of issuance # of stores opened Number of Subordinate Voting Shares issued Fair Value in thousands
August 16, 2021 1 199,993 $ 5,949
February 25, 2022 2 667,080 13,111
June 1, 2023 1 822,447 6,070
July 10, 2023 1 792,424 6,454
Total 5 2,481,944 $ 31,584 As of December 31, 2023, the estimated fair value of the remaining contingent consideration associated with the Recreational Sales Milestone, which was valued based on a probability weighting of the potential payments, was $ 33,250 thousand and was included as a non-current liability on the Company’s consolidated balance sheets. On February 9, 2024, the Company and the former owners of Dharma agreed to amend the conditions as set forth in the original purchase agreement in relation to the Recreational Sales Milestone (the “Amended Agreement” ). Under the Amended Agreement, the former owners waived their right to the Recreational Sales Milestone in exchange for the delivery of 1,250,000 Subordinate Voting Shares of Green Thumb. As a result, the Company recorded a gain of $ 15,991 thousand within selling, general, and administrative expenses on the consolidated statement of operations. On February 15, 2024, the Company distributed the shares to the former owners of Dharma, which had a fair market value of $ 17,259 thousand, which was based on the value of the shares as traded on the Canadian Securities Exchange on the date of distribution. As of such date, the balance of contingent consideration was fully extinguished. 10. SHARE CAPITAL (Continued) (b) Issued and Outstanding (Continued) (iii) Distribution of Deferred Shares As part of the consideration exchanged for acquisitions completed in previous periods, the Company deferred the distribution of Subordinate Voting Shares to secure the Company’s indemnification rights associated with post-acquisition costs. The following table summarizes the activity during the years ended December 31, 2024, 2023 and 2022:
Related Acquisition
Liberty Compassion, Inc. Dharma Pharmaceuticals, LLC Mobley Pain Management and Wellness Center, LLC and Canwell Processing, LLC GreenStar Herbals, Inc. Maryland Health and Wellness Center, Inc. LeafLine Industries, LLC Total
As at January 1, 2022 216,471 229,878 264,760 161,306 61,832 386,002 1,320,249
Other ( 1,703 ) — — — — — ( 1,703 )
As at December 31, 2022 214,768 229,878 264,760 161,306 61,832 386,002 1,318,546
As at January 1, 2023 214,768 229,878 264,760 161,306 61,832 386,002 1,318,546
Distributed Shares ( 214,768 ) ( 229,878 ) ( 12,305 ) ( 161,306 ) ( 61,832 ) — ( 680,089 )
Cancelled Shares — — ( 84,122 ) — — — ( 84,122 )
As at December 31, 2023 — — 168,333 — — 386,002 554,335
As at January 1, 2024 — — 168,333 — — 386,002 554,335
Distributed Shares — — — — — ( 309,337 ) ( 309,337 )
As at December 31, 2024 — — 168,333 — — 76,665 244,998 As of December 31, 2024 and 2023 , the Company held deferred shares in the amount of $ 6,362 thousand and $ 12,973 thousand, respectively. As of December 31, 2023, in accordance with the relevant acquisition agreement, a portion of the outstanding deferred shares were cancelled in order to indemnify the Company for post-acquisition costs. As the cancellation of the deferred shares occurred outside of the purchase price allocation measurement period (generally one year from the acquisition date), the Company recorded a gain of $ 2,784 thousand within selling general and administrative expenses on the Company’s consolidated statements of operations during the year ended December 31, 2023. 10. SHARE CAPITAL (Continued) (b) Issued and Outstanding (Continued) (v) Repurchase of Subordinate Voting Shares On September 5, 2023, the Company announced that its Board of Directors authorized the repurchase of 10,486,951 of its Subordinate Voting Shares over a 12-month period at a cost of up to $ 50,000 thousand, which was subsequently increased to up to $ 100,000 thousand on February 28, 2024. By the time the program expired on September 10, 2024, the Company had repurchased a total of 6,568,125 Subordinate Voting Shares for $ 73,304 thousand including 2,725,000 Subordinate Voting Shares for $ 33,448 thousand during nine months ended September 30, 2024. Following the expiration of the Company’s previous share program on September 10, 2024, the Company’s Board of Directors authorized a new share repurchase program on September 13, 2024, allowing the repurchase of up to 10,573,860 of its Subordinate Voting Shares over a 12-month period at an aggregate cost of up to $ 50,000 thousand. From September 13, 2024 through December 31, 2024 , the Company purchased a total of 1,247,000 Subordinate Voting Shares at an average price of $ 7.72 per share, bringing the total remaining repurchase ability to approximately $ 40,400 thousand. (c) Stock-Based Compensation The Company operates equity settled stock-based remuneration plans for its eligible directors, officers, employees and consultants. All goods and services received in exchange for the grant of any stock-based payments are measured at their fair value unless the fair value cannot be estimated reliably. If the Company cannot estimate reliably the fair value of the goods and services received, the Company measures their value indirectly by reference to the fair value of the equity instruments granted. For transactions with employees and others providing similar services, the Company measures the fair value of the services by reference to the fair value of the equity instruments granted. Equity settled stock-based payments under stock-based payment plans are ultimately recognized as an expense in profit or loss with a corresponding credit to equity. In June 2018, the Company established the Green Thumb Industries Inc. 2018 Stock and Incentive Plan, which was amended by Amendment No. 1 and Amendment No. 2 thereto (as amended, the “Plan”). The maximum number of RSUs and options issued under the Plan shall not exceed 10 % of the Company’s issued and outstanding shares on an as-converted basis. The Company recognizes compensation expense for RSUs and options on a straight-line basis over the requisite service period of the award. Non-market vesting conditions are included in the assumptions about the number of options that are expected to become exercisable. Estimates are subsequently revised if there is any indication that the number of share options expected to vest differs from the previous estimate. Any cumulative adjustment prior to vesting is recognized in the current period with no adjustment to prior periods for expense previously recognized. Option and RSU grants generally vest over three years, and options typically have a life of seven to ten years. Option grants are determined by the Compensation Committee of the Company’s Board of Directors with the option price set at no less than 100% of the fair market value of a share on the date of grant. Stock option activity is summarized as follows:
Number of Shares Weighted Average Exercise Price Weighted Average Remaining Contractual Life Aggregate Intrinsic Value
Balance as of December 31, 2023 10,071,467 $ 11.75 4.31 $ 22,442
Granted 836,353 14.73
Exercised ( 1,504,764 ) 8.59
Forfeited ( 1,164,584 ) 14.21
Balance as of December 31, 2024 8,238,472 $ 10.10 4.07 $ 2,664
Exercisable as of December 31, 2024 5,592,683 $ 4.15 2.09 $ 1,985 The aggregate intrinsic value in the table above represents the total pre-tax intrinsic value (the difference between the Company’s closing stock price on December 31, 2024 and 2023, respectively, and the exercise price, multiplied by the number of in-the-money options) that would have been received by the option holders had all option holders exercised their in-the-money options on December 31, 2024 and 2023, respectively. This amount will change in future periods based on the fair market value of the Company’s Subordinate Voting Shares and the number of options outstanding. 10. SHARE CAPITAL (Continued) (c) Stock-Based Compensation (Continued) The following table summarizes the weighted average grant date fair value and intrinsic value of options exercised for the year ended December 31, 2024, 2023 and 2022:
Years Ended December 31,
2024 2023 2022
Weighted average grant date fair value (per share) of stock option units granted $ 7.79 $ 4.24 $ 5.37
Intrinsic value of stock option units exercised, using market price at exercise date (in thousands) $ 7,505 $ 996 $ 2,390 The Company used the Black-Scholes Option Pricing model to estimate the fair value of the options granted during the years ended December 31, 2024 and 2023, using the following ranges of assumptions:
December 31, December 31,
2024 2023
Risk-free interest rate 2.72 % - 3.92 % 3.06 % - 4.32 %
Expected dividend yield 0 % 0 %
Expected volatility 62 % - 64 % 64 %
Expected option life 4.46 - 4.5 years 3.5 – 4.5 years As permitted under ASC 718, Stock Compensation , the Company has made an accounting policy choice to account for forfeitures when they occur. The following table summarizes the number of non-vested RSU awards as of December 31, 2024 and 2023 and the changes during the year ended December 31, 2024:
Number of Shares Weighted Average Grant Date Fair Value
Unvested Shares at December 31, 2023 3,620,638 $ 9.25
Granted 6,076,176 12.07
Forfeited ( 980,692 ) 11.81
Vested ( 1,037,812 ) 9.95
Unvested Shares at December 31, 2024 7,678,310 $ 11.14 The following table summarizes the weighted average grant date fair value of RSUs granted for the years ended December 31, 2024, 2023 and 2022:
Years Ended December 31,
2024 2023 2022
Weighted average grant date fair value (per share) $ 12.07 $ 7.87 $ 17.84 The stock-based compensation expense for the years ended December 31, 2024, 2023 and 2022 was as follows:
Years Ended December 31,
2024 2023 2022
(in thousands)
Stock options expense $ 10,270 $ 16,826 $ 19,062
Restricted Stock Units 23,042 11,363 8,078
Total Stock Based Compensation Expense $ 33,312 $ 28,189 $ 27,140 As of December 31, 2024, $ 77,500 thousand of total unrecognized expense related to stock-based compensation awards is expected to be recognized over a weighted-average period of 2.2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71687</v>
      </c>
      <c r="C3" s="5" t="n">
        <v>161634</v>
      </c>
    </row>
    <row r="4">
      <c r="A4" s="4" t="inlineStr">
        <is>
          <t>Accounts Receivable, Net</t>
        </is>
      </c>
      <c r="B4" s="6" t="n">
        <v>52831</v>
      </c>
      <c r="C4" s="6" t="n">
        <v>42975</v>
      </c>
    </row>
    <row r="5">
      <c r="A5" s="4" t="inlineStr">
        <is>
          <t>Income Tax Receivable</t>
        </is>
      </c>
      <c r="B5" s="6" t="n">
        <v>688</v>
      </c>
      <c r="C5" s="6" t="n">
        <v>0</v>
      </c>
    </row>
    <row r="6">
      <c r="A6" s="4" t="inlineStr">
        <is>
          <t>Inventories, Net</t>
        </is>
      </c>
      <c r="B6" s="6" t="n">
        <v>147162</v>
      </c>
      <c r="C6" s="6" t="n">
        <v>112970</v>
      </c>
    </row>
    <row r="7">
      <c r="A7" s="4" t="inlineStr">
        <is>
          <t>Prepaid Expenses</t>
        </is>
      </c>
      <c r="B7" s="6" t="n">
        <v>16856</v>
      </c>
      <c r="C7" s="6" t="n">
        <v>19801</v>
      </c>
    </row>
    <row r="8">
      <c r="A8" s="4" t="inlineStr">
        <is>
          <t>Other Current Assets</t>
        </is>
      </c>
      <c r="B8" s="6" t="n">
        <v>14676</v>
      </c>
      <c r="C8" s="6" t="n">
        <v>5382</v>
      </c>
    </row>
    <row r="9">
      <c r="A9" s="4" t="inlineStr">
        <is>
          <t>Total Current Assets</t>
        </is>
      </c>
      <c r="B9" s="6" t="n">
        <v>403900</v>
      </c>
      <c r="C9" s="6" t="n">
        <v>342762</v>
      </c>
    </row>
    <row r="10">
      <c r="A10" s="4" t="inlineStr">
        <is>
          <t>Property and Equipment, Net</t>
        </is>
      </c>
      <c r="B10" s="6" t="n">
        <v>716014</v>
      </c>
      <c r="C10" s="6" t="n">
        <v>687106</v>
      </c>
    </row>
    <row r="11">
      <c r="A11" s="4" t="inlineStr">
        <is>
          <t>Right of Use Assets, Net</t>
        </is>
      </c>
      <c r="B11" s="6" t="n">
        <v>246281</v>
      </c>
      <c r="C11" s="6" t="n">
        <v>238369</v>
      </c>
    </row>
    <row r="12">
      <c r="A12" s="4" t="inlineStr">
        <is>
          <t>Investments</t>
        </is>
      </c>
      <c r="B12" s="6" t="n">
        <v>43578</v>
      </c>
      <c r="C12" s="6" t="n">
        <v>64361</v>
      </c>
    </row>
    <row r="13">
      <c r="A13" s="4" t="inlineStr">
        <is>
          <t>Investments in Associates</t>
        </is>
      </c>
      <c r="B13" s="6" t="n">
        <v>40305</v>
      </c>
      <c r="C13" s="6" t="n">
        <v>24942</v>
      </c>
    </row>
    <row r="14">
      <c r="A14" s="4" t="inlineStr">
        <is>
          <t>Note Receivable</t>
        </is>
      </c>
      <c r="B14" s="6" t="n">
        <v>4270</v>
      </c>
      <c r="C14" s="6" t="n">
        <v>550</v>
      </c>
    </row>
    <row r="15">
      <c r="A15" s="4" t="inlineStr">
        <is>
          <t>Intangible Assets, Net</t>
        </is>
      </c>
      <c r="B15" s="6" t="n">
        <v>488287</v>
      </c>
      <c r="C15" s="6" t="n">
        <v>538678</v>
      </c>
    </row>
    <row r="16">
      <c r="A16" s="4" t="inlineStr">
        <is>
          <t>Goodwill</t>
        </is>
      </c>
      <c r="B16" s="6" t="n">
        <v>589691</v>
      </c>
      <c r="C16" s="6" t="n">
        <v>589691</v>
      </c>
    </row>
    <row r="17">
      <c r="A17" s="4" t="inlineStr">
        <is>
          <t>Deferred Tax Assets</t>
        </is>
      </c>
      <c r="B17" s="6" t="n">
        <v>2519</v>
      </c>
      <c r="C17" s="6" t="n">
        <v>1041</v>
      </c>
    </row>
    <row r="18">
      <c r="A18" s="4" t="inlineStr">
        <is>
          <t>Deposits and Other Assets</t>
        </is>
      </c>
      <c r="B18" s="6" t="n">
        <v>2167</v>
      </c>
      <c r="C18" s="6" t="n">
        <v>2557</v>
      </c>
    </row>
    <row r="19">
      <c r="A19" s="4" t="inlineStr">
        <is>
          <t>TOTAL ASSETS</t>
        </is>
      </c>
      <c r="B19" s="6" t="n">
        <v>2537012</v>
      </c>
      <c r="C19" s="6" t="n">
        <v>2490057</v>
      </c>
    </row>
    <row r="20">
      <c r="A20" s="3" t="inlineStr">
        <is>
          <t>Current Liabilities:</t>
        </is>
      </c>
      <c r="B20" s="4" t="inlineStr">
        <is>
          <t xml:space="preserve"> </t>
        </is>
      </c>
      <c r="C20" s="4" t="inlineStr">
        <is>
          <t xml:space="preserve"> </t>
        </is>
      </c>
    </row>
    <row r="21">
      <c r="A21" s="4" t="inlineStr">
        <is>
          <t>Accounts Payable</t>
        </is>
      </c>
      <c r="B21" s="6" t="n">
        <v>24767</v>
      </c>
      <c r="C21" s="6" t="n">
        <v>24495</v>
      </c>
    </row>
    <row r="22">
      <c r="A22" s="4" t="inlineStr">
        <is>
          <t>Accrued Liabilities</t>
        </is>
      </c>
      <c r="B22" s="6" t="n">
        <v>86162</v>
      </c>
      <c r="C22" s="6" t="n">
        <v>59552</v>
      </c>
    </row>
    <row r="23">
      <c r="A23" s="4" t="inlineStr">
        <is>
          <t>Compensation Payable</t>
        </is>
      </c>
      <c r="B23" s="6" t="n">
        <v>25350</v>
      </c>
      <c r="C23" s="6" t="n">
        <v>16005</v>
      </c>
    </row>
    <row r="24">
      <c r="A24" s="4" t="inlineStr">
        <is>
          <t>Current Portion of Notes Payable</t>
        </is>
      </c>
      <c r="B24" s="6" t="n">
        <v>12062</v>
      </c>
      <c r="C24" s="6" t="n">
        <v>2996</v>
      </c>
    </row>
    <row r="25">
      <c r="A25" s="4" t="inlineStr">
        <is>
          <t>Current Portion of Lease Liabilities</t>
        </is>
      </c>
      <c r="B25" s="6" t="n">
        <v>14296</v>
      </c>
      <c r="C25" s="6" t="n">
        <v>12297</v>
      </c>
    </row>
    <row r="26">
      <c r="A26" s="4" t="inlineStr">
        <is>
          <t>Income Tax Payable</t>
        </is>
      </c>
      <c r="B26" s="6" t="n">
        <v>2332</v>
      </c>
      <c r="C26" s="6" t="n">
        <v>10705</v>
      </c>
    </row>
    <row r="27">
      <c r="A27" s="4" t="inlineStr">
        <is>
          <t>Total Current Liabilities</t>
        </is>
      </c>
      <c r="B27" s="6" t="n">
        <v>164969</v>
      </c>
      <c r="C27" s="6" t="n">
        <v>126050</v>
      </c>
    </row>
    <row r="28">
      <c r="A28" s="3" t="inlineStr">
        <is>
          <t>Long-Term Liabilities:</t>
        </is>
      </c>
      <c r="B28" s="4" t="inlineStr">
        <is>
          <t xml:space="preserve"> </t>
        </is>
      </c>
      <c r="C28" s="4" t="inlineStr">
        <is>
          <t xml:space="preserve"> </t>
        </is>
      </c>
    </row>
    <row r="29">
      <c r="A29" s="4" t="inlineStr">
        <is>
          <t>Lease Liabilities, Net of Current Portion</t>
        </is>
      </c>
      <c r="B29" s="6" t="n">
        <v>261446</v>
      </c>
      <c r="C29" s="6" t="n">
        <v>249464</v>
      </c>
    </row>
    <row r="30">
      <c r="A30" s="4" t="inlineStr">
        <is>
          <t>Notes Payable, Net of Current Portion and Debt Discount</t>
        </is>
      </c>
      <c r="B30" s="6" t="n">
        <v>242896</v>
      </c>
      <c r="C30" s="6" t="n">
        <v>305527</v>
      </c>
    </row>
    <row r="31">
      <c r="A31" s="4" t="inlineStr">
        <is>
          <t>Contingent Consideration Payable</t>
        </is>
      </c>
      <c r="B31" s="6" t="n">
        <v>0</v>
      </c>
      <c r="C31" s="6" t="n">
        <v>33250</v>
      </c>
    </row>
    <row r="32">
      <c r="A32" s="4" t="inlineStr">
        <is>
          <t>Deferred Income Taxes</t>
        </is>
      </c>
      <c r="B32" s="6" t="n">
        <v>78621</v>
      </c>
      <c r="C32" s="6" t="n">
        <v>72510</v>
      </c>
    </row>
    <row r="33">
      <c r="A33" s="4" t="inlineStr">
        <is>
          <t>TOTAL LIABILITIES</t>
        </is>
      </c>
      <c r="B33" s="6" t="n">
        <v>747932</v>
      </c>
      <c r="C33" s="6" t="n">
        <v>786801</v>
      </c>
    </row>
    <row r="34">
      <c r="A34" s="4" t="inlineStr">
        <is>
          <t>COMMITMENTS AND CONTINGENCIES</t>
        </is>
      </c>
      <c r="B34" s="4" t="inlineStr">
        <is>
          <t xml:space="preserve"> </t>
        </is>
      </c>
      <c r="C34" s="4" t="inlineStr">
        <is>
          <t xml:space="preserve"> </t>
        </is>
      </c>
    </row>
    <row r="35">
      <c r="A35" s="3" t="inlineStr">
        <is>
          <t>SHARE HOLDERS' EQUITY</t>
        </is>
      </c>
      <c r="B35" s="4" t="inlineStr">
        <is>
          <t xml:space="preserve"> </t>
        </is>
      </c>
      <c r="C35" s="4" t="inlineStr">
        <is>
          <t xml:space="preserve"> </t>
        </is>
      </c>
    </row>
    <row r="36">
      <c r="A36" s="4" t="inlineStr">
        <is>
          <t>Share Capital</t>
        </is>
      </c>
      <c r="B36" s="6" t="n">
        <v>1758504</v>
      </c>
      <c r="C36" s="6" t="n">
        <v>1703852</v>
      </c>
    </row>
    <row r="37">
      <c r="A37" s="4" t="inlineStr">
        <is>
          <t>Contributed (Deficit) Surplus</t>
        </is>
      </c>
      <c r="B37" s="6" t="n">
        <v>-26854</v>
      </c>
      <c r="C37" s="6" t="n">
        <v>7871</v>
      </c>
    </row>
    <row r="38">
      <c r="A38" s="4" t="inlineStr">
        <is>
          <t>Deferred Share Issuances</t>
        </is>
      </c>
      <c r="B38" s="6" t="n">
        <v>6362</v>
      </c>
      <c r="C38" s="6" t="n">
        <v>12973</v>
      </c>
    </row>
    <row r="39">
      <c r="A39" s="4" t="inlineStr">
        <is>
          <t>Accumulated Earnings (Deficit)</t>
        </is>
      </c>
      <c r="B39" s="6" t="n">
        <v>51265</v>
      </c>
      <c r="C39" s="6" t="n">
        <v>-21818</v>
      </c>
    </row>
    <row r="40">
      <c r="A40" s="4" t="inlineStr">
        <is>
          <t>Equity of Green Thumb Industries Inc.</t>
        </is>
      </c>
      <c r="B40" s="6" t="n">
        <v>1789277</v>
      </c>
      <c r="C40" s="6" t="n">
        <v>1702878</v>
      </c>
    </row>
    <row r="41">
      <c r="A41" s="4" t="inlineStr">
        <is>
          <t>Noncontrolling interests</t>
        </is>
      </c>
      <c r="B41" s="6" t="n">
        <v>-197</v>
      </c>
      <c r="C41" s="6" t="n">
        <v>378</v>
      </c>
    </row>
    <row r="42">
      <c r="A42" s="4" t="inlineStr">
        <is>
          <t>TOTAL SHAREHOLDERS' EQUITY</t>
        </is>
      </c>
      <c r="B42" s="6" t="n">
        <v>1789080</v>
      </c>
      <c r="C42" s="6" t="n">
        <v>1703256</v>
      </c>
    </row>
    <row r="43">
      <c r="A43" s="4" t="inlineStr">
        <is>
          <t>TOTAL LIABILITIES AND SHAREHOLDERS' EQUITY</t>
        </is>
      </c>
      <c r="B43" s="5" t="n">
        <v>2537012</v>
      </c>
      <c r="C43" s="5" t="n">
        <v>2490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Dec. 31, 2024</t>
        </is>
      </c>
    </row>
    <row r="3">
      <c r="A3" s="3" t="inlineStr">
        <is>
          <t>Income Tax Disclosure [Abstract]</t>
        </is>
      </c>
      <c r="B3" s="4" t="inlineStr">
        <is>
          <t xml:space="preserve"> </t>
        </is>
      </c>
    </row>
    <row r="4">
      <c r="A4" s="4" t="inlineStr">
        <is>
          <t>Income Tax Expense</t>
        </is>
      </c>
      <c r="B4" s="4" t="inlineStr">
        <is>
          <t>11. INCOME TAX EXPENSE The Company accounts for income taxes in accordance with ASC 740 - Income Taxes , under which deferred tax assets and liabilities are recognized based upon anticipated future tax consequences attributable to differences between financial statement carrying values of assets and liabilities and the respective tax basis. Green Thumb Industries Inc. is organized in Canada but maintains all of its operations in the United States. Due to this inverted entity structure, the Company is subject to both US and Canadian taxation. For the years ended December 31, 2024, 2023 and 2022, income taxes expense consisted of:
Years Ended December 31,
2024 2023 2022
(in thousands)
Current:
Federal $ 109,826 $ 108,399 $ 106,425
State 22,512 24,674 36,436
Foreign — — —
Total Current 132,338 133,073 142,861
Deferred:
Federal ( 4,604 ) ( 10,694 ) ( 37,362 )
State ( 1,446 ) ( 3,749 ) ( 10,722 )
Foreign — — —
Total Deferred ( 6,050 ) ( 14,443 ) ( 48,084 )
Total $ 126,288 $ 118,630 $ 94,777 The difference between the income tax expense for the years ended December 31, 2024, 2023 and 2022 and the expected income taxes based on the statutory tax rate applied to earnings (loss) arises as follows:
Years Ended December 31,
2024 2023 2022
(in thousands)
Income before Income Taxes $ 200,139 $ 156,049 $ 108,432
Statutory Tax Rates 21 % 21 % 21 %
Expense/(Recovery) based on Statutory Rates 42,029 32,770 22,771
State Taxes 22,646 21,514 24,077
Provision to Return Adjustment ( 5,810 ) ( 9,188 ) 499
Adjustments for Stock Compensation 5,291 2,082 497
Non-deductible Expenses 52,578 49,635 40,870
Change in State Rate Reconciliation 1,238 ( 27 ) ( 127 )
Change in Valuation Allowance 393 32 ( 25,970 )
Change in Uncertain Tax Position 10,290 23,362 30,607
Other Differences ( 2,367 ) ( 1,550 ) 1,553
Income Tax Expense $ 126,288 $ 118,630 $ 94,777 Income taxes paid for the years ended December 31, 2024, 2023 and 2022 were $ 130,583 thousand, $ 99,535 thousand and $ 118,176 thousand, respectively. As the Company operates in the cannabis industry, it is subject to the limitations of IRC Section 280E under which the Company is only allowed to deduct expenses directly related to sales of product. This results in permanent differences between ordinary and necessary business expenses deemed non-allowable under IRC Section 280E. Therefore, the effective tax rate can be highly variable and may not necessarily correlate with pre-tax income or loss. 11. INCOME TAX EXPENSE (Continued) Deferred taxes are provided using an asset and liability method whereby deferred tax assets are recognized based on the rates at which they are expected to reverse in the future. Temporary differences are the differences between the reported amounts of assets and liabilities and their tax basis. The effect on deferred tax assets and liabilities of a change in tax law or tax rates is recognized in income in the period that enactment occurs. At December 31, 2024 and 2023, the components of deferred tax assets and liabilities were as follows:
Years Ended December 31,
2024 2023
(in thousands)
Deferred Tax Assets
Operating Lease Liabilities $ 62,753 $ 58,591
Net Operating Losses 182 734
163(j) Interest Limitation 8,395 7,313
Stock-based Compensation 12,076 14,166
Capitalized Inventory 8,509 7,725
Fair Value Investments 11,190 8,875
Accrued Bonus 6,541 —
Other 2,682 7,084
Valuation Allowance ( 1,126 ) ( 734 )
Total Deferred Tax Assets 111,202 103,754
Deferred Tax Liabilities
Operating Right of Use Assets $ ( 55,645 ) $ ( 53,040 )
Warrant Fair Value Derivative ( 5,735 ) ( 5,097 )
Intangibles ( 49,142 ) ( 50,594 )
Total Deferred Tax Liabilities ( 110,522 ) ( 108,731 )
Net Deferred Tax Liabilities $ 680 $ ( 4,977 ) Deferred tax assets are reduced by a valuation allowance when, in the opinion of management, it is more likely than not that some portion or all of the deferred tax assets will not be realized. The Company assessed the positive and negative evidence to determine if sufficient future taxable income will be generated to use the existing deferred tax assets. A valuation allowance is maintained as of December 31, 2024 and 2023 in the amount of $ 1,126 thousand and $ 734 thousand, respectively. As of December 31, 2024 , the Company had no federal net operating loss carryforwards. Additionally, the Company had $ 2,108 thousand of gross state net operating loss carryforwards, if not claimed, begin to expire in 2031 . The Company’s evaluation concluded that the majority of the net operating losses will be realized. Pursuant to IRC Sections 382 and 383 of the Internal Revenue Code of 1986, as amended, utilization of net operating losses and credits may be subject to annual limitations in the event of any significant future changes in its ownership structure. These annual limitations may result in the expiration of net operating losses and credits prior to utilization. The Company operates in a number of tax jurisdictions and is subject to examination of its income tax returns by tax authorities in those jurisdictions who may challenge any item on these returns. Because the tax matters challenged by tax authorities are typically complex, the ultimate outcome of these challenges is uncertain. In accordance with ASC 740, Income Taxes , the Company recognizes the benefits of uncertain tax positions in our consolidated financial statements only after determining that it is more likely than not that the uncertain tax positions will be sustained. 11. INCOME TAX EXPENSE (Continued) A reconciliation of the beginning and ending amount of unrecognized tax benefits is as follows:
2024 2023 2022
(in thousands)
Balance at Beginning of Year $ 66,492 $ 43,130 $ 13,117
Gross increases related to tax positions in a prior period 3,304 8,919 9,531
Gross decreases related to tax positions in a prior period ( 6,795 ) ( 3,193 ) ( 1,100 )
Gross increases related to tax positions in the current period 14,218 17,676 21,582
Gross decreases related to tax positions in a current period ( 437 ) ( 40 ) —
Balance at End of Year $ 76,782 $ 66,492 $ 43,130 The Company recognizes accrued interest and penalties related to unrecognized tax benefits in the provision for income taxes. As of December 31, 2024, 2023 and 2022, we recognized $ 4,726 thousand, $ 10,042 thousand and $ 3,555 thousand of interest and penalties, respectively. As of December 31, 2024 and 2023 we have accrued for interest and penalties of $ 19,344 thousand and $ 14,617 thousand of interest and penalties, respectively. As of December 31, 2024 , $ 15,874 thousand of unrecognized tax benefits are expected to be recovered over the next 12 months . We file income tax returns in the US, various state jurisdictions, and Canada, which jurisdictions have varying statutes of limitations. The US federal statute of limitation remains open for the 2021 tax year to the present. The state income tax returns generally remain open for the 2021 tax year through the present. Net operating loss arising prior to these years are also open to examination if and when uti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t>
        </is>
      </c>
      <c r="B4" s="4" t="inlineStr">
        <is>
          <t xml:space="preserve">12. OTHER INCOME (EXPENSE) For the years ended December 31, 2024, 2023 and 2022 other income (expense) was comprised of the following:
Years Ended December 31,
2024 2023 2022
(in thousands)
Fair value adjustments on equity investments $ ( 3,194 ) $ ( 17,868 ) $ ( 23,270 )
Fair value adjustments on equity method investment — — 10,955
Gain on extinguishment of debt — 1,283 —
Fair value adjustments on warrants liability 2,691 1,403 20,357
Loss from equity method investments ( 8,686 ) ( 1,166 ) ( 4,259 )
Other 95 141 716
Total Other Income (Expense) $ ( 9,094 ) $ ( 16,207 ) $ 4,4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3. COMMITMENTS AND CONTINGENCIES The Company is subject to lawsuits, investigations and other claims related to employment, commercial and other matters that arise out of operations in the normal course of business. Periodically, the Company reviews the status of each significant matter and assesses the potential financial exposure. If the potential loss from any claim or legal proceeding is considered probable, and the amount can be reasonably estimated, such amount is recognized in other liabilities. Contingent liabilities are measured at management’s best estimate of the expenditure required to settle the obligation at the end of the reporting period and are discounted to present value where the effect is material. The Company performs evaluations to identify contingent liabilities for contracts. Contingent consideration is measured upon acquisition and is estimated using probability weighting of potential payouts. Subsequent changes in the estimated contingent consideration from the final purchase price allocation are recognized in the Company’s consolidated statements of operations. (a) Contingencies The Company’s operations are subject to a variety of local and state regulations. Failure to comply with one or more of those regulations could result in fines, sanctions, restrictions on its operations, or losses of licenses and permits that could result in the Company ceasing operations in that specific state or local jurisdiction. While management believes that the Company is in compliance with applicable local and state regulations at December 31, 2024 and 2023, cannabis and other regulations continue to evolve and are subject to differing interpretations. As a result, the Company may be subject to regulatory fines, penalties, or restrictions in the future. (b) Claims and Litigation From time to time, the Company may be involved in litigation relating to claims arising out of operations in the normal course of business. The following is an update to the status of previously disclosed matters as of December 31, 2024: In July 2024, the Company received Findings of Fact and Conclusions of Law regarding an October 30, 2019 complaint filed against the Company alleging the Company breached a commercial property lease with ineffective termination. The court ruled in favor of plaintiff landlord in the amount of $ 7,307 thousand, representing unpaid rent. In addition, the court found the Company liable for interest and attorney fees. As a result, the Company accrued the amount of probable loss that can reasonably be estimated within accrued liabilities on the consolidated balance sheets. No final Order of Judgment has been entered in the case and the Company has reserved all rights and intends to contest the findings, including an appeal if necessary. At December 31, 2024 and 2023 , other than as discussed above, there were no pending or threatened lawsuits considered probable or reasonably possible to result in an unfavorable outcome with an exposure expected to have a material effect on the results of the Company’s consolidated operations. There are also no proceedings in which any of the Company’s directors, officers or affiliates is an adverse party or has a material interest adverse to the Company’s interest. (c) Construction Commitments As of December 31, 2024, the Company held approximately $ 5,900 thousand of open construction commitments to contractors on work being performed which are generally expected to be completed within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t>
        </is>
      </c>
      <c r="B1" s="2" t="inlineStr">
        <is>
          <t>12 Months Ended</t>
        </is>
      </c>
    </row>
    <row r="2">
      <c r="B2" s="2" t="inlineStr">
        <is>
          <t>Dec. 31, 2024</t>
        </is>
      </c>
    </row>
    <row r="3">
      <c r="A3" s="3" t="inlineStr">
        <is>
          <t>Disclosure Text Block Supplement [Abstract]</t>
        </is>
      </c>
      <c r="B3" s="4" t="inlineStr">
        <is>
          <t xml:space="preserve"> </t>
        </is>
      </c>
    </row>
    <row r="4">
      <c r="A4" s="4" t="inlineStr">
        <is>
          <t>Fair Value Measurements</t>
        </is>
      </c>
      <c r="B4" s="4" t="inlineStr">
        <is>
          <t xml:space="preserve">14. FAIR VALUE MEASURE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or liabilities; Level 2 – Inputs other than quoted prices that are observable for the asset or liability, either directly or indirectly; and Level 3 – Inputs for the asset or liability that are not based on observable market data. (a) Financial Instruments The Company’s financial instruments consist of cash and cash equivalents, accounts receivable, investments, accounts payable and accrued liabilities, notes payable, warrant liability, and contingent consideration payable. For the Company’s long-term notes payable (which consist of charitable contributions, April 30, 2021 Notes, the Credit Facility and mortgage notes), for which there were no quoted market prices or active trading markets, it was not practicable to estimate the fair value of these financial instruments. The carrying amount of notes payable at December 31, 2024 and 2023 was $ 254,958 thousand and $ 308,523 thousand, which includes $ 12,062 thousand and $ 2,996 thousand, respectively, of short-term debt due within one year. Financial instruments recorded at fair value are classified using a fair value hierarchy that reflects the significance of the inputs to fair value measurements. The following tables summarize the Company’s financial instruments which are measured at fair value as of December 31, 2024 and 2023:
As of December 31, 2024
(in thousands)
Level 1 Level 2 Level 3 Total
Cash and Cash Equivalents $ 171,687 $ — $ — $ 171,687
Investments — — 43,578 43,578
Warrant Liability — — ( 68 ) ( 68 )
$ 171,687 $ — $ 43,510 $ 215,197
As of December 31, 2023
(in thousands)
Level 1 Level 2 Level 3 Total
Cash and Cash Equivalents $ 161,634 $ — $ — $ 161,634
Investments 24,215 — 40,146 64,361
Contingent Consideration Payable — — ( 33,250 ) ( 33,250 )
Warrant Liability — — ( 3,117 ) ( 3,117 )
$ 185,849 $ — $ 3,779 $ 189,6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5. SEGMENT REPORTING The Company operates in two segments: the cultivation, production and sale of cannabis products to retail stores (“Consumer Packaged Goods”) and retailing of cannabis to patients and consumers (“Retail”). The Company does not allocate operating expenses to these business units, nor does it allocate specific assets. Additionally, the Chief Operating Decision Maker, Benjamin Kovler, Chairman and Chief Executive Officer of the Company does not review total assets or net income (loss) by segments; therefore, such information is not presented below. The below table presents net revenue, significant expenses, and gross profit by segment for the years ended December 31, 2024, 2023 and 2022:
Years Ended December 31,
2024 2023 2022
(in thousands)
Revenues, Net of Discounts
Retail $ 824,726 $ 791,480 $ 763,166
Consumer Packaged Goods 648,388 559,480 495,101
Intersegment Eliminations ( 335,973 ) ( 296,407 ) ( 240,892 )
Total Revenues, Net of Discounts $ 1,137,141 $ 1,054,553 $ 1,017,375
Cost of Goods Sold
Retail 541,135 517,845 480,814
Consumer Packaged Goods 367,573 326,384 281,758
Intersegment Eliminations ( 372,676 ) ( 316,171 ) ( 249,160 )
Total Cost of Goods Sold 536,032 528,058 513,412
Gross Profit
Retail 283,591 273,635 282,352
Consumer Packaged Goods 280,815 233,096 213,343
Intersegment Eliminations 36,703 19,764 8,268
Total Gross Profit 601,109 526,495 503,963
Depreciation and Amortization
Retail $ 42,134 $ 37,568 $ 43,498
Consumer Packaged Goods 71,076 63,222 53,166
Intersegment Eliminations — — —
Total Depreciation and Amortization $ 113,210 $ 100,790 $ 96,664 Goodwill assigned to the Retail segment as of December 31, 2024 and 2023 was $ 273,802 thousand at each period then ended. Intangible assets, net assigned to the Retail segment as of December 31, 2024 and 2023 was $ 254,358 thousand and $ 278,492 thousand, respectively. Goodwill assigned to the Consumer Packaged Goods segment as of December 31, 2024 and 2023 was $ 315,889 thousand at each period then ended. Intangible assets, net assigned to the Consumer Packaged Goods segment as of December 31, 2024 and 2023 was $ 233,929 thousand and $ 260,186 thousand, respectively. The Company’s assets are aggregated into two reporting units (Retail and Consumer Packaged Goods) which align with our reportable segments. All revenues are derived from customers domiciled in the United States and all assets are located in the United St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Data</t>
        </is>
      </c>
      <c r="B4" s="4" t="inlineStr">
        <is>
          <t xml:space="preserve">16. QUARTERLY FINANCIAL DATA (UNAUDITED) The following table contains selected quarterly data for 2024 and 2023. The information should be read in conjunction with the Company’s financial statements and related notes included elsewhere in this Annual Report on Form 10-K. The Company believes that the following information reflects all normal recurring adjustments necessary for a fair presentation of the information for the periods presented. The operating results for any quarter are not necessarily indicative of results for any future period.
First Second Third Fourth Full
(in thousands)
2024
Revenue, net of discounts $ 275,806 $ 280,147 $ 286,865 $ 294,323 $ 1,137,141
Income from operations 70,671 54,020 42,624 57,110 224,425
Net income attributable to Green Thumb Industries, Inc. 31,076 20,712 8,616 12,679 73,083
Net income per share - basic 0.13 0.09 0.04 0.05 0.31
Net income per share - diluted 0.13 0.09 0.04 0.04 0.30
Weighted average number of common shares outstanding - basic 236,759,731 237,416,373 236,303,348 236,848,914 236,827,774
Weighted average number of common shares outstanding - diluted 240,561,864 240,137,922 238,295,887 239,061,803 241,925,957
First Second Third Fourth Full
(in thousands)
2023
Revenue, net of discounts $ 248,536 $ 252,388 $ 275,398 $ 278,231 $ 1,054,553
Income from operations 44,202 41,063 49,027 50,340 184,632
Net income attributable to Green Thumb Industries, Inc. 9,139 13,400 10,512 3,216 36,267
Net income per share - basic 0.04 0.05 0.05 0.01 0.15
Net income per share - diluted 0.04 0.05 0.05 0.01 0.15
Weighted average number of common shares outstanding - basic 237,398,253 238,000,135 239,459,783 236,934,348 237,927,867
Weighted average number of common shares outstanding - diluted 237,686,092 238,423,288 240,289,959 239,162,831 239,827,3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 and Statement of Compliance</t>
        </is>
      </c>
      <c r="B4" s="4" t="inlineStr">
        <is>
          <t xml:space="preserve">(a) Basis of Preparation and Statement of Compliance The consolidated financial statements as of December 31, 2024, 2023 and 2022 (the “Consolidated Financial Statements”), have been prepared in accordance with accounting principles generally accepted in the United States of America (“GAAP ”). </t>
        </is>
      </c>
    </row>
    <row r="5">
      <c r="A5" s="4" t="inlineStr">
        <is>
          <t>Basis of Measurement</t>
        </is>
      </c>
      <c r="B5" s="4" t="inlineStr">
        <is>
          <t xml:space="preserve">(b) Basis of Measurement These consolidated financial statements have been prepared on the going concern basis, under the historical cost convention, except for certain financial instruments that are measured at fair value as described herein. </t>
        </is>
      </c>
    </row>
    <row r="6">
      <c r="A6" s="4" t="inlineStr">
        <is>
          <t>Functional and Presentation Currency</t>
        </is>
      </c>
      <c r="B6" s="4" t="inlineStr">
        <is>
          <t>(c) Functional and Presentation Currency The Company’s functional currency, as determined by management, is the United States (“U.S.” ) dollar. These consolidated financial statements are presented in U.S. dollars.</t>
        </is>
      </c>
    </row>
    <row r="7">
      <c r="A7" s="4" t="inlineStr">
        <is>
          <t>Basis of Consolidation</t>
        </is>
      </c>
      <c r="B7" s="4" t="inlineStr">
        <is>
          <t>(d) Basis of Consolidation The consolidated financial statements for the years ended December 31, 2024, 2023 and 2022 include the accounts of the Company, its wholly-owned subsidiaries, its partially-owned subsidiaries, and those controlled by the Company by virtue of agreements, on a consolidated basis after elimination of intercompany transactions and balances. Control exists when the Company has power over an investee, when the Company is exposed, or has rights, to variable returns from the investee, and when the Company has the ability to affect those returns through its power over the investee. The financial statements of entities controlled by the Company by virtue of agreements are fully consolidated from the date that control commences and deconsolidated from the date control ceases. The following are the Company’s wholly owned subsidiaries that are included in these consolidated financial statements as of and for the years ended December 31, 2024, 2023 and 2022:
Subsidiaries Jurisdiction Interest
GTI23, Inc. Delaware 100 %
VCP23, LLC Delaware 100 %
GTI Core, LLC Delaware 100 % 2. SIGNIFICANT ACCOUNTING POLICIES (Continued) (d) Basis of Consolidation (Continued) The following are VCP23, LLC’s and GTI Core, LLC’s wholly owned subsidiaries and entities over which the Company has control, that are included in these consolidated financial statements for the years ended December 31, 2024, 2023 and 2022:
Subsidiaries Ownership Jurisdiction Purpose
JB17, LLC 100 % Maryland Management company
GTI-Clinic Illinois Holdings, LLC 100 % Illinois License holder
ILDISP, LLC 100 % Illinois License holder
RISE Holdings, Inc. 100 % Massachusetts License holder
Liberty Compassion Inc. 100 % Massachusetts License holder
GTI Maryland, LLC 100 % Maryland License holder
Ohio Investors 2017, LLC 100 % Ohio Holding Company
GTI Ohio, LLC 100 % Ohio License holder
GTI Nevada, LLC 100 % Nevada License holder
GTI Pennsylvania, LLC 100 % Pennsylvania License holder
GTI Florida, LLC 100 % Florida Holding company
KSGNF, LLC 100 % Florida License holder
GTI New Jersey, LLC 100 % New Jersey License holder
KW Ventures Holdings, LLC 100 % Pennsylvania License holder
Chesapeake Alternatives, LLC 100 % Maryland License holder
Meshow, LLC 100 % Maryland License holder
Maryland Health and Wellness Center, Inc. 100 % Maryland License holder
Advanced Grow Labs, LLC 100 % Connecticut License holder
Bluepoint Wellness of Westport, LLC 46 % Connecticut License holder
Bluepoint Apothecary, LLC 100 % Connecticut License holder
Southern CT Wellness and Healing 100 % Connecticut License Holder
Integral Associates, LLC 100 % Nevada License holder
Integral Associates CA, LLC 100 % California License holder
Fiorello Pharmaceuticals, Inc. 100 % New York License holder
Dharma Pharmaceuticals, LLC 100 % Virginia License holder
Summit Medical Compassion Center, Inc. 0 % Rhode Island License holder
LeafLine Industries, LLC 100 % Minnesota License holder
MC Brands, LLC 100 % Colorado Intellectual property
For Success Holding Company 100 % California Intellectual property
VCP IP Holdings, LLC 100 % Delaware Intellectual property
Vision Management Services, LLC 100 % Delaware Management company
RSLGH, LLC 100 % Delaware Management company
TWD18, LLC 100 % Delaware Investment company
VCP Real Estate Holdings, LLC 100 % Delaware Real Estate holding company</t>
        </is>
      </c>
    </row>
    <row r="8">
      <c r="A8" s="4" t="inlineStr">
        <is>
          <t>Investment in Associates</t>
        </is>
      </c>
      <c r="B8" s="4" t="inlineStr">
        <is>
          <t xml:space="preserve">(e) Investment in Associates Associates are all entities over which the Company has significant influence but not control, generally accompanying a shareholding of between 20 % and 50 % of the voting rights . Investments in associates are accounted for using the equity method and are initially recognized at cost. Accounting policies of associates have been adjusted where necessary to ensure consistency with the policies adopted by the Company. The Company assesses annually whether there is any objective evidence that its interest in associates is impaired. If impaired, the carrying value of the Company’s share of the underlying assets of associates is written down to its estimated recoverable amount (being the higher of fair value less costs of disposal or value in use) and charged to the consolidated statement of operations. If the financial statements of an associate are prepared on a date different from that used by the Company, adjustments are made for the effects of significant transactions or events that occur between that date and the date of these consolidated financial statements. On November 5, 2024 (the “Transaction Date”), the Company acquired a noncontrolling financial interest in Agrify Corporation (“Agrify” ), a related-party, in exchange for $ 18,280 thousand in cash and Subordinate Voting Shares of Green Thumb. As part of the Transaction, the Company also acquired warrants that would allow the Company to extend its ownership stake if exercised. Separately, Agrify's Board of Directors appointed Benjamin Kovler as its Chairman and Interim CEO and Armon Vakali, Vice President, Strategic Initiatives and Partnerships of Green Thumb, as a member of its Board. As of the Transaction Date, the carrying value of the Company’s investment in Agrify exceeded its proportionate share of the net assets of Agrify by approximately $ 12,700 thousand. The premium was recognized as part of the carrying value in the Company’s equity investment in Agrify. The difference was attributed to goodwill in Agrify. The equity method goodwill will not be amortized, but tested for impairment to the extent impairment indicators exist. As of December 31, 2024, no such impairment indicators were identified. </t>
        </is>
      </c>
    </row>
    <row r="9">
      <c r="A9" s="4" t="inlineStr">
        <is>
          <t>Non-controlling Interests</t>
        </is>
      </c>
      <c r="B9" s="4" t="inlineStr">
        <is>
          <t>(f) Non-controlling Interests Non-controlling interests (“NCI ”) represent equity interests owned by outside parties. NCI may be initially measured at fair value or at the NCI’s proportionate share of the recognized amounts of the acquiree’s identifiable net assets. The choice of measurement is made on a transaction by transaction basis. Green Thumb elected to measure each NCI at its proportionate share of the recognized amounts of the acquiree’s identifiable net assets. The share of net assets attributable to NCI are presented as a component of equity. Their share of net income or loss and comprehensive income or loss is recognized directly in equity. Total comprehensive income or loss of subsidiaries is attributed to the shareholders of the Company and to the NCI, even if this results in the NCI having a deficit balance.</t>
        </is>
      </c>
    </row>
    <row r="10">
      <c r="A10" s="4" t="inlineStr">
        <is>
          <t>Cash and Cash Equivalents</t>
        </is>
      </c>
      <c r="B10" s="4" t="inlineStr">
        <is>
          <t>(g) Cash and Cash Equivalents Cash and cash equivalents include cash deposits in financial institutions, other deposits that are readily convertible into cash, with original maturities of three months or less, and cash held at retail locations.</t>
        </is>
      </c>
    </row>
    <row r="11">
      <c r="A11" s="4" t="inlineStr">
        <is>
          <t>Accounts Receivable</t>
        </is>
      </c>
      <c r="B11" s="4" t="inlineStr">
        <is>
          <t xml:space="preserve">(h) Accounts and Notes Receivable Accounts receivable are recorded net of an allowance for doubtful accounts. The Company estimates the allowance for doubtful accounts based on existing contractual payment terms, actual payment patterns of its customers and individual customer circumstances. For the years ended December 31, 2024 and 2023 the Company recorded approximately $ 4,484 thousand and $ 1,658 thousand, respectively, in allowance for doubtful accounts. During the years ended December 31, 2024, 2023 and 2022, the Company recorded bad debt expense of $ 3,088 thousand, $ 729 thousand and $ 423 thousand, respectively. Notes receivable are initially recorded at their fair value, which generally reflects the face value of the instrument. Notes receivable are subsequently carried at amortized cost minus impairment. Allowance for the uncollectibility of notes receivable is evaluated individually based on specific credit risk characteristics, including the borrower’s financial condition, collateral and payment history. During the year ended December 31, 2024, the Company extended a convertible secured note to Agrify, a related-party, the carrying value of which was $ 10,000 thousand as of the period then ended. The convertible note receivable matures on November 5, 2025, bears interest of 10 % per annum and was recorded within other current assets on the Company's consolidated balance sheets. </t>
        </is>
      </c>
    </row>
    <row r="12">
      <c r="A12" s="4" t="inlineStr">
        <is>
          <t>Inventories</t>
        </is>
      </c>
      <c r="B12" s="4" t="inlineStr">
        <is>
          <t>(i) Inventories Inventories of purchased finished goods and packing materials are initially valued at cost and subsequently at the lower of cost and net realizable value. Costs incurred during the growing and production process are capitalized as incurred to the extent that cost is less than net realizable value. These costs include materials, labor and manufacturing overhead used in the growing and production processes. Net realizable value is determined as the estimated selling price in the ordinary course of business less the estimated costs of completion and the estimated costs necessary to make the sale. Cost is determined using the weighted average cost basis. Products for resale and supplies and consumables are valued at lower of cost and net realizable value. The Company reviews inventory for obsolete, redundant and slow-moving goods and any such inventories are written down to net realizable value.</t>
        </is>
      </c>
    </row>
    <row r="13">
      <c r="A13" s="4" t="inlineStr">
        <is>
          <t>Property and Equipment</t>
        </is>
      </c>
      <c r="B13" s="4" t="inlineStr">
        <is>
          <t>(j) Property and Equipment Property and equipment are stated at cost, including capitalized borrowing costs, net of accumulated depreciation and impairment losses, if any. Expenditures that materially increase the life of the assets are capitalized. Ordinary repairs and maintenance are expensed as incurred. Depreciation is calculated on a straight-line basis over the estimated useful life of the asset using the following terms and methods:
Land Not Depreciated
Land Improvements 10 – 30 Years
Buildings and Improvements 39 Years
Furniture and Fixtures 5 – 7 Years
Computer Equipment and Software 5 Years
Leasehold Improvements Remaining Life of Lease
Production and Processing Equipment 5 – 7 Years
Assets Under Construction Not Depreciated The assets’ residual values, useful lives and methods of depreciation are reviewed at each financial year-end and adjusted prospectively, if appropriate. An item of equipment is derecognized upon disposal or when no future economic benefits are expected from its use. Any gain or loss arising on de-recognition of the asset (calculated as the difference between the net disposal proceeds and the carrying value of the asset) is included in operations in the year the asset is derecognized. 2. SIGNIFICANT ACCOUNTING POLICIES (Continued) (j) Property and Equipment (Continued) The Company evaluates the recoverability of other long-lived assets, including property, plant and equipment, and certain identifiable intangible assets, whenever events or changes in circumstances indicate that the carrying value of an asset group may not be recoverable. The Company performs impairment tests of indefinite-lived intangible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the Company determines that the carrying value of long-lived assets may not be recoverable based upon the existence of one or more of the indicators, the asset group is assessed for impairment based on the estimated future undiscounted cash flows expected to result from the use of the asset group and its eventual disposition. If the carrying value of an asset group exceeds its estimated future undiscounted cash flows, an impairment loss is recorded for the excess of the asset group’s carrying value over its fair value. During the years ended December 31, 2024, 2023 and 2022, the Company recorded impairment charges of $ 450 thousand, $ 5,467 thousand and $ 1,419 thousand respectively, within selling, general, and administrative expenses on the consolidated statement of operations.</t>
        </is>
      </c>
    </row>
    <row r="14">
      <c r="A14" s="4" t="inlineStr">
        <is>
          <t>Note Receivable and Investments</t>
        </is>
      </c>
      <c r="B14" s="4" t="inlineStr">
        <is>
          <t xml:space="preserve">(k) Investments Notes receivable instruments and investments in equity of private companies represent financial assets without readily determinable fair values. The Company measures such investments at cost minus impairment, plus or minus changes resulting from observable price changes in orderly transactions for identical or similar investments of the same issuer. Subsequent changes in fair value are recognized in profit or loss. The Company performs an assessment on a quarterly basis to determine whether triggering events for impairment exist. </t>
        </is>
      </c>
    </row>
    <row r="15">
      <c r="A15" s="4" t="inlineStr">
        <is>
          <t>Intangible Assets</t>
        </is>
      </c>
      <c r="B15" s="4" t="inlineStr">
        <is>
          <t>(l) Intangible Assets Intangible assets are recorded at cost less accumulated amortization and impairment losses, if any. Intangible assets acquired in a business combination are measured at fair value at the acquisition date. Amortization periods of assets with finite lives are based on management’s estimates at the date of acquisition and were as follows for each class of intangible asset as of December 31, 2024:
Licenses and Permits 15 years
Tradenames 5 - 15 years
Customer Relationships 7 years
Non-competition Agreement 5 years Intangible assets with finite lives are amortized over their estimated useful lives. The estimated useful lives, residual values and amortization methods are reviewed at each year end, and any changes in estimates are accounted for prospectively. During the 2022 annual review, management determined that certain trade names associated with the 2019 acquisition of Integral Associates, LLC ( “ Integral ” ) were impaired. The Company’s decisions to re-brand Essence retail stores into RISE retail locations and, discontinue production of the Desert Grown Farms brand, both acquired as part of the Integral acquisition, resulted in an impairment charge of $ 31,131 thousand as of the year ended December 31, 2022. No such impairment charges were recorded during the years ended December 31, 2024 or 2023. 2. SIGNIFICANT ACCOUNTING POLICIES (Continued)</t>
        </is>
      </c>
    </row>
    <row r="16">
      <c r="A16" s="4" t="inlineStr">
        <is>
          <t>Goodwill</t>
        </is>
      </c>
      <c r="B16" s="4" t="inlineStr">
        <is>
          <t xml:space="preserve">(m) Goodwill Goodwill represents the excess of the purchase price paid for the acquisition of an entity over the fair value of the net tangible and intangible assets acquired. Goodwill is either assigned to a specific reporting unit or allocated between reporting units based on the relative fair value of each reporting unit. Goodwill is not subject to amortization and is tested annually for impairment, or more frequently if events or changes in circumstances indicate that they might be impaired. The Company reviews indefinite-lived intangible assets, which includes goodwill, annually, as of October 1, for impairment or more frequently if events or circumstances indicate that the carrying value may not be recoverable. An impaired asset is written down to its estimated fair value based on the most recent information available. The Company applies the guidance in Accounting Standards Update (“ASU”) 2011-08, Intangibles-Goodwill and Other-Testing Goodwill for Impairment , which provides entities with an option to perform a qualitative assessment (commonly referred to as “Step Zero”) to determine whether further quantitative analysis for impairment of goodwill is necessary. In performing Step Zero for the Company’s goodwill impairment test, the Company is required to make assumptions and judgments including but not limited to the following: the evaluation of macroeconomic conditions as related to the Company’s business, industry and market trends, and the overall future financial performance of its reporting units and future opportunities in the markets in which they operate. If impairment indicators are present after performing Step Zero, the Company would perform a quantitative impairment analysis to estimate the fair value of goodwill. During the years ended December 31, 2024 and 2023 , the Company performed the Step Zero analysis for its goodwill impairment test. As a result of the Company’s Step Zero analysis, no further quantitative impairment test was deemed necessary. During 2022, the Company reevaluated its existing reporting units under the accounting guidance provided in Accounting Standards Codification (“ASC” ) 280, Segment Reporting , and determined that the individual components within each respective segment were economically similar and thus, aggregation of these components into two reporting units that align with our reportable segments, should be applied. Subsequent to October 1, 2022, the Company aggregated each of the components into two reporting units (Retail and Consumer Packaged Goods). As part of the Company’s reevaluation of its reporting units, the accounting guidance required the reporting units be tested for impairment through a Step 1 quantitative analysis. The analysis performed included estimating the fair value of each reporting unit using either an income or market approach. The income approach required management to estimate a number of factors for each reporting unit, including projected future operating results, economic projections, anticipated future cash flows, discount rates, the allocation of shared or corporate costs and the eventual repeal of 280E. The market approach estimated fair value using comparable marketplace fair value data from within a comparable industry grouping. As a result of the Company’s analysis, an impairment charge of $ 44,392 thousand associated with its Nevada Consumer Packaged Goods operations and $ 12,980 thousand associated with its Nevada Retail operations, was recorded during the year ended December 31, 2022, as the carrying value of the reporting units exceeded their estimated fair value by such amounts. No such impairment charges were recorded for the years ended December 31, 2024 or 2023 . </t>
        </is>
      </c>
    </row>
    <row r="17">
      <c r="A17" s="4" t="inlineStr">
        <is>
          <t>Income Taxes</t>
        </is>
      </c>
      <c r="B17" s="4" t="inlineStr">
        <is>
          <t>(n) Income Taxes Deferred taxes are provided using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measured using the enacted taxes rates. The effect on deferred tax assets and liabilities of a change in tax law or tax rates is recognized in income in the period that enactment occurs. As discussed further in Note 11—Income Taxes, the Company is subject to the limitations of Internal Revenue Code of 1986, as amended (“IRC”) Section 280E.</t>
        </is>
      </c>
    </row>
    <row r="18">
      <c r="A18" s="4" t="inlineStr">
        <is>
          <t>Revenue Recognition</t>
        </is>
      </c>
      <c r="B18" s="4" t="inlineStr">
        <is>
          <t>(o) Revenue Recognition Revenue is recognized by the Company in accordance with ASU 2014-09 , Revenue from Contracts with Customers (Topic 606) ( “ ASU 2014-09 ” ). Through application of the standard, the Company recognizes revenue to depict the transfer of promised goods or services to the customer in an amount that reflects the consideration to which the Company expects to be entitled in exchange for those goods or services. In order to recognize revenue under ASU 2014-09 , the Company applies the following five (5) steps:
 Identify a customer along with a corresponding contract;
 Identify the performance obligation(s) in the contract to transfer goods or provide distinct services to a customer;
 Determine the transaction price the Company expects to be entitled to in exchange for transferring promised goods or services to a customer;
 Allocate the transaction price to the performance obligation(s) in the contract; and
 Recognize revenue when or as the Company satisfies the performance obligation(s). Revenues consist of Consumer Packaged Goods and Retail sales of cannabis, which are generally recognized at a point in time when control over the goods have been transferred to the customer and is recorded net of sales discounts. Payment is typically due upon transferring the goods to the customer or within a specified time period permitted under the Company’s credit policy. During the years ended December 31, 2024, 2023 and 2022, sales discounts totaled $ 267,298 thousand, $ 232,031 thousand and $ 167,288 thousand, respectively. Revenue is recognized upon the satisfaction of the performance obligation. The Company satisfies its performance obligation and transfers control upon delivery and acceptance by the customer. At some locations, the Company offers a loyalty reward program to its retail customers. A portion of the revenue generated in a sale must be allocated to the loyalty points earned. The amount allocated to the points earned is deferred until the loyalty points are redeemed or expire. As of December 31, 2024 and 2023, the loyalty liability totaled $ 5,149 thousand and $ 4,839 thousand, respectively, and is included in accrued liabilities on the consolidated balance sheets.</t>
        </is>
      </c>
    </row>
    <row r="19">
      <c r="A19" s="4" t="inlineStr">
        <is>
          <t>Stock-Based Payments</t>
        </is>
      </c>
      <c r="B19" s="4" t="inlineStr">
        <is>
          <t>(p) Stock-Based Payments The Company operates equity settled stock-based remuneration plans for its eligible directors, officers, employees and consultants. All goods and services received in exchange for the grant of any stock-based payments are measured at their fair value unless the fair value cannot be estimated reliably. If the Company cannot estimate reliably the fair value of the goods and services received, the Company shall measure their value indirectly by reference to the fair value of the equity instruments granted. For transactions with employees and others providing similar services, the Company measures the fair value of the services by reference to the fair value of the equity instruments granted. Equity settled stock-based payments under stock-based payments plans are ultimately recognized as an expense in profit or loss with a corresponding credit to contributed surplus, in equity. The Company recognizes compensation expense for Restricted Stock Units (“RSUs”) and options on a straight-line basis over the requisite service period of the award. Non-market vesting conditions are included in the assumptions about the number of options that are expected to become exercisable. Estimates are subsequently revised if there is any indication that the number of options expected to vest differs from the previous estimate. Any cumulative adjustment prior to vesting is recognized in the current period. No adjustment is made to any expense recognized in a prior period if share options ultimately exercised are different to that estimated on vesting.</t>
        </is>
      </c>
    </row>
    <row r="20">
      <c r="A20" s="4" t="inlineStr">
        <is>
          <t>Fair Value of Financial Instruments</t>
        </is>
      </c>
      <c r="B20" s="4" t="inlineStr">
        <is>
          <t>(q) Fair Value of Financial Instru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Unadjusted quoted prices in active markets for identical assets or liabilities; Level 2 —Inputs other than quoted prices that are observable for the asset or liability, either directly or indirectly; and Level 3 —Inputs for the asset or liability that are not based on observable market data. For further details, see Note 14—Fair Value Measurements.</t>
        </is>
      </c>
    </row>
    <row r="21">
      <c r="A21" s="4" t="inlineStr">
        <is>
          <t>Commitments and Contingencies</t>
        </is>
      </c>
      <c r="B21" s="4" t="inlineStr">
        <is>
          <t>(r) Commitments and Contingencies The Company is subject to lawsuits, investigations and other claims related to employment, commercial and other matters that arise out of operations in the normal course of business. Periodically, the Company reviews the status of each significant matter and assesses the potential financial exposure. If the potential loss from any claim or legal proceeding is considered probable, and the amount can be reliably estimated, such amount is recognized in other liabilities. Contingent liabilities are measured at management’s best estimate of the expenditure required to settle the obligation at the end of the reporting period and are discounted to present value where the effect is material. The Company performs evaluations to identify onerous contracts and, where applicable, records contingent liabilities for such contracts. 2. SIGNIFICANT ACCOUNTING POLICIES (Continued)</t>
        </is>
      </c>
    </row>
    <row r="22">
      <c r="A22" s="4" t="inlineStr">
        <is>
          <t>Share Capital</t>
        </is>
      </c>
      <c r="B22" s="4" t="inlineStr">
        <is>
          <t>(s) Share Capital Common Shares are classified as equity (the Company’s Super Voting Shares, Multiple Voting Shares and Subordinate Voting Shares are all considered Common Shares). Incremental costs directly attributable to the issuance of shares are recognized as a deduction from equity. The proceeds from the exercise of stock options or warrants together with amounts previously recorded in reserves over the vesting periods are recorded as share capital. Income tax relating to transaction costs of an equity transaction is accounted for in accordance with ASC 740, Income Taxes .</t>
        </is>
      </c>
    </row>
    <row r="23">
      <c r="A23" s="4" t="inlineStr">
        <is>
          <t>Earnings per Share</t>
        </is>
      </c>
      <c r="B23" s="4" t="inlineStr">
        <is>
          <t>(t) Earnings per Share Basic earnings per share is calculated using the treasury stock method, by dividing the net earnings attributable to shareholders by the weighted average number of Common Shares outstanding during each of the periods presented. Contingently issuable shares (including shares held in escrow) are not considered outstanding Common Shares and consequently are not included in the basic earnings per share calculation. Diluted earnings per share is calculated using the treasury stock method by adjusting the weighted average number of Common Shares outstanding to assume conversion of all dilutive potential Common Shares. The Company has three categories of potentially dilutive Common Share equivalents: RSUs, options and warrants. As of December 31, 2024, the Company had 8,238,472 options, 7,678,310 RSUs and 1,811,075 warrants outstanding. As of December 31, 2023, the Company had 10,071,467 options, 3,620,638 RSUs and 3,734,555 warrants outstanding. As of December 31, 2022, the Company had 9,577,947 options, 947,502 RSUs and 3,734,555 warrants outstanding. In order to determine diluted earnings per share, it is assumed that any proceeds from the exercise of dilutive unvested RSUs, options, and warrants would be used to repurchase Common Shares at the average market price during the period. Under the treasury stock method, the diluted earnings per share calculation excludes any potential conversion of options and convertible debt that would increase earnings per share or decrease loss per share. For the year ended December 31, 2024, the computation of diluted earnings per share included 895,518 options, 4,189,705 RSUs and 12,960 warrants. For the year ended December 31, 2023, the computation of diluted earnings per share included 220,325 options, 1,679,198 RSUs and 0 warrants. For the year ended December 31, 2022, the computation of diluted earnings per share included 1,001,835 options, 243,194 RSUs and 121,945 warrants For the years ended December 31, 2024, 2023, and 2022 the weighted average number of anti-dilutive options excluded from the computation of diluted earnings per share were 970,606 ; 2,477,120 ; and 1,895,273 , respectively.</t>
        </is>
      </c>
    </row>
    <row r="24">
      <c r="A24" s="4" t="inlineStr">
        <is>
          <t>Business Combinations</t>
        </is>
      </c>
      <c r="B24" s="4" t="inlineStr">
        <is>
          <t>(u) Business Combinations Business combinations are accounted for using the acquisition method. The consideration transferred in a business combination is measured at fair value at the date of acquisition. Acquisition related transaction costs are expensed as incurred. Identifiable assets and liabilities, including intangible assets, of acquired businesses are recorded at their fair value at the date of acquisition. When the Company acquires control of a business, any previously held equity interest also is remeasured to fair value. The excess of the purchase consideration and any previously held equity interest over the fair value of identifiable net assets acquired is goodwill. If the fair value of identifiable net assets acquired exceeds the purchase consideration and any previously held equity interest, the difference is recognized in the Consolidated Statements of Operations immediately as a gain or loss on acquisition. Contingent consideration is measured upon acquisition and is estimated using probability weighting of potential payouts. Contingent consideration classified as a liability requires remeasurement at each period-end, with adjustments to the fair value of the liability recorded within selling, general, and administrative expenses. Equity classified contingent consideration is measured as of the date of acquisition and assessed at each period-end to determine whether equity classification remains appropriate. 2. SIGNIFICANT ACCOUNTING POLICIES (Continued)</t>
        </is>
      </c>
    </row>
    <row r="25">
      <c r="A25" s="4" t="inlineStr">
        <is>
          <t>Impairment of Other Long-Lived Assets</t>
        </is>
      </c>
      <c r="B25" s="4" t="inlineStr">
        <is>
          <t>(v) Impairment of Other Long-Lived Assets The Company evaluates the recoverability of other long-lived assets, including property, plant and equipment, and certain identifiable intangible assets, whenever events or changes in circumstances indicate that the carrying value of an asset or asset group may not be recoverable. The Company performs impairment tests of indefinite-lived intangible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the Company determines that the carrying value of long-lived assets may not be recoverable based upon the existence of one or more of the indicators, the asset group is assessed for impairment based on the estimated future undiscounted cash flows expected to result from the use of the asset group and its eventual disposition. If the carrying value of an asset group exceeds its estimated future undiscounted cash flows, an impairment loss is recorded for the excess of the asset group’s carrying value over its fair value. During the years ended December 31, 2024, 2023 and 2022, the Company recorded impairment charges associated with long-lived fixed assets of $ 450 thousand, $ 5,467 thousand and $ 1,419 thousand respectively, within selling, general, and administrative expenses on the consolidated statement of operations.</t>
        </is>
      </c>
    </row>
    <row r="26">
      <c r="A26" s="4" t="inlineStr">
        <is>
          <t>Significant Accounting Judgments, Estimates and Assumptions</t>
        </is>
      </c>
      <c r="B26" s="4" t="inlineStr">
        <is>
          <t>(w) Significant Accounting Judgments, Estimates and Assumptions The preparation of the Company’s consolidated financial statements requires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judgments, estimates and assumptions that have the most significant effect on the amounts recognized in the consolidated financial statements are described below.
(i) Estimated Useful Lives and Amortization of Intangible Assets (Also see Note 5 — Intangible Asset and Goodwill) Amortization of intangible assets is recorded on a straight-line basis over their estimated useful lives, which do not exceed the contractual period, if any.
(ii) Business Combinations Classification of an acquisition as a business combination or an asset acquisition depends on whether the assets acquired constitute a business, which can be a complex judgment. Whether an acquisition is classified as a business combination or asset acquisition can have a significant impact on the entries made on and after acquisition. In determining the fair value of all identifiable assets, liabilities and contingent liabilities acquired, the most significant estimates relate to contingent consideration and intangible assets. Management exercises judgment in estimating the probability and timing of when earn-outs are expected to be achieved, which is used as the basis for estimating fair value. For any intangible asset identified, depending on the type of intangible asset and the complexity of determining its fair value, an independent valuation expert or management may develop the fair value, using appropriate valuation techniques, which are generally based on a forecast of the total expected future net cash flows. Cannabis licenses are the primary intangible asset acquired in business combinations as they provide the Company the ability to operate in each market. However, some cannabis licenses are subject to renewal and therefore there is some risk of non-renewal for several reasons, including operational, regulatory, legal or economic. To appropriately consider the risk of non-renewal, the 2. SIGNIFICANT ACCOUNTING POLICIES (Continued) (w) Significant Accounting Judgments, Estimates and Assumptions (Continued) Company applies probability weighting to the expected future net cash flows in calculating the fair value of these intangible assets. The key assumptions used in these cash flow projections include discount rates and terminal growth rates. Of the key assumptions used, the impact of the estimated fair value of the intangible assets have the greatest sensitivity to the estimated discount rate used in the valuation. Other significant assumptions include revenue, gross profit, operating expenses and anticipated capital expenditures which are based upon the Corporation’s historical operations along with management projections. The evaluations are linked closely to the assumptions made by management regarding the future performance of these assets and any changes in the discount rate applied.
(iii) Inventories The net realizable value of inventories represents the estimated selling price for inventories in the ordinary course of business, less all estimated costs of completion and costs necessary to make the sale. The determination of net realizable value requires significant judgment, including consideration of factors such as shrinkage, the aging of and future demand for inventory, expected future selling price the Company expects to realize by selling the inventory, and the contractual arrangements with customers. Reserves for excess and obsolete inventory are based upon quantities on hand, projected volumes from demand forecasts and net realizable value. The estimates are judgmental in nature and are made at a point in time, using available information, expected business plans, and expected market conditions. As a result, the actual amount received on sale could differ from the estimated value of inventory. Periodic reviews are performed on the inventory balance. The impact of changes in inventory reserves is reflected in cost of goods sold.
(iv) Investments in Private Holdings Investments include private company investments which are carried at fair value based on the value of the Company’s interests in the private companies determined from financial information provided by management of the companies, which may include operating results, subsequent rounds of financing and other appropriate information. Any change in fair value is recognized on the consolidated statement of operations.
(v) Goodwill Impairment Goodwill is tested for impairment annually and whenever events or changes in circumstances indicate that the carrying amount of goodwill has been impaired. As described in Notes 2(l) and 2(m), the Company applies the guidance in ASU 2011-08 Intangibles-Goodwill and Other-Testing Goodwill for Impairment , which provides entities with an option to perform a qualitative assessment (commonly referred to as “Step Zero”) to determine whether further quantitative analysis for impairment of goodwill is necessary. In performing Step Zero for the Company’s goodwill impairment test, the Company is required to make assumptions and judgments including but not limited to the following: the evaluation of macroeconomic conditions as related to the Company’s business, industry and market trends, and the overall future financial performance of its reporting units and future opportunities in the markets in which they operate. If impairment indicators are present after performing Step Zero, the Company would perform a quantitative impairment analysis to estimate the fair value of goodwill. During the years ended December 31, 2024 and 2023, the Company performed the Step Zero analysis for its goodwill impairment test. As a result of the Company’s Step Zero analysis, no further quantitative impairment test was deemed necessary. During the year ended December 31, 2022, the Company reevaluated its existing reporting units under ASC 280, Segment Reporting , and determined that the individual components within each respective segment were economically similar and thus, aggregation of these components into two reporting units that align with our reportable segments, should be applied. Subsequent to October 1, 2022, the Company aggregated each of the components into two reporting units (Retail and Consumer Packaged Goods). 2. SIGNIFICANT ACCOUNTING POLICIES (Continued) (w) Significant Accounting Judgment, Estimates and Assumptions (Continued) As part of the Company’s reevaluation of its reporting units, the accounting guidance required the reporting units be tested for impairment through a Step 1 quantitative analysis. The analysis performed included estimating the fair value of each reporting unit using either an income or market approach. The income approach required management to estimate a number of factors for each reporting unit, including projected future operating results, economic projections, anticipated future cash flows, discount rates, the allocation of shared or corporate costs and the eventual repeal of 280E. The market approach estimated fair value using comparable marketplace fair value data from within a comparable industry grouping. As a result of the Company’s analysis, an impairment charge of $ 44,392 thousand associated with its Nevada Consumer Packaged Goods operations and $ 12,980 thousand associated with its Nevada Retail operations, was recorded during the year ended December 31, 2022, as the carrying value of the reporting units exceeded their estimated fair value by such amounts.
(vi) Determination of Reporting Units The Company’s assets are aggregated into two reportable segments (Retail and Consumer Packaged Goods). Management evaluated its reporting units under the accounting guidance provided in ASC 280 Segment Reporting , and determined that the individual components within each respective reportable segment were economically similar and thus, aggregation of those components into two reporting units that align with our reportable segments, was applied.
(vii) Consolidation Judgment is applied in assessing whether the Company exercises control and has significant influence over entities in which the Company directly or indirectly owns an interest. The Company has control when it has the power over the subsidiary, has exposure or rights to variable returns, and has the ability to use its power to affect the returns. Significant influence is defined as the power to participate in the financial and operating decisions of the subsidiaries. Where the Company is determined to have control, these entities are consolidated. Additionally, judgment is applied in determining the effective date on which control was obtained.
(viii) Allowance for Uncollectible Accounts Management determines the allowance for uncollectible accounts by evaluating individual receivable balances and considering accounts and other receivable financial condition and current economic conditions. Accounts receivable and financial assets recorded in other receivables are written off when deemed uncollectible. Recoveries of accounts receivable previously written off are recorded as income when received. All receivables are expected to be collected within one year of the balance sheet date.
(ix) Stock-Based Payments Valuation of stock-based compensation and warrants requires management to make estimates regarding the inputs for option pricing models, such as the expected life of the option, the volatility of the Company’s stock price, the vesting period of the option and the risk-free interest rate are used. Actual results could differ from those estimates. The estimates are considered for each new grant of stock options or warrants.
(x) Fair Value of Financial Instruments The individual fair values attributed to the different components of a financing transaction or derivative financial instruments, are determined using valuation techniques. The Company uses judgment to select the methods used to make certain assumptions and in performing the fair value calculations in order to determine (a) the values attributed to each component of a transaction at the time of their issuance; (b) the fair value measurements for certain instruments that require subsequent measurement at fair value on a recurring basis; and (c) for disclosing the fair value of financial instruments. These valuation estimates could be significantly different because of the use of judgment and the inherent uncertainty in estimating the fair value of these instruments that are not quoted in an active market.</t>
        </is>
      </c>
    </row>
    <row r="27">
      <c r="A27" s="4" t="inlineStr">
        <is>
          <t>New and Revised Standards</t>
        </is>
      </c>
      <c r="B27" s="4" t="inlineStr">
        <is>
          <t>(x) New and Revised Standards (i) In November 2024, the Financial Accounting Standards Board (“FASB”) issued ASU No. 2024-03, Income Statement – Reporting Comprehensive Income – Expense Disaggregation Disclosures (Subtopic 220-40): Disaggregation of Income Statement Expenses . This ASU requires an entity to disclose the amounts of purchases of inventory, employee compensation, depreciation, and intangible asset amortization included in each relevant expense caption. It also requires an entity to include certain amounts that are already required to be disclosed under current GAAP in the same disclosure. Additionally, it requires an entity to disclose a qualitative description of the amounts remaining in relevant expense captions that are not separately disaggregated quantitatively, and to disclose the total amount of selling expenses and, in annual reporting periods, an entity’s definition of selling expenses. The amendments in the ASU are effective for annual reporting periods beginning after December 15, 2026 and interim reporting periods beginning after December 15, 2027, with early adoption permitted. An entity may apply the amendments prospectively for reporting periods after the effective date or retrospectively to any or all prior periods presented in the financial statements. The adoption of this standard is not expected to have a material impact on the Company’s consolidated financial statements. (ii) In December 2023, the FASB issued ASU No. 2023-09, Income Taxes (Topic 740): Improvements to Income Tax Disclosures,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and early adoption is permitted. The adoption of this standard is not expected to have a material impact on the Company’s consolidated financial statements. (iii) In November 2023, the FASB issued ASU No.2023-07, Segment Reporting (Topic 280) - Improvements to Reportable Segment Disclosures, to provide enhanced segment disclosures. The standard requires disclosures about significant segment expense categories and amounts for each reportable segment, for all periods presented. Additionally, the standard requires public entities to disclose the title and position of the Chief Operating Decision Maker (“CODM”) in the consolidated financial statements. These enhanced disclosures are required for all entities on an interim and annual basis, effective for fiscal years beginning after December 15, 2023, and interim periods within annual periods beginning after December 15, 2024.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ubsidiaries</t>
        </is>
      </c>
      <c r="B4" s="4" t="inlineStr">
        <is>
          <t>The following are the Company’s wholly owned subsidiaries that are included in these consolidated financial statements as of and for the years ended December 31, 2024, 2023 and 2022:
Subsidiaries Jurisdiction Interest
GTI23, Inc. Delaware 100 %
VCP23, LLC Delaware 100 %
GTI Core, LLC Delaware 100 % The following are VCP23, LLC’s and GTI Core, LLC’s wholly owned subsidiaries and entities over which the Company has control, that are included in these consolidated financial statements for the years ended December 31, 2024, 2023 and 2022:
Subsidiaries Ownership Jurisdiction Purpose
JB17, LLC 100 % Maryland Management company
GTI-Clinic Illinois Holdings, LLC 100 % Illinois License holder
ILDISP, LLC 100 % Illinois License holder
RISE Holdings, Inc. 100 % Massachusetts License holder
Liberty Compassion Inc. 100 % Massachusetts License holder
GTI Maryland, LLC 100 % Maryland License holder
Ohio Investors 2017, LLC 100 % Ohio Holding Company
GTI Ohio, LLC 100 % Ohio License holder
GTI Nevada, LLC 100 % Nevada License holder
GTI Pennsylvania, LLC 100 % Pennsylvania License holder
GTI Florida, LLC 100 % Florida Holding company
KSGNF, LLC 100 % Florida License holder
GTI New Jersey, LLC 100 % New Jersey License holder
KW Ventures Holdings, LLC 100 % Pennsylvania License holder
Chesapeake Alternatives, LLC 100 % Maryland License holder
Meshow, LLC 100 % Maryland License holder
Maryland Health and Wellness Center, Inc. 100 % Maryland License holder
Advanced Grow Labs, LLC 100 % Connecticut License holder
Bluepoint Wellness of Westport, LLC 46 % Connecticut License holder
Bluepoint Apothecary, LLC 100 % Connecticut License holder
Southern CT Wellness and Healing 100 % Connecticut License Holder
Integral Associates, LLC 100 % Nevada License holder
Integral Associates CA, LLC 100 % California License holder
Fiorello Pharmaceuticals, Inc. 100 % New York License holder
Dharma Pharmaceuticals, LLC 100 % Virginia License holder
Summit Medical Compassion Center, Inc. 0 % Rhode Island License holder
LeafLine Industries, LLC 100 % Minnesota License holder
MC Brands, LLC 100 % Colorado Intellectual property
For Success Holding Company 100 % California Intellectual property
VCP IP Holdings, LLC 100 % Delaware Intellectual property
Vision Management Services, LLC 100 % Delaware Management company
RSLGH, LLC 100 % Delaware Management company
TWD18, LLC 100 % Delaware Investment company
VCP Real Estate Holdings, LLC 100 % Delaware Real Estate holding company</t>
        </is>
      </c>
    </row>
    <row r="5">
      <c r="A5" s="4" t="inlineStr">
        <is>
          <t>Schedule of estimated useful life of Property and Equipment</t>
        </is>
      </c>
      <c r="B5" s="4" t="inlineStr">
        <is>
          <t xml:space="preserve">Depreciation is calculated on a straight-line basis over the estimated useful life of the asset using the following terms and methods:
Land Not Depreciated
Land Improvements 10 – 30 Years
Buildings and Improvements 39 Years
Furniture and Fixtures 5 – 7 Years
Computer Equipment and Software 5 Years
Leasehold Improvements Remaining Life of Lease
Production and Processing Equipment 5 – 7 Years
Assets Under Construction Not Depreciated </t>
        </is>
      </c>
    </row>
    <row r="6">
      <c r="A6" s="4" t="inlineStr">
        <is>
          <t>Schedule of estimated useful lives of Finite Lived Intangible Assets</t>
        </is>
      </c>
      <c r="B6" s="4" t="inlineStr">
        <is>
          <t>Amortization periods of assets with finite lives are based on management’s estimates at the date of acquisition and were as follows for each class of intangible asset as of December 31, 2024:
Licenses and Permits 15 years
Tradenames 5 - 15 years
Customer Relationships 7 years
Non-competition Agreement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ummary of inventory</t>
        </is>
      </c>
      <c r="B4" s="4" t="inlineStr">
        <is>
          <t>The Company’s inventories include the following at December 31, 2024 and 2023:
December 31, 2024 December 31, 2023
(in thousands)
Raw Material $ 2,501 $ 1,547
Packaging and Miscellaneous 13,616 10,661
Work in Process 57,893 47,029
Finished Goods 76,626 57,631
Reserve for Obsolete Inventory ( 3,474 ) ( 3,898 )
Total Inventories, Net $ 147,162 $ 112,9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At December 31, 2024 and 2023, property and equipment consisted of the following:
December 31, 2024 December 31, 2023
(in thousands)
Buildings and Improvements $ 356,612 $ 353,912
Equipment, Computers and Furniture 196,139 171,522
Leasehold Improvements 241,544 200,232
Land 34,690 33,725
Land Improvements 1,566 1,046
Assets Under Construction 40,325 23,142
Capitalized Interest 32,499 30,817
Total Property and Equipment 903,375 814,396
Less: Accumulated Depreciation ( 187,361 ) ( 127,290 )
Property and Equipment, net $ 716,014 $ 687,1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densed Consolidated Balance Sheets (Parenthetical) - shares</t>
        </is>
      </c>
      <c r="B1" s="2" t="inlineStr">
        <is>
          <t>12 Months Ended</t>
        </is>
      </c>
    </row>
    <row r="2">
      <c r="B2" s="2" t="inlineStr">
        <is>
          <t>Dec. 31, 2024</t>
        </is>
      </c>
      <c r="C2" s="2" t="inlineStr">
        <is>
          <t>Dec. 31, 2023</t>
        </is>
      </c>
    </row>
    <row r="3">
      <c r="A3" s="4" t="inlineStr">
        <is>
          <t>Subordinate Voting Shares [Member]</t>
        </is>
      </c>
      <c r="B3" s="4" t="inlineStr">
        <is>
          <t xml:space="preserve"> </t>
        </is>
      </c>
      <c r="C3" s="4" t="inlineStr">
        <is>
          <t xml:space="preserve"> </t>
        </is>
      </c>
    </row>
    <row r="4">
      <c r="A4" s="4" t="inlineStr">
        <is>
          <t>Common Stock, Shares Authorized</t>
        </is>
      </c>
      <c r="B4" s="4" t="inlineStr">
        <is>
          <t>Unlimited</t>
        </is>
      </c>
      <c r="C4" s="4" t="inlineStr">
        <is>
          <t>Unlimited</t>
        </is>
      </c>
    </row>
    <row r="5">
      <c r="A5" s="4" t="inlineStr">
        <is>
          <t>Common Stock, Shares, Issued</t>
        </is>
      </c>
      <c r="B5" s="6" t="n">
        <v>211128045</v>
      </c>
      <c r="C5" s="6" t="n">
        <v>209871792</v>
      </c>
    </row>
    <row r="6">
      <c r="A6" s="4" t="inlineStr">
        <is>
          <t>Common Stock, Shares, Outstanding</t>
        </is>
      </c>
      <c r="B6" s="6" t="n">
        <v>211128045</v>
      </c>
      <c r="C6" s="6" t="n">
        <v>209871792</v>
      </c>
    </row>
    <row r="7">
      <c r="A7" s="4" t="inlineStr">
        <is>
          <t>Multiple Voting Shares [Member]</t>
        </is>
      </c>
      <c r="B7" s="4" t="inlineStr">
        <is>
          <t xml:space="preserve"> </t>
        </is>
      </c>
      <c r="C7" s="4" t="inlineStr">
        <is>
          <t xml:space="preserve"> </t>
        </is>
      </c>
    </row>
    <row r="8">
      <c r="A8" s="4" t="inlineStr">
        <is>
          <t>Common Stock, Shares Authorized</t>
        </is>
      </c>
      <c r="B8" s="4" t="inlineStr">
        <is>
          <t>Unlimited</t>
        </is>
      </c>
      <c r="C8" s="4" t="inlineStr">
        <is>
          <t>Unlimited</t>
        </is>
      </c>
    </row>
    <row r="9">
      <c r="A9" s="4" t="inlineStr">
        <is>
          <t>Common Stock, Shares, Issued</t>
        </is>
      </c>
      <c r="B9" s="6" t="n">
        <v>37623</v>
      </c>
      <c r="C9" s="6" t="n">
        <v>38531</v>
      </c>
    </row>
    <row r="10">
      <c r="A10" s="4" t="inlineStr">
        <is>
          <t>Common Stock, Shares, Outstanding</t>
        </is>
      </c>
      <c r="B10" s="6" t="n">
        <v>37623</v>
      </c>
      <c r="C10" s="6" t="n">
        <v>38531</v>
      </c>
    </row>
    <row r="11">
      <c r="A11" s="4" t="inlineStr">
        <is>
          <t>Super Voting Shares [Member]</t>
        </is>
      </c>
      <c r="B11" s="4" t="inlineStr">
        <is>
          <t xml:space="preserve"> </t>
        </is>
      </c>
      <c r="C11" s="4" t="inlineStr">
        <is>
          <t xml:space="preserve"> </t>
        </is>
      </c>
    </row>
    <row r="12">
      <c r="A12" s="4" t="inlineStr">
        <is>
          <t>Common Stock, Shares Authorized</t>
        </is>
      </c>
      <c r="B12" s="4" t="inlineStr">
        <is>
          <t>Unlimited</t>
        </is>
      </c>
      <c r="C12" s="4" t="inlineStr">
        <is>
          <t>Unlimited</t>
        </is>
      </c>
    </row>
    <row r="13">
      <c r="A13" s="4" t="inlineStr">
        <is>
          <t>Common Stock, Shares, Issued</t>
        </is>
      </c>
      <c r="B13" s="6" t="n">
        <v>206690</v>
      </c>
      <c r="C13" s="6" t="n">
        <v>216690</v>
      </c>
    </row>
    <row r="14">
      <c r="A14" s="4" t="inlineStr">
        <is>
          <t>Common Stock, Shares, Outstanding</t>
        </is>
      </c>
      <c r="B14" s="6" t="n">
        <v>206690</v>
      </c>
      <c r="C14" s="6" t="n">
        <v>21669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tangible assets</t>
        </is>
      </c>
      <c r="B4" s="4" t="inlineStr">
        <is>
          <t xml:space="preserve">At December 31, 2024 and 2023, intangible assets consisted of the following:
December 31, 2024 December 31, 2023
Gross Carrying Amount Accumulated Amortization Net Book Value Gross Carrying Amount Accumulated Amortization Net Book Value
(in thousands) (in thousands)
Licenses and Permits $ 660,716 $ 201,862 $ 458,854 $ 660,716 $ 157,764 $ 502,952
Trademarks 41,511 16,098 25,413 41,511 13,378 28,133
Customer Relationships 24,438 20,418 4,020 24,438 16,927 7,511
Non-Competition Agreements 2,565 2,565 — 2,565 2,483 82
Total Intangible Assets $ 729,230 $ 240,943 $ 488,287 $ 729,230 $ 190,552 $ 538,678 </t>
        </is>
      </c>
    </row>
    <row r="5">
      <c r="A5" s="4" t="inlineStr">
        <is>
          <t>Summary of estimated annual amortization expense related to intangible assets</t>
        </is>
      </c>
      <c r="B5" s="4" t="inlineStr">
        <is>
          <t xml:space="preserve">The following table outlines the estimated annual amortization expense related to intangible assets as of December 31, 2024:
Estimated
Year Ending December 31, (in thousands)
2025 $ 50,294
2026 47,332
2027 46,803
2028 46,803
2029 46,803
2030 and Thereafter 250,252
$ 488,287 </t>
        </is>
      </c>
    </row>
    <row r="6">
      <c r="A6" s="4" t="inlineStr">
        <is>
          <t>Summary of Goodwill And Intangible Assets Disclosure</t>
        </is>
      </c>
      <c r="B6" s="4" t="inlineStr">
        <is>
          <t xml:space="preserve">At December 31, 2024 the balances of goodwill, by segment, consisted of the following:
December 31, 2024 December 31, 2023
(in thousands)
Retail $ 273,802 $ 273,802
Consumer Packaged Goods 315,889 315,889
Total $ 589,691 $ 589,6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Long Term Investments</t>
        </is>
      </c>
      <c r="B4" s="4" t="inlineStr">
        <is>
          <t>The following table summarizes the change in the Company’s investments during the years ended December 31, 2024 and 2023:
December 31, 2024 December 31, 2023
(in thousands)
Beginning $ 64,361 $ 74,169
Additions 12,029 8,200
Proceeds ( 29,824 ) ( 498 )
Fair value adjustment ( 2,988 ) ( 17,460 )
Transfers and other — ( 50 )
Ending $ 43,578 $ 64,361</t>
        </is>
      </c>
    </row>
    <row r="5">
      <c r="A5" s="4" t="inlineStr">
        <is>
          <t>Schedule of Change in Fair Value of Company's Investments</t>
        </is>
      </c>
      <c r="B5" s="4" t="inlineStr">
        <is>
          <t>The following table summarizes the fair value change in the Company’s investments recorded during the years ended December 31, 2024, 2023 and 2022.
Years Ended December 31,
2024 2023 2022
(in thousands)
Equity Investments $ ( 1,727 ) $ ( 20,713 ) $ ( 17,078 )
Notes Receivable Instruments ( 1,467 ) 2,845 ( 6,192 )
Accrued Interest on Notes Receivable Instruments 206 408 664
Net fair value gains (losses) $ ( 2,988 ) $ ( 17,460 ) $ ( 22,606 )</t>
        </is>
      </c>
    </row>
    <row r="6">
      <c r="A6" s="4" t="inlineStr">
        <is>
          <t>Schedule of equity investments</t>
        </is>
      </c>
      <c r="B6" s="4" t="inlineStr">
        <is>
          <t>The following table summarizes the change in the Company’s Level 1 equity investments during the twelve months ended December 31, 2024, 2023 and 2022.
Years Ended December 31,
2024 2023 2022
(in thousands)
Beginning $ 2,001 $ 2,535 $ 20,583
Proceeds ( 2,092 ) ( 198 ) ( 2,488 )
Fair value adjustment 91 ( 336 ) ( 15,560 )
Transfers and other — — —
Ending $ — $ 2,001 $ 2,535 The following table summarizes the change in the Company’s Level 3 equity investments during the twelve months ended December 31, 2024, 2023 and 2022.
Years Ended December 31,
2024 2023 2022
(in thousands)
Beginning $ 25,953 $ 40,330 $ 38,208
Additions 7,352 6,000 3,640
Fair value adjustment ( 1,818 ) ( 20,377 ) ( 1,518 )
Transfers and other 5,000 — —
Ending $ 36,487 $ 25,953 $ 40,330</t>
        </is>
      </c>
    </row>
    <row r="7">
      <c r="A7" s="4" t="inlineStr">
        <is>
          <t>Schedule of unrealized (losses) gains associated equity investments</t>
        </is>
      </c>
      <c r="B7" s="4" t="inlineStr">
        <is>
          <t>The following table summarized unrealized (losses) gains recognized on the Company’s equity investments held during the twelve months ended December 31, 2024, 2023 and 2022.
Years Ended December 31,
2024 2023 2022
(in thousands)
Unrealized loss recognized on equity investments $ ( 1,727 ) $ ( 20,713 ) $ ( 17,078 )
Realized (loss) gain recognized on equity investments ( 91 ) 53 168
Net unrealized gain (loss) on equity investments $ ( 1,636 ) $ ( 20,660 ) $ ( 16,910 )</t>
        </is>
      </c>
    </row>
    <row r="8">
      <c r="A8" s="4" t="inlineStr">
        <is>
          <t>Schedule of notes receivable instrument investments</t>
        </is>
      </c>
      <c r="B8" s="4" t="inlineStr">
        <is>
          <t>The following table summarizes the change in the Company’s Level 1 note receivable instrument during the twelve months ended December 31, 2024, 2023 and 2022.
Years Ended December 31,
2024 2023 2022
(in thousands)
Beginning $ 22,214 $ 22,214 $ 23,534
Additions 1,965 — —
Proceeds ( 22,712 ) — ( 1,083 )
Fair value adjustment ( 1,467 ) — ( 237 )
Ending $ — $ 22,214 $ 22,214 The following table summarized the change in the Company’s Level 3 notes receivable instruments during the twelve months ended December 31, 2024, 2023 and 2022.
Years Ended December 31,
2024 2023 2022
(in thousands)
Beginning $ 14,193 $ 9,090 $ 12,577
Additions 2,712 2,200 1,804
Proceeds ( 5,020 ) ( 300 ) —
Fair value adjustment — 2,845 ( 5,955 )
Accrued Interest 206 408 664
Transfers and other ( 5,000 ) ( 50 ) —
Ending $ 7,091 $ 14,193 $ 9,0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ther Information Related To Operating Leases</t>
        </is>
      </c>
      <c r="B4" s="4" t="inlineStr">
        <is>
          <t>Other information related to operating leases as of December 31, 2024 and 2023 were as follows:
December 31, 2024 December 31, 2023
Weighted average remaining lease term (years) 10.74 11.75
Weighted average discount rate 12.23 % 12.40 %</t>
        </is>
      </c>
    </row>
    <row r="5">
      <c r="A5" s="4" t="inlineStr">
        <is>
          <t>Lessee, Operating Lease, Liability, Maturity</t>
        </is>
      </c>
      <c r="B5" s="4" t="inlineStr">
        <is>
          <t xml:space="preserve">Maturities of lease liabilities for operating leases as of December 31, 2024 were as follows:
Maturities of Lease Liability
Year Ending December 31, Third-Party Related Party Total
(in thousands)
2025 $ 46,770 $ 514 $ 47,284
2026 46,728 524 47,252
2027 47,248 491 47,739
2028 46,329 282 46,611
2029 43,211 287 43,498
2030 and Thereafter 292,942 768 293,710
Total Lease Payments 523,228 2,866 526,094
Less: Interest ( 249,490 ) ( 862 ) ( 250,352 )
Present Value of Lease Liability $ 273,738 $ 2,004 $ 275,7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At December 31, 2024 and 2023, notes payable consisted of the following:
December 31, 2024 December 31, 2023
(in thousands)
Charitable contributions 1 $ — $ 351
Private placement debt dated April 30, 2021 2 — 221,680
Syndicated credit facility dated September 11, 2024 3 147,979 —
Mortgage notes 4 106,979 86,492
Total notes payable 254,958 308,523
Less: current portion of notes payable ( 12,062 ) ( 2,996 )
Notes payable, net of current portion $ 242,896 $ 305,527 ____________________ 1 In connection with acquisitions completed in 2017 and 2019, the Company committed to provide quarterly charitable contributions of $ 50 thousand through October 2024 and $ 250 thousand per year through May 2024 , respectively. As of December 31, 2023, the net present value of these payments was recorded as a liability with interest rates ranging between 2.17 % - 7.00 % . As of December 31, 2024, the Company fully satisfied these commitments. 2 The April 30, 2021 private placement debt, as amended on October 21, 2021, (the “April 30, 2021 Notes”), was retired as of September 11, 2024. As of December 31, 2023, the outstanding principal balance of the April 30, 2021 Notes was $ 224,435 thousand and was recorded net of debt discount, the carrying value of which was $ 2,755 thousand. 3 The Credit Facility (as defined below in Section (b) of this Note 8) was issued in an aggregate amount of $ 150,000 thousand, and will bears interest at the Secured Overnight Financing Rate (“SOFR”) plus 500 basis points, payable quarterly. As of December 31, 2024 , the Credit Facility’s outstanding principal balance was $ 150,000 thousand, which is recorded net of debt discount of $ 2,021 thousand. The Credit Facility matures on September 11, 2029 . 4 The Company has issued mortgage notes in connection with various operating properties at an aggregate value of $ 112,285 thousand and $ 88,785 thousand as of December 31, 2024 and 2023 , respectively. The mortgage notes were issued at a discount, the aggregate carrying value of which was $ 1,007 thousand and $ 725 thousand, and are presented net of principal payments of $ 4,299 thousand and $ 1,568 thousand as of December 31, 2024 and 2023 , respectively. These mortgage notes mature between August 20, 2025 and June 5, 2035 with interest rates ranging between 5.00 % and 7.77 % .</t>
        </is>
      </c>
    </row>
    <row r="5">
      <c r="A5" s="4" t="inlineStr">
        <is>
          <t>Schedule of Maturities of Notes Payable</t>
        </is>
      </c>
      <c r="B5" s="4" t="inlineStr">
        <is>
          <t>Maturities of notes payable as of December 31, 2024 were as follows:
Maturities of Notes Payable
Year Ending December 31, Credit Facility Mortgage Notes Total
(in thousands)
2025 $ 7,500 $ 4,562 $ 12,062
2026 15,000 3,327 18,327
2027 15,000 3,582 18,582
2028 15,000 15,562 30,562
2029 97,500 39,383 136,883
2030 and Thereafter — 41,570 41,570
Total maturities of notes payable 1 $ 150,000 $ 107,986 $ 257,986 ____________________ 1 Total maturities of notes payable excludes unamortized debt discount of $ 2,021 thousand associated with the Credit Facility and $ 1,007 thousand associated with the mortgage no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4</t>
        </is>
      </c>
    </row>
    <row r="3">
      <c r="A3" s="3" t="inlineStr">
        <is>
          <t>Class of Warrant or Right [Line Items]</t>
        </is>
      </c>
      <c r="B3" s="4" t="inlineStr">
        <is>
          <t xml:space="preserve"> </t>
        </is>
      </c>
    </row>
    <row r="4">
      <c r="A4" s="4" t="inlineStr">
        <is>
          <t>Schedule of Stockholders' Equity Note, Warrants or Rights</t>
        </is>
      </c>
      <c r="B4" s="4" t="inlineStr">
        <is>
          <t xml:space="preserve">The following table summarizes the number of warrants outstanding as of December 31, 2024 and 2023:
Liability Classified Equity Classified
Number of Shares Weighted Average Exercise Price (C$) Weighted Average Remaining Contractual Life Number of Shares Weighted Average Exercise Price (USD) Weighted Average
Balance as of December 31, 2023 1,997,208 C$ 18.03 0.50 1,737,347 $ 31.83 2.38
Warrants Exercised ( 285,296 ) 12.04 — — — —
Warrants Expired ( 1,638,184 ) 19.25 — — — —
Balance as of December 31, 2024 73,728 C$ 14.03 0.39 1,737,347 $ 31.83 1.38 </t>
        </is>
      </c>
    </row>
    <row r="5">
      <c r="A5" s="4" t="inlineStr">
        <is>
          <t>Liability Classified Warrant [Member]</t>
        </is>
      </c>
      <c r="B5" s="4" t="inlineStr">
        <is>
          <t xml:space="preserve"> </t>
        </is>
      </c>
    </row>
    <row r="6">
      <c r="A6" s="3" t="inlineStr">
        <is>
          <t>Class of Warrant or Right [Line Items]</t>
        </is>
      </c>
      <c r="B6" s="4" t="inlineStr">
        <is>
          <t xml:space="preserve"> </t>
        </is>
      </c>
    </row>
    <row r="7">
      <c r="A7" s="4" t="inlineStr">
        <is>
          <t>Schedule of Fair Value of Warrant Liability</t>
        </is>
      </c>
      <c r="B7" s="4" t="inlineStr">
        <is>
          <t>The following table summarizes the fair value of the liability classified warrants at December 31, 2024 and 2023:
Fair Value
Warrant Liability Strike Price Warrants Outstanding December 31, 2024 December 31, 2023 Change
(in thousands)
Private Placement Financing Warrants Issued May 2019 C$ 19.39 — $ — $ 1,673 $ ( 1,673 )
Modification Warrants Issued November 2019 C$ 12.04 — — 1,151 ( 1,151 )
Additional Modification Warrants Issued May 2020 C$ 14.03 73,728 68 293 ( 225 )
Totals 73,728 $ 68 $ 3,117 $ ( 3,049 )</t>
        </is>
      </c>
    </row>
    <row r="8">
      <c r="A8" s="4" t="inlineStr">
        <is>
          <t>Schedule Of Fair Value Measurement Inputs and Valuation Techniques Used In Determining Warrant Liability</t>
        </is>
      </c>
      <c r="B8" s="4" t="inlineStr">
        <is>
          <t>The following table summarizes the significant assumptions used in determining the fair value of the warrant liability as of each reporting date (see Note 14 — Fair Value Measurements for additional details):
December 31, December 31,
Significant Assumptions 2024 2023
Volatility 70.07 % 61.76 % - 74.31 %
Remaining Term 0.39 years 0.39 - 1.39 years
Risk Free Rate 2.92 % 3.91 %</t>
        </is>
      </c>
    </row>
    <row r="9">
      <c r="A9" s="4" t="inlineStr">
        <is>
          <t>Equity Classified Warrant [Member]</t>
        </is>
      </c>
      <c r="B9" s="4" t="inlineStr">
        <is>
          <t xml:space="preserve"> </t>
        </is>
      </c>
    </row>
    <row r="10">
      <c r="A10" s="3" t="inlineStr">
        <is>
          <t>Class of Warrant or Right [Line Items]</t>
        </is>
      </c>
      <c r="B10" s="4" t="inlineStr">
        <is>
          <t xml:space="preserve"> </t>
        </is>
      </c>
    </row>
    <row r="11">
      <c r="A11" s="4" t="inlineStr">
        <is>
          <t>Schedule of Stockholders' Equity Note, Warrants or Rights</t>
        </is>
      </c>
      <c r="B11" s="4" t="inlineStr">
        <is>
          <t xml:space="preserve">The following table summarizes the carrying amounts of the Company’s equity classified warrants at December 31, 2024 and 2023:
Issuance Date Fair Value
Warrants December 31, December 31,
Warrants Included in Contributed Surplus Strike Price Outstanding 2024 2023
(in thousands)
Mortgage Warrants Issued June 2020 $ 9.10 35,000 $ 181 $ 181
Private Placement Refinance Warrants Issued April 2021 $ 32.68 1,459,044 22,259 22,259
Private Placement Refinance Warrants Issued October 2021 $ 30.02 243,303 2,616 2,616
Totals 1,737,347 $ 25,056 $ 25,056 </t>
        </is>
      </c>
    </row>
    <row r="12">
      <c r="A12" s="4" t="inlineStr">
        <is>
          <t>Schedule Of Fair Value Measurement Inputs and Valuation Techniques Used In Determining Warrant Liability</t>
        </is>
      </c>
      <c r="B12" s="4" t="inlineStr">
        <is>
          <t>The following table summarizes the significant assumptions used in determining the fair value of the equity classified warrants as of each respective issuance date:
Significant Assumptions Private Placement Refinancing Warrants Private Placement Refinancing Warrants Mortgage Warrants
Date of Issuance October 15, 2021 April 30, 2021 June 5, 2020
Volatility 73 % 73 % 80 %
Estimated Term 4 years 4 years 5 years
Risk Free Rate 1.12 % 0.74 % 0.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4</t>
        </is>
      </c>
    </row>
    <row r="3">
      <c r="A3" s="3" t="inlineStr">
        <is>
          <t>Disclosure of Share Capital [Line Items]</t>
        </is>
      </c>
      <c r="B3" s="4" t="inlineStr">
        <is>
          <t xml:space="preserve"> </t>
        </is>
      </c>
    </row>
    <row r="4">
      <c r="A4" s="4" t="inlineStr">
        <is>
          <t>Schedule of Common Stock Outstanding Roll Forward</t>
        </is>
      </c>
      <c r="B4" s="4" t="inlineStr">
        <is>
          <t xml:space="preserve">A reconciliation of the beginning and ending amounts of the issued and outstanding shares by class is as follows:
Issued and Outstanding
Subordinate Multiple Super
As at January 1, 2022 201,768,312 38,531 285,031
Issuance of shares under business combinations and investments 204,036 — —
Distribution of contingent consideration 667,080 — —
Issuance of shares upon exercise of options 441,454 — —
Issuances of shares upon vesting of RSUs 433,341 — —
Shares issued for settlement of business obligation 142,952 — —
Exchange of shares 3,334,100 — ( 33,341 )
As at December 31, 2022 206,991,275 38,531 251,690
As at January 1, 2023 206,991,275 38,531 251,690
Distribution of contingent consideration 1,614,871 — —
Distribution of deferred shares 680,089 — —
Issuance of shares upon exercise of options 477,545 — —
Issuances of shares upon vesting of RSUs 451,138 — —
Repurchase of Subordinate Voting Shares ( 3,843,126 ) — —
Exchange of shares 3,500,000 — ( 35,000 )
As at December 31, 2023 209,871,792 38,531 216,690
As at January 1, 2024 209,871,792 38,531 216,690
Distribution of contingent consideration 1,250,000 — —
Distribution of deferred shares 309,337 — —
Issuance of shares upon exercise of warrants 35,540 — —
Issuance of shares upon exercise of options 1,504,764 — —
Issuances of shares upon vesting of RSUs 1,037,812 — —
Repurchase of Subordinate Voting Shares ( 3,972,000 ) — —
Exchange of shares 1,090,800 ( 908 ) ( 10,000 )
As at December 31, 2024 211,128,045 37,623 206,690 </t>
        </is>
      </c>
    </row>
    <row r="5">
      <c r="A5" s="4" t="inlineStr">
        <is>
          <t>Schedule Of Purchase Agreement Provides Details Of opening Of Five Retail Store</t>
        </is>
      </c>
      <c r="B5" s="4" t="inlineStr">
        <is>
          <t>The following table provides an overview of store count, share quantities, and the fair value of shares at the issuance date:
Dharma Pharmaceuticals, LLC
Date of issuance # of stores opened Number of Subordinate Voting Shares issued Fair Value in thousands
August 16, 2021 1 199,993 $ 5,949
February 25, 2022 2 667,080 13,111
June 1, 2023 1 822,447 6,070
July 10, 2023 1 792,424 6,454
Total 5 2,481,944 $ 31,584</t>
        </is>
      </c>
    </row>
    <row r="6">
      <c r="A6" s="4" t="inlineStr">
        <is>
          <t>Schedule Of Distribution Of Deferred Shares With Related Activities</t>
        </is>
      </c>
      <c r="B6" s="4" t="inlineStr">
        <is>
          <t>The following table summarizes the activity during the years ended December 31, 2024, 2023 and 2022:
Related Acquisition
Liberty Compassion, Inc. Dharma Pharmaceuticals, LLC Mobley Pain Management and Wellness Center, LLC and Canwell Processing, LLC GreenStar Herbals, Inc. Maryland Health and Wellness Center, Inc. LeafLine Industries, LLC Total
As at January 1, 2022 216,471 229,878 264,760 161,306 61,832 386,002 1,320,249
Other ( 1,703 ) — — — — — ( 1,703 )
As at December 31, 2022 214,768 229,878 264,760 161,306 61,832 386,002 1,318,546
As at January 1, 2023 214,768 229,878 264,760 161,306 61,832 386,002 1,318,546
Distributed Shares ( 214,768 ) ( 229,878 ) ( 12,305 ) ( 161,306 ) ( 61,832 ) — ( 680,089 )
Cancelled Shares — — ( 84,122 ) — — — ( 84,122 )
As at December 31, 2023 — — 168,333 — — 386,002 554,335
As at January 1, 2024 — — 168,333 — — 386,002 554,335
Distributed Shares — — — — — ( 309,337 ) ( 309,337 )
As at December 31, 2024 — — 168,333 — — 76,665 244,998</t>
        </is>
      </c>
    </row>
    <row r="7">
      <c r="A7" s="4" t="inlineStr">
        <is>
          <t>Share-based Payment Arrangement, Option, Activity</t>
        </is>
      </c>
      <c r="B7" s="4" t="inlineStr">
        <is>
          <t>Stock option activity is summarized as follows:
Number of Shares Weighted Average Exercise Price Weighted Average Remaining Contractual Life Aggregate Intrinsic Value
Balance as of December 31, 2023 10,071,467 $ 11.75 4.31 $ 22,442
Granted 836,353 14.73
Exercised ( 1,504,764 ) 8.59
Forfeited ( 1,164,584 ) 14.21
Balance as of December 31, 2024 8,238,472 $ 10.10 4.07 $ 2,664
Exercisable as of December 31, 2024 5,592,683 $ 4.15 2.09 $ 1,985</t>
        </is>
      </c>
    </row>
    <row r="8">
      <c r="A8" s="4" t="inlineStr">
        <is>
          <t>Schedule of Share-based Payment Award, Stock Options, Valuation Assumptions</t>
        </is>
      </c>
      <c r="B8" s="4" t="inlineStr">
        <is>
          <t>The Company used the Black-Scholes Option Pricing model to estimate the fair value of the options granted during the years ended December 31, 2024 and 2023, using the following ranges of assumptions:
December 31, December 31,
2024 2023
Risk-free interest rate 2.72 % - 3.92 % 3.06 % - 4.32 %
Expected dividend yield 0 % 0 %
Expected volatility 62 % - 64 % 64 %
Expected option life 4.46 - 4.5 years 3.5 – 4.5 years</t>
        </is>
      </c>
    </row>
    <row r="9">
      <c r="A9" s="4" t="inlineStr">
        <is>
          <t>Summary Of Weighted Average Grant Date Fair Value And Intrinsic Value Of Options Exercised</t>
        </is>
      </c>
      <c r="B9" s="4" t="inlineStr">
        <is>
          <t>The following table summarizes the weighted average grant date fair value and intrinsic value of options exercised for the year ended December 31, 2024, 2023 and 2022:
Years Ended December 31,
2024 2023 2022
Weighted average grant date fair value (per share) of stock option units granted $ 7.79 $ 4.24 $ 5.37
Intrinsic value of stock option units exercised, using market price at exercise date (in thousands) $ 7,505 $ 996 $ 2,390</t>
        </is>
      </c>
    </row>
    <row r="10">
      <c r="A10" s="4" t="inlineStr">
        <is>
          <t>Schedule of Stock-Based Compensation Expense</t>
        </is>
      </c>
      <c r="B10" s="4" t="inlineStr">
        <is>
          <t>The stock-based compensation expense for the years ended December 31, 2024, 2023 and 2022 was as follows:
Years Ended December 31,
2024 2023 2022
(in thousands)
Stock options expense $ 10,270 $ 16,826 $ 19,062
Restricted Stock Units 23,042 11,363 8,078
Total Stock Based Compensation Expense $ 33,312 $ 28,189 $ 27,140</t>
        </is>
      </c>
    </row>
    <row r="11">
      <c r="A11" s="4" t="inlineStr">
        <is>
          <t>Restricted Stock Units</t>
        </is>
      </c>
      <c r="B11" s="4" t="inlineStr">
        <is>
          <t xml:space="preserve"> </t>
        </is>
      </c>
    </row>
    <row r="12">
      <c r="A12" s="3" t="inlineStr">
        <is>
          <t>Disclosure of Share Capital [Line Items]</t>
        </is>
      </c>
      <c r="B12" s="4" t="inlineStr">
        <is>
          <t xml:space="preserve"> </t>
        </is>
      </c>
    </row>
    <row r="13">
      <c r="A13" s="4" t="inlineStr">
        <is>
          <t>Non-vested Restricted Stock Shares Activity</t>
        </is>
      </c>
      <c r="B13" s="4" t="inlineStr">
        <is>
          <t>The following table summarizes the number of non-vested RSU awards as of December 31, 2024 and 2023 and the changes during the year ended December 31, 2024:
Number of Shares Weighted Average Grant Date Fair Value
Unvested Shares at December 31, 2023 3,620,638 $ 9.25
Granted 6,076,176 12.07
Forfeited ( 980,692 ) 11.81
Vested ( 1,037,812 ) 9.95
Unvested Shares at December 31, 2024 7,678,310 $ 11.14</t>
        </is>
      </c>
    </row>
    <row r="14">
      <c r="A14" s="4" t="inlineStr">
        <is>
          <t>Summary Of Weighted Average Grant Date Fair Value And Intrinsic Value Of Options Exercised</t>
        </is>
      </c>
      <c r="B14" s="4" t="inlineStr">
        <is>
          <t>The following table summarizes the weighted average grant date fair value of RSUs granted for the years ended December 31, 2024, 2023 and 2022:
Years Ended December 31,
2024 2023 2022
Weighted average grant date fair value (per share) $ 12.07 $ 7.87 $ 17.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For the years ended December 31, 2024, 2023 and 2022, income taxes expense consisted of:
Years Ended December 31,
2024 2023 2022
(in thousands)
Current:
Federal $ 109,826 $ 108,399 $ 106,425
State 22,512 24,674 36,436
Foreign — — —
Total Current 132,338 133,073 142,861
Deferred:
Federal ( 4,604 ) ( 10,694 ) ( 37,362 )
State ( 1,446 ) ( 3,749 ) ( 10,722 )
Foreign — — —
Total Deferred ( 6,050 ) ( 14,443 ) ( 48,084 )
Total $ 126,288 $ 118,630 $ 94,777</t>
        </is>
      </c>
    </row>
    <row r="5">
      <c r="A5" s="4" t="inlineStr">
        <is>
          <t>Summary of Difference Between the Income Tax Expense</t>
        </is>
      </c>
      <c r="B5" s="4" t="inlineStr">
        <is>
          <t>The difference between the income tax expense for the years ended December 31, 2024, 2023 and 2022 and the expected income taxes based on the statutory tax rate applied to earnings (loss) arises as follows:
Years Ended December 31,
2024 2023 2022
(in thousands)
Income before Income Taxes $ 200,139 $ 156,049 $ 108,432
Statutory Tax Rates 21 % 21 % 21 %
Expense/(Recovery) based on Statutory Rates 42,029 32,770 22,771
State Taxes 22,646 21,514 24,077
Provision to Return Adjustment ( 5,810 ) ( 9,188 ) 499
Adjustments for Stock Compensation 5,291 2,082 497
Non-deductible Expenses 52,578 49,635 40,870
Change in State Rate Reconciliation 1,238 ( 27 ) ( 127 )
Change in Valuation Allowance 393 32 ( 25,970 )
Change in Uncertain Tax Position 10,290 23,362 30,607
Other Differences ( 2,367 ) ( 1,550 ) 1,553
Income Tax Expense $ 126,288 $ 118,630 $ 94,777</t>
        </is>
      </c>
    </row>
    <row r="6">
      <c r="A6" s="4" t="inlineStr">
        <is>
          <t>Summary Of The Components Of Deferred Tax Assets And Liabilities Were as Follows</t>
        </is>
      </c>
      <c r="B6" s="4" t="inlineStr">
        <is>
          <t xml:space="preserve">At December 31, 2024 and 2023, the components of deferred tax assets and liabilities were as follows:
Years Ended December 31,
2024 2023
(in thousands)
Deferred Tax Assets
Operating Lease Liabilities $ 62,753 $ 58,591
Net Operating Losses 182 734
163(j) Interest Limitation 8,395 7,313
Stock-based Compensation 12,076 14,166
Capitalized Inventory 8,509 7,725
Fair Value Investments 11,190 8,875
Accrued Bonus 6,541 —
Other 2,682 7,084
Valuation Allowance ( 1,126 ) ( 734 )
Total Deferred Tax Assets 111,202 103,754
Deferred Tax Liabilities
Operating Right of Use Assets $ ( 55,645 ) $ ( 53,040 )
Warrant Fair Value Derivative ( 5,735 ) ( 5,097 )
Intangibles ( 49,142 ) ( 50,594 )
Total Deferred Tax Liabilities ( 110,522 ) ( 108,731 )
Net Deferred Tax Liabilities $ 680 $ ( 4,977 ) </t>
        </is>
      </c>
    </row>
    <row r="7">
      <c r="A7" s="4" t="inlineStr">
        <is>
          <t>Summary of The Reconciliation of The Beginning and Ending Amount of Unrecogized Tax Benefits</t>
        </is>
      </c>
      <c r="B7" s="4" t="inlineStr">
        <is>
          <t>A reconciliation of the beginning and ending amount of unrecognized tax benefits is as follows:
2024 2023 2022
(in thousands)
Balance at Beginning of Year $ 66,492 $ 43,130 $ 13,117
Gross increases related to tax positions in a prior period 3,304 8,919 9,531
Gross decreases related to tax positions in a prior period ( 6,795 ) ( 3,193 ) ( 1,100 )
Gross increases related to tax positions in the current period 14,218 17,676 21,582
Gross decreases related to tax positions in a current period ( 437 ) ( 40 ) —
Balance at End of Year $ 76,782 $ 66,492 $ 43,1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Nonoperating Income (Expense)</t>
        </is>
      </c>
      <c r="B4" s="4" t="inlineStr">
        <is>
          <t xml:space="preserve">For the years ended December 31, 2024, 2023 and 2022 other income (expense) was comprised of the following:
Years Ended December 31,
2024 2023 2022
(in thousands)
Fair value adjustments on equity investments $ ( 3,194 ) $ ( 17,868 ) $ ( 23,270 )
Fair value adjustments on equity method investment — — 10,955
Gain on extinguishment of debt — 1,283 —
Fair value adjustments on warrants liability 2,691 1,403 20,357
Loss from equity method investments ( 8,686 ) ( 1,166 ) ( 4,259 )
Other 95 141 716
Total Other Income (Expense) $ ( 9,094 ) $ ( 16,207 ) $ 4,4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4</t>
        </is>
      </c>
    </row>
    <row r="3">
      <c r="A3" s="3" t="inlineStr">
        <is>
          <t>Disclosure Text Block Supplement [Abstract]</t>
        </is>
      </c>
      <c r="B3" s="4" t="inlineStr">
        <is>
          <t xml:space="preserve"> </t>
        </is>
      </c>
    </row>
    <row r="4">
      <c r="A4" s="4" t="inlineStr">
        <is>
          <t>Fair Value Measurements, Recurring and Nonrecurring</t>
        </is>
      </c>
      <c r="B4" s="4" t="inlineStr">
        <is>
          <t xml:space="preserve">The following tables summarize the Company’s financial instruments which are measured at fair value as of December 31, 2024 and 2023:
As of December 31, 2024
(in thousands)
Level 1 Level 2 Level 3 Total
Cash and Cash Equivalents $ 171,687 $ — $ — $ 171,687
Investments — — 43,578 43,578
Warrant Liability — — ( 68 ) ( 68 )
$ 171,687 $ — $ 43,510 $ 215,197
As of December 31, 2023
(in thousands)
Level 1 Level 2 Level 3 Total
Cash and Cash Equivalents $ 161,634 $ — $ — $ 161,634
Investments 24,215 — 40,146 64,361
Contingent Consideration Payable — — ( 33,250 ) ( 33,250 )
Warrant Liability — — ( 3,117 ) ( 3,117 )
$ 185,849 $ — $ 3,779 $ 189,6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s</t>
        </is>
      </c>
      <c r="B4" s="4" t="inlineStr">
        <is>
          <t xml:space="preserve">The below table presents net revenue, significant expenses, and gross profit by segment for the years ended December 31, 2024, 2023 and 2022:
Years Ended December 31,
2024 2023 2022
(in thousands)
Revenues, Net of Discounts
Retail $ 824,726 $ 791,480 $ 763,166
Consumer Packaged Goods 648,388 559,480 495,101
Intersegment Eliminations ( 335,973 ) ( 296,407 ) ( 240,892 )
Total Revenues, Net of Discounts $ 1,137,141 $ 1,054,553 $ 1,017,375
Cost of Goods Sold
Retail 541,135 517,845 480,814
Consumer Packaged Goods 367,573 326,384 281,758
Intersegment Eliminations ( 372,676 ) ( 316,171 ) ( 249,160 )
Total Cost of Goods Sold 536,032 528,058 513,412
Gross Profit
Retail 283,591 273,635 282,352
Consumer Packaged Goods 280,815 233,096 213,343
Intersegment Eliminations 36,703 19,764 8,268
Total Gross Profit 601,109 526,495 503,963
Depreciation and Amortization
Retail $ 42,134 $ 37,568 $ 43,498
Consumer Packaged Goods 71,076 63,222 53,166
Intersegment Eliminations — — —
Total Depreciation and Amortization $ 113,210 $ 100,790 $ 96,6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 net of discounts</t>
        </is>
      </c>
      <c r="B4" s="5" t="n">
        <v>1137141</v>
      </c>
      <c r="C4" s="5" t="n">
        <v>1054553</v>
      </c>
      <c r="D4" s="5" t="n">
        <v>1017375</v>
      </c>
    </row>
    <row r="5">
      <c r="A5" s="4" t="inlineStr">
        <is>
          <t>Cost of Goods Sold</t>
        </is>
      </c>
      <c r="B5" s="6" t="n">
        <v>-536032</v>
      </c>
      <c r="C5" s="6" t="n">
        <v>-528058</v>
      </c>
      <c r="D5" s="6" t="n">
        <v>-513412</v>
      </c>
    </row>
    <row r="6">
      <c r="A6" s="4" t="inlineStr">
        <is>
          <t>Gross Profit</t>
        </is>
      </c>
      <c r="B6" s="6" t="n">
        <v>601109</v>
      </c>
      <c r="C6" s="6" t="n">
        <v>526495</v>
      </c>
      <c r="D6" s="6" t="n">
        <v>503963</v>
      </c>
    </row>
    <row r="7">
      <c r="A7" s="3" t="inlineStr">
        <is>
          <t>Expenses:</t>
        </is>
      </c>
      <c r="B7" s="4" t="inlineStr">
        <is>
          <t xml:space="preserve"> </t>
        </is>
      </c>
      <c r="C7" s="4" t="inlineStr">
        <is>
          <t xml:space="preserve"> </t>
        </is>
      </c>
      <c r="D7" s="4" t="inlineStr">
        <is>
          <t xml:space="preserve"> </t>
        </is>
      </c>
    </row>
    <row r="8">
      <c r="A8" s="4" t="inlineStr">
        <is>
          <t>Selling, General, and Administrative</t>
        </is>
      </c>
      <c r="B8" s="6" t="n">
        <v>376684</v>
      </c>
      <c r="C8" s="6" t="n">
        <v>341863</v>
      </c>
      <c r="D8" s="6" t="n">
        <v>294396</v>
      </c>
    </row>
    <row r="9">
      <c r="A9" s="4" t="inlineStr">
        <is>
          <t>Impairment of Goodwill and Intangible Assets</t>
        </is>
      </c>
      <c r="B9" s="6" t="n">
        <v>0</v>
      </c>
      <c r="C9" s="6" t="n">
        <v>0</v>
      </c>
      <c r="D9" s="6" t="n">
        <v>88503</v>
      </c>
    </row>
    <row r="10">
      <c r="A10" s="4" t="inlineStr">
        <is>
          <t>Total Expenses</t>
        </is>
      </c>
      <c r="B10" s="6" t="n">
        <v>376684</v>
      </c>
      <c r="C10" s="6" t="n">
        <v>341863</v>
      </c>
      <c r="D10" s="6" t="n">
        <v>382899</v>
      </c>
    </row>
    <row r="11">
      <c r="A11" s="4" t="inlineStr">
        <is>
          <t>Income From Operations</t>
        </is>
      </c>
      <c r="B11" s="6" t="n">
        <v>224425</v>
      </c>
      <c r="C11" s="6" t="n">
        <v>184632</v>
      </c>
      <c r="D11" s="6" t="n">
        <v>121064</v>
      </c>
    </row>
    <row r="12">
      <c r="A12" s="3" t="inlineStr">
        <is>
          <t>Other Income (Expense):</t>
        </is>
      </c>
      <c r="B12" s="4" t="inlineStr">
        <is>
          <t xml:space="preserve"> </t>
        </is>
      </c>
      <c r="C12" s="4" t="inlineStr">
        <is>
          <t xml:space="preserve"> </t>
        </is>
      </c>
      <c r="D12" s="4" t="inlineStr">
        <is>
          <t xml:space="preserve"> </t>
        </is>
      </c>
    </row>
    <row r="13">
      <c r="A13" s="4" t="inlineStr">
        <is>
          <t>Other (Expense) Income, Net</t>
        </is>
      </c>
      <c r="B13" s="6" t="n">
        <v>-9094</v>
      </c>
      <c r="C13" s="6" t="n">
        <v>-16207</v>
      </c>
      <c r="D13" s="6" t="n">
        <v>4499</v>
      </c>
    </row>
    <row r="14">
      <c r="A14" s="4" t="inlineStr">
        <is>
          <t>Interest Income</t>
        </is>
      </c>
      <c r="B14" s="6" t="n">
        <v>9074</v>
      </c>
      <c r="C14" s="6" t="n">
        <v>6697</v>
      </c>
      <c r="D14" s="6" t="n">
        <v>4070</v>
      </c>
    </row>
    <row r="15">
      <c r="A15" s="4" t="inlineStr">
        <is>
          <t>Interest Expense, Net</t>
        </is>
      </c>
      <c r="B15" s="6" t="n">
        <v>-24266</v>
      </c>
      <c r="C15" s="6" t="n">
        <v>-19073</v>
      </c>
      <c r="D15" s="6" t="n">
        <v>-21201</v>
      </c>
    </row>
    <row r="16">
      <c r="A16" s="4" t="inlineStr">
        <is>
          <t>Total Other Expense</t>
        </is>
      </c>
      <c r="B16" s="6" t="n">
        <v>-24286</v>
      </c>
      <c r="C16" s="6" t="n">
        <v>-28583</v>
      </c>
      <c r="D16" s="6" t="n">
        <v>-12632</v>
      </c>
    </row>
    <row r="17">
      <c r="A17" s="4" t="inlineStr">
        <is>
          <t>Income Before Provision for Income Taxes And Non-Controlling Interest</t>
        </is>
      </c>
      <c r="B17" s="6" t="n">
        <v>200139</v>
      </c>
      <c r="C17" s="6" t="n">
        <v>156049</v>
      </c>
      <c r="D17" s="6" t="n">
        <v>108432</v>
      </c>
    </row>
    <row r="18">
      <c r="A18" s="4" t="inlineStr">
        <is>
          <t>Provision For Income Taxes</t>
        </is>
      </c>
      <c r="B18" s="6" t="n">
        <v>126288</v>
      </c>
      <c r="C18" s="6" t="n">
        <v>118630</v>
      </c>
      <c r="D18" s="6" t="n">
        <v>94777</v>
      </c>
    </row>
    <row r="19">
      <c r="A19" s="4" t="inlineStr">
        <is>
          <t>Net Income Before Non-Controlling Interest</t>
        </is>
      </c>
      <c r="B19" s="6" t="n">
        <v>73851</v>
      </c>
      <c r="C19" s="6" t="n">
        <v>37419</v>
      </c>
      <c r="D19" s="6" t="n">
        <v>13655</v>
      </c>
    </row>
    <row r="20">
      <c r="A20" s="4" t="inlineStr">
        <is>
          <t>Net income attributable to non-controlling interest</t>
        </is>
      </c>
      <c r="B20" s="6" t="n">
        <v>768</v>
      </c>
      <c r="C20" s="6" t="n">
        <v>1152</v>
      </c>
      <c r="D20" s="6" t="n">
        <v>1677</v>
      </c>
    </row>
    <row r="21">
      <c r="A21" s="4" t="inlineStr">
        <is>
          <t>Net Income Attributable To Green Thumb Industries Inc.</t>
        </is>
      </c>
      <c r="B21" s="5" t="n">
        <v>73083</v>
      </c>
      <c r="C21" s="5" t="n">
        <v>36267</v>
      </c>
      <c r="D21" s="5" t="n">
        <v>11978</v>
      </c>
    </row>
    <row r="22">
      <c r="A22" s="4" t="inlineStr">
        <is>
          <t>Net Income Per Share - Basic</t>
        </is>
      </c>
      <c r="B22" s="7" t="n">
        <v>0.31</v>
      </c>
      <c r="C22" s="7" t="n">
        <v>0.15</v>
      </c>
      <c r="D22" s="7" t="n">
        <v>0.05</v>
      </c>
    </row>
    <row r="23">
      <c r="A23" s="4" t="inlineStr">
        <is>
          <t>Net Income Per Share - Diluted</t>
        </is>
      </c>
      <c r="B23" s="8" t="n">
        <v>0.3</v>
      </c>
      <c r="C23" s="7" t="n">
        <v>0.15</v>
      </c>
      <c r="D23" s="7" t="n">
        <v>0.05</v>
      </c>
    </row>
    <row r="24">
      <c r="A24" s="4" t="inlineStr">
        <is>
          <t>Weighted average number of shares outstanding - basic</t>
        </is>
      </c>
      <c r="B24" s="6" t="n">
        <v>236827774</v>
      </c>
      <c r="C24" s="6" t="n">
        <v>237927867</v>
      </c>
      <c r="D24" s="6" t="n">
        <v>236713056</v>
      </c>
    </row>
    <row r="25">
      <c r="A25" s="4" t="inlineStr">
        <is>
          <t>Weighted average number of common shares outstanding - diluted</t>
        </is>
      </c>
      <c r="B25" s="6" t="n">
        <v>241925957</v>
      </c>
      <c r="C25" s="6" t="n">
        <v>239827390</v>
      </c>
      <c r="D25" s="6" t="n">
        <v>23808003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Selected Quarterly Information</t>
        </is>
      </c>
      <c r="B4" s="4" t="inlineStr">
        <is>
          <t xml:space="preserve">The following table contains selected quarterly data for 2024 and 2023. The information should be read in conjunction with the Company’s financial statements and related notes included elsewhere in this Annual Report on Form 10-K. The Company believes that the following information reflects all normal recurring adjustments necessary for a fair presentation of the information for the periods presented. The operating results for any quarter are not necessarily indicative of results for any future period.
First Second Third Fourth Full
(in thousands)
2024
Revenue, net of discounts $ 275,806 $ 280,147 $ 286,865 $ 294,323 $ 1,137,141
Income from operations 70,671 54,020 42,624 57,110 224,425
Net income attributable to Green Thumb Industries, Inc. 31,076 20,712 8,616 12,679 73,083
Net income per share - basic 0.13 0.09 0.04 0.05 0.31
Net income per share - diluted 0.13 0.09 0.04 0.04 0.30
Weighted average number of common shares outstanding - basic 236,759,731 237,416,373 236,303,348 236,848,914 236,827,774
Weighted average number of common shares outstanding - diluted 240,561,864 240,137,922 238,295,887 239,061,803 241,925,957
First Second Third Fourth Full
(in thousands)
2023
Revenue, net of discounts $ 248,536 $ 252,388 $ 275,398 $ 278,231 $ 1,054,553
Income from operations 44,202 41,063 49,027 50,340 184,632
Net income attributable to Green Thumb Industries, Inc. 9,139 13,400 10,512 3,216 36,267
Net income per share - basic 0.04 0.05 0.05 0.01 0.15
Net income per share - diluted 0.04 0.05 0.05 0.01 0.15
Weighted average number of common shares outstanding - basic 237,398,253 238,000,135 239,459,783 236,934,348 237,927,867
Weighted average number of common shares outstanding - diluted 237,686,092 238,423,288 240,289,959 239,162,831 239,827,3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7"/>
  <sheetViews>
    <sheetView workbookViewId="0">
      <selection activeCell="A1" sqref="A1"/>
    </sheetView>
  </sheetViews>
  <sheetFormatPr baseColWidth="8" defaultRowHeight="15"/>
  <cols>
    <col width="80" customWidth="1" min="1" max="1"/>
    <col width="28" customWidth="1" min="2" max="2"/>
  </cols>
  <sheetData>
    <row r="1">
      <c r="A1" s="1" t="inlineStr">
        <is>
          <t>Significant Accounting Policies - Schedule of subsidiaries (Detail)</t>
        </is>
      </c>
      <c r="B1" s="2" t="inlineStr">
        <is>
          <t>12 Months Ended</t>
        </is>
      </c>
    </row>
    <row r="2">
      <c r="B2" s="2" t="inlineStr">
        <is>
          <t>Dec. 31, 2024</t>
        </is>
      </c>
    </row>
    <row r="3">
      <c r="A3" s="4" t="inlineStr">
        <is>
          <t>GTI23 Inc [Member] | DE | Reportable Legal Entities [Member]</t>
        </is>
      </c>
      <c r="B3" s="4" t="inlineStr">
        <is>
          <t xml:space="preserve"> </t>
        </is>
      </c>
    </row>
    <row r="4">
      <c r="A4" s="3" t="inlineStr">
        <is>
          <t>Schedule of Investments [Line Items]</t>
        </is>
      </c>
      <c r="B4" s="4" t="inlineStr">
        <is>
          <t xml:space="preserve"> </t>
        </is>
      </c>
    </row>
    <row r="5">
      <c r="A5" s="4" t="inlineStr">
        <is>
          <t>Ownership, in Percentage</t>
        </is>
      </c>
      <c r="B5" s="9" t="n">
        <v>1</v>
      </c>
    </row>
    <row r="6">
      <c r="A6" s="4" t="inlineStr">
        <is>
          <t>JB17, LLC [Member] | MD | Consolidation, Eliminations [Member]</t>
        </is>
      </c>
      <c r="B6" s="4" t="inlineStr">
        <is>
          <t xml:space="preserve"> </t>
        </is>
      </c>
    </row>
    <row r="7">
      <c r="A7" s="3" t="inlineStr">
        <is>
          <t>Schedule of Investments [Line Items]</t>
        </is>
      </c>
      <c r="B7" s="4" t="inlineStr">
        <is>
          <t xml:space="preserve"> </t>
        </is>
      </c>
    </row>
    <row r="8">
      <c r="A8" s="4" t="inlineStr">
        <is>
          <t>Ownership, in Percentage</t>
        </is>
      </c>
      <c r="B8" s="9" t="n">
        <v>1</v>
      </c>
    </row>
    <row r="9">
      <c r="A9" s="4" t="inlineStr">
        <is>
          <t>Description of Principal Activities</t>
        </is>
      </c>
      <c r="B9" s="4" t="inlineStr">
        <is>
          <t>Management company</t>
        </is>
      </c>
    </row>
    <row r="10">
      <c r="A10" s="4" t="inlineStr">
        <is>
          <t>GTI Clinic Illinois Holdings, LLC [Member] | IL | Consolidation, Eliminations [Member]</t>
        </is>
      </c>
      <c r="B10" s="4" t="inlineStr">
        <is>
          <t xml:space="preserve"> </t>
        </is>
      </c>
    </row>
    <row r="11">
      <c r="A11" s="3" t="inlineStr">
        <is>
          <t>Schedule of Investments [Line Items]</t>
        </is>
      </c>
      <c r="B11" s="4" t="inlineStr">
        <is>
          <t xml:space="preserve"> </t>
        </is>
      </c>
    </row>
    <row r="12">
      <c r="A12" s="4" t="inlineStr">
        <is>
          <t>Ownership, in Percentage</t>
        </is>
      </c>
      <c r="B12" s="9" t="n">
        <v>1</v>
      </c>
    </row>
    <row r="13">
      <c r="A13" s="4" t="inlineStr">
        <is>
          <t>Description of Principal Activities</t>
        </is>
      </c>
      <c r="B13" s="4" t="inlineStr">
        <is>
          <t>License holder</t>
        </is>
      </c>
    </row>
    <row r="14">
      <c r="A14" s="4" t="inlineStr">
        <is>
          <t>ILDISP, LLC [Member] | IL | Consolidation, Eliminations [Member]</t>
        </is>
      </c>
      <c r="B14" s="4" t="inlineStr">
        <is>
          <t xml:space="preserve"> </t>
        </is>
      </c>
    </row>
    <row r="15">
      <c r="A15" s="3" t="inlineStr">
        <is>
          <t>Schedule of Investments [Line Items]</t>
        </is>
      </c>
      <c r="B15" s="4" t="inlineStr">
        <is>
          <t xml:space="preserve"> </t>
        </is>
      </c>
    </row>
    <row r="16">
      <c r="A16" s="4" t="inlineStr">
        <is>
          <t>Ownership, in Percentage</t>
        </is>
      </c>
      <c r="B16" s="9" t="n">
        <v>1</v>
      </c>
    </row>
    <row r="17">
      <c r="A17" s="4" t="inlineStr">
        <is>
          <t>Description of Principal Activities</t>
        </is>
      </c>
      <c r="B17" s="4" t="inlineStr">
        <is>
          <t>License holder</t>
        </is>
      </c>
    </row>
    <row r="18">
      <c r="A18" s="4" t="inlineStr">
        <is>
          <t>RISE Holdings, Inc. [Member] | MA | Consolidation, Eliminations [Member]</t>
        </is>
      </c>
      <c r="B18" s="4" t="inlineStr">
        <is>
          <t xml:space="preserve"> </t>
        </is>
      </c>
    </row>
    <row r="19">
      <c r="A19" s="3" t="inlineStr">
        <is>
          <t>Schedule of Investments [Line Items]</t>
        </is>
      </c>
      <c r="B19" s="4" t="inlineStr">
        <is>
          <t xml:space="preserve"> </t>
        </is>
      </c>
    </row>
    <row r="20">
      <c r="A20" s="4" t="inlineStr">
        <is>
          <t>Ownership, in Percentage</t>
        </is>
      </c>
      <c r="B20" s="9" t="n">
        <v>1</v>
      </c>
    </row>
    <row r="21">
      <c r="A21" s="4" t="inlineStr">
        <is>
          <t>Description of Principal Activities</t>
        </is>
      </c>
      <c r="B21" s="4" t="inlineStr">
        <is>
          <t>License holder</t>
        </is>
      </c>
    </row>
    <row r="22">
      <c r="A22" s="4" t="inlineStr">
        <is>
          <t>Liberty Compassion Inc [Member] | MA | Consolidation, Eliminations [Member]</t>
        </is>
      </c>
      <c r="B22" s="4" t="inlineStr">
        <is>
          <t xml:space="preserve"> </t>
        </is>
      </c>
    </row>
    <row r="23">
      <c r="A23" s="3" t="inlineStr">
        <is>
          <t>Schedule of Investments [Line Items]</t>
        </is>
      </c>
      <c r="B23" s="4" t="inlineStr">
        <is>
          <t xml:space="preserve"> </t>
        </is>
      </c>
    </row>
    <row r="24">
      <c r="A24" s="4" t="inlineStr">
        <is>
          <t>Ownership, in Percentage</t>
        </is>
      </c>
      <c r="B24" s="9" t="n">
        <v>1</v>
      </c>
    </row>
    <row r="25">
      <c r="A25" s="4" t="inlineStr">
        <is>
          <t>Description of Principal Activities</t>
        </is>
      </c>
      <c r="B25" s="4" t="inlineStr">
        <is>
          <t>License holder</t>
        </is>
      </c>
    </row>
    <row r="26">
      <c r="A26" s="4" t="inlineStr">
        <is>
          <t>GTI Maryland, LLC [Member] | MD | Consolidation, Eliminations [Member]</t>
        </is>
      </c>
      <c r="B26" s="4" t="inlineStr">
        <is>
          <t xml:space="preserve"> </t>
        </is>
      </c>
    </row>
    <row r="27">
      <c r="A27" s="3" t="inlineStr">
        <is>
          <t>Schedule of Investments [Line Items]</t>
        </is>
      </c>
      <c r="B27" s="4" t="inlineStr">
        <is>
          <t xml:space="preserve"> </t>
        </is>
      </c>
    </row>
    <row r="28">
      <c r="A28" s="4" t="inlineStr">
        <is>
          <t>Ownership, in Percentage</t>
        </is>
      </c>
      <c r="B28" s="9" t="n">
        <v>1</v>
      </c>
    </row>
    <row r="29">
      <c r="A29" s="4" t="inlineStr">
        <is>
          <t>Description of Principal Activities</t>
        </is>
      </c>
      <c r="B29" s="4" t="inlineStr">
        <is>
          <t>License holder</t>
        </is>
      </c>
    </row>
    <row r="30">
      <c r="A30" s="4" t="inlineStr">
        <is>
          <t>Ohio Investors 2017, LLC [Member] | OH | Consolidation, Eliminations [Member]</t>
        </is>
      </c>
      <c r="B30" s="4" t="inlineStr">
        <is>
          <t xml:space="preserve"> </t>
        </is>
      </c>
    </row>
    <row r="31">
      <c r="A31" s="3" t="inlineStr">
        <is>
          <t>Schedule of Investments [Line Items]</t>
        </is>
      </c>
      <c r="B31" s="4" t="inlineStr">
        <is>
          <t xml:space="preserve"> </t>
        </is>
      </c>
    </row>
    <row r="32">
      <c r="A32" s="4" t="inlineStr">
        <is>
          <t>Ownership, in Percentage</t>
        </is>
      </c>
      <c r="B32" s="9" t="n">
        <v>1</v>
      </c>
    </row>
    <row r="33">
      <c r="A33" s="4" t="inlineStr">
        <is>
          <t>Description of Principal Activities</t>
        </is>
      </c>
      <c r="B33" s="4" t="inlineStr">
        <is>
          <t>Holding Company</t>
        </is>
      </c>
    </row>
    <row r="34">
      <c r="A34" s="4" t="inlineStr">
        <is>
          <t>GTI Ohio, LLC [Member] | OH | Consolidation, Eliminations [Member]</t>
        </is>
      </c>
      <c r="B34" s="4" t="inlineStr">
        <is>
          <t xml:space="preserve"> </t>
        </is>
      </c>
    </row>
    <row r="35">
      <c r="A35" s="3" t="inlineStr">
        <is>
          <t>Schedule of Investments [Line Items]</t>
        </is>
      </c>
      <c r="B35" s="4" t="inlineStr">
        <is>
          <t xml:space="preserve"> </t>
        </is>
      </c>
    </row>
    <row r="36">
      <c r="A36" s="4" t="inlineStr">
        <is>
          <t>Ownership, in Percentage</t>
        </is>
      </c>
      <c r="B36" s="9" t="n">
        <v>1</v>
      </c>
    </row>
    <row r="37">
      <c r="A37" s="4" t="inlineStr">
        <is>
          <t>Description of Principal Activities</t>
        </is>
      </c>
      <c r="B37" s="4" t="inlineStr">
        <is>
          <t>License holder</t>
        </is>
      </c>
    </row>
    <row r="38">
      <c r="A38" s="4" t="inlineStr">
        <is>
          <t>GTI Nevada, LLC [Member] | NV | Consolidation, Eliminations [Member]</t>
        </is>
      </c>
      <c r="B38" s="4" t="inlineStr">
        <is>
          <t xml:space="preserve"> </t>
        </is>
      </c>
    </row>
    <row r="39">
      <c r="A39" s="3" t="inlineStr">
        <is>
          <t>Schedule of Investments [Line Items]</t>
        </is>
      </c>
      <c r="B39" s="4" t="inlineStr">
        <is>
          <t xml:space="preserve"> </t>
        </is>
      </c>
    </row>
    <row r="40">
      <c r="A40" s="4" t="inlineStr">
        <is>
          <t>Ownership, in Percentage</t>
        </is>
      </c>
      <c r="B40" s="9" t="n">
        <v>1</v>
      </c>
    </row>
    <row r="41">
      <c r="A41" s="4" t="inlineStr">
        <is>
          <t>Description of Principal Activities</t>
        </is>
      </c>
      <c r="B41" s="4" t="inlineStr">
        <is>
          <t>License holder</t>
        </is>
      </c>
    </row>
    <row r="42">
      <c r="A42" s="4" t="inlineStr">
        <is>
          <t>GTI Pennsylvania, LLC [Member] | PA | Consolidation, Eliminations [Member]</t>
        </is>
      </c>
      <c r="B42" s="4" t="inlineStr">
        <is>
          <t xml:space="preserve"> </t>
        </is>
      </c>
    </row>
    <row r="43">
      <c r="A43" s="3" t="inlineStr">
        <is>
          <t>Schedule of Investments [Line Items]</t>
        </is>
      </c>
      <c r="B43" s="4" t="inlineStr">
        <is>
          <t xml:space="preserve"> </t>
        </is>
      </c>
    </row>
    <row r="44">
      <c r="A44" s="4" t="inlineStr">
        <is>
          <t>Ownership, in Percentage</t>
        </is>
      </c>
      <c r="B44" s="9" t="n">
        <v>1</v>
      </c>
    </row>
    <row r="45">
      <c r="A45" s="4" t="inlineStr">
        <is>
          <t>Description of Principal Activities</t>
        </is>
      </c>
      <c r="B45" s="4" t="inlineStr">
        <is>
          <t>License holder</t>
        </is>
      </c>
    </row>
    <row r="46">
      <c r="A46" s="4" t="inlineStr">
        <is>
          <t>GTI Florida, LLC [Member] | FL | Consolidation, Eliminations [Member]</t>
        </is>
      </c>
      <c r="B46" s="4" t="inlineStr">
        <is>
          <t xml:space="preserve"> </t>
        </is>
      </c>
    </row>
    <row r="47">
      <c r="A47" s="3" t="inlineStr">
        <is>
          <t>Schedule of Investments [Line Items]</t>
        </is>
      </c>
      <c r="B47" s="4" t="inlineStr">
        <is>
          <t xml:space="preserve"> </t>
        </is>
      </c>
    </row>
    <row r="48">
      <c r="A48" s="4" t="inlineStr">
        <is>
          <t>Ownership, in Percentage</t>
        </is>
      </c>
      <c r="B48" s="9" t="n">
        <v>1</v>
      </c>
    </row>
    <row r="49">
      <c r="A49" s="4" t="inlineStr">
        <is>
          <t>Description of Principal Activities</t>
        </is>
      </c>
      <c r="B49" s="4" t="inlineStr">
        <is>
          <t>Holding company</t>
        </is>
      </c>
    </row>
    <row r="50">
      <c r="A50" s="4" t="inlineStr">
        <is>
          <t>KSGNF, LLC [Member] | FL | Consolidation, Eliminations [Member]</t>
        </is>
      </c>
      <c r="B50" s="4" t="inlineStr">
        <is>
          <t xml:space="preserve"> </t>
        </is>
      </c>
    </row>
    <row r="51">
      <c r="A51" s="3" t="inlineStr">
        <is>
          <t>Schedule of Investments [Line Items]</t>
        </is>
      </c>
      <c r="B51" s="4" t="inlineStr">
        <is>
          <t xml:space="preserve"> </t>
        </is>
      </c>
    </row>
    <row r="52">
      <c r="A52" s="4" t="inlineStr">
        <is>
          <t>Ownership, in Percentage</t>
        </is>
      </c>
      <c r="B52" s="9" t="n">
        <v>1</v>
      </c>
    </row>
    <row r="53">
      <c r="A53" s="4" t="inlineStr">
        <is>
          <t>Description of Principal Activities</t>
        </is>
      </c>
      <c r="B53" s="4" t="inlineStr">
        <is>
          <t>License holder</t>
        </is>
      </c>
    </row>
    <row r="54">
      <c r="A54" s="4" t="inlineStr">
        <is>
          <t>GTI New Jersey, LLC [Member] | NJ | Consolidation, Eliminations [Member]</t>
        </is>
      </c>
      <c r="B54" s="4" t="inlineStr">
        <is>
          <t xml:space="preserve"> </t>
        </is>
      </c>
    </row>
    <row r="55">
      <c r="A55" s="3" t="inlineStr">
        <is>
          <t>Schedule of Investments [Line Items]</t>
        </is>
      </c>
      <c r="B55" s="4" t="inlineStr">
        <is>
          <t xml:space="preserve"> </t>
        </is>
      </c>
    </row>
    <row r="56">
      <c r="A56" s="4" t="inlineStr">
        <is>
          <t>Ownership, in Percentage</t>
        </is>
      </c>
      <c r="B56" s="9" t="n">
        <v>1</v>
      </c>
    </row>
    <row r="57">
      <c r="A57" s="4" t="inlineStr">
        <is>
          <t>Description of Principal Activities</t>
        </is>
      </c>
      <c r="B57" s="4" t="inlineStr">
        <is>
          <t>License holder</t>
        </is>
      </c>
    </row>
    <row r="58">
      <c r="A58" s="4" t="inlineStr">
        <is>
          <t>KW Ventures Holdings, LLC [Member] | PA | Consolidation, Eliminations [Member]</t>
        </is>
      </c>
      <c r="B58" s="4" t="inlineStr">
        <is>
          <t xml:space="preserve"> </t>
        </is>
      </c>
    </row>
    <row r="59">
      <c r="A59" s="3" t="inlineStr">
        <is>
          <t>Schedule of Investments [Line Items]</t>
        </is>
      </c>
      <c r="B59" s="4" t="inlineStr">
        <is>
          <t xml:space="preserve"> </t>
        </is>
      </c>
    </row>
    <row r="60">
      <c r="A60" s="4" t="inlineStr">
        <is>
          <t>Ownership, in Percentage</t>
        </is>
      </c>
      <c r="B60" s="9" t="n">
        <v>1</v>
      </c>
    </row>
    <row r="61">
      <c r="A61" s="4" t="inlineStr">
        <is>
          <t>Description of Principal Activities</t>
        </is>
      </c>
      <c r="B61" s="4" t="inlineStr">
        <is>
          <t>License holder</t>
        </is>
      </c>
    </row>
    <row r="62">
      <c r="A62" s="4" t="inlineStr">
        <is>
          <t>Chesapeake Alternatives LLC [member] | MD | Consolidation, Eliminations [Member]</t>
        </is>
      </c>
      <c r="B62" s="4" t="inlineStr">
        <is>
          <t xml:space="preserve"> </t>
        </is>
      </c>
    </row>
    <row r="63">
      <c r="A63" s="3" t="inlineStr">
        <is>
          <t>Schedule of Investments [Line Items]</t>
        </is>
      </c>
      <c r="B63" s="4" t="inlineStr">
        <is>
          <t xml:space="preserve"> </t>
        </is>
      </c>
    </row>
    <row r="64">
      <c r="A64" s="4" t="inlineStr">
        <is>
          <t>Ownership, in Percentage</t>
        </is>
      </c>
      <c r="B64" s="9" t="n">
        <v>1</v>
      </c>
    </row>
    <row r="65">
      <c r="A65" s="4" t="inlineStr">
        <is>
          <t>Description of Principal Activities</t>
        </is>
      </c>
      <c r="B65" s="4" t="inlineStr">
        <is>
          <t>License holder</t>
        </is>
      </c>
    </row>
    <row r="66">
      <c r="A66" s="4" t="inlineStr">
        <is>
          <t>Meshow, LLC [Member] | MD | Consolidation, Eliminations [Member]</t>
        </is>
      </c>
      <c r="B66" s="4" t="inlineStr">
        <is>
          <t xml:space="preserve"> </t>
        </is>
      </c>
    </row>
    <row r="67">
      <c r="A67" s="3" t="inlineStr">
        <is>
          <t>Schedule of Investments [Line Items]</t>
        </is>
      </c>
      <c r="B67" s="4" t="inlineStr">
        <is>
          <t xml:space="preserve"> </t>
        </is>
      </c>
    </row>
    <row r="68">
      <c r="A68" s="4" t="inlineStr">
        <is>
          <t>Ownership, in Percentage</t>
        </is>
      </c>
      <c r="B68" s="9" t="n">
        <v>1</v>
      </c>
    </row>
    <row r="69">
      <c r="A69" s="4" t="inlineStr">
        <is>
          <t>Description of Principal Activities</t>
        </is>
      </c>
      <c r="B69" s="4" t="inlineStr">
        <is>
          <t>License holder</t>
        </is>
      </c>
    </row>
    <row r="70">
      <c r="A70" s="4" t="inlineStr">
        <is>
          <t>Maryland Health and Wellness Center, Inc. [Member] | MD | Consolidation, Eliminations [Member]</t>
        </is>
      </c>
      <c r="B70" s="4" t="inlineStr">
        <is>
          <t xml:space="preserve"> </t>
        </is>
      </c>
    </row>
    <row r="71">
      <c r="A71" s="3" t="inlineStr">
        <is>
          <t>Schedule of Investments [Line Items]</t>
        </is>
      </c>
      <c r="B71" s="4" t="inlineStr">
        <is>
          <t xml:space="preserve"> </t>
        </is>
      </c>
    </row>
    <row r="72">
      <c r="A72" s="4" t="inlineStr">
        <is>
          <t>Ownership, in Percentage</t>
        </is>
      </c>
      <c r="B72" s="9" t="n">
        <v>1</v>
      </c>
    </row>
    <row r="73">
      <c r="A73" s="4" t="inlineStr">
        <is>
          <t>Description of Principal Activities</t>
        </is>
      </c>
      <c r="B73" s="4" t="inlineStr">
        <is>
          <t>License holder</t>
        </is>
      </c>
    </row>
    <row r="74">
      <c r="A74" s="4" t="inlineStr">
        <is>
          <t>Advanced Grow Labs, LLC [Member] | CT | Consolidation, Eliminations [Member]</t>
        </is>
      </c>
      <c r="B74" s="4" t="inlineStr">
        <is>
          <t xml:space="preserve"> </t>
        </is>
      </c>
    </row>
    <row r="75">
      <c r="A75" s="3" t="inlineStr">
        <is>
          <t>Schedule of Investments [Line Items]</t>
        </is>
      </c>
      <c r="B75" s="4" t="inlineStr">
        <is>
          <t xml:space="preserve"> </t>
        </is>
      </c>
    </row>
    <row r="76">
      <c r="A76" s="4" t="inlineStr">
        <is>
          <t>Ownership, in Percentage</t>
        </is>
      </c>
      <c r="B76" s="9" t="n">
        <v>1</v>
      </c>
    </row>
    <row r="77">
      <c r="A77" s="4" t="inlineStr">
        <is>
          <t>Description of Principal Activities</t>
        </is>
      </c>
      <c r="B77" s="4" t="inlineStr">
        <is>
          <t>License holder</t>
        </is>
      </c>
    </row>
    <row r="78">
      <c r="A78" s="4" t="inlineStr">
        <is>
          <t>Bluepoint Wellness of Westport, LLC [Member] | CT | Consolidation, Eliminations [Member]</t>
        </is>
      </c>
      <c r="B78" s="4" t="inlineStr">
        <is>
          <t xml:space="preserve"> </t>
        </is>
      </c>
    </row>
    <row r="79">
      <c r="A79" s="3" t="inlineStr">
        <is>
          <t>Schedule of Investments [Line Items]</t>
        </is>
      </c>
      <c r="B79" s="4" t="inlineStr">
        <is>
          <t xml:space="preserve"> </t>
        </is>
      </c>
    </row>
    <row r="80">
      <c r="A80" s="4" t="inlineStr">
        <is>
          <t>Ownership, in Percentage</t>
        </is>
      </c>
      <c r="B80" s="9" t="n">
        <v>0.46</v>
      </c>
    </row>
    <row r="81">
      <c r="A81" s="4" t="inlineStr">
        <is>
          <t>Description of Principal Activities</t>
        </is>
      </c>
      <c r="B81" s="4" t="inlineStr">
        <is>
          <t>License holder</t>
        </is>
      </c>
    </row>
    <row r="82">
      <c r="A82" s="4" t="inlineStr">
        <is>
          <t>Bluepoint Apothecary, LLC [Member] | CT | Consolidation, Eliminations [Member]</t>
        </is>
      </c>
      <c r="B82" s="4" t="inlineStr">
        <is>
          <t xml:space="preserve"> </t>
        </is>
      </c>
    </row>
    <row r="83">
      <c r="A83" s="3" t="inlineStr">
        <is>
          <t>Schedule of Investments [Line Items]</t>
        </is>
      </c>
      <c r="B83" s="4" t="inlineStr">
        <is>
          <t xml:space="preserve"> </t>
        </is>
      </c>
    </row>
    <row r="84">
      <c r="A84" s="4" t="inlineStr">
        <is>
          <t>Ownership, in Percentage</t>
        </is>
      </c>
      <c r="B84" s="9" t="n">
        <v>1</v>
      </c>
    </row>
    <row r="85">
      <c r="A85" s="4" t="inlineStr">
        <is>
          <t>Description of Principal Activities</t>
        </is>
      </c>
      <c r="B85" s="4" t="inlineStr">
        <is>
          <t>License holder</t>
        </is>
      </c>
    </row>
    <row r="86">
      <c r="A86" s="4" t="inlineStr">
        <is>
          <t>Southern CT Wellness And Healing [Member] | CT | Consolidation, Eliminations [Member]</t>
        </is>
      </c>
      <c r="B86" s="4" t="inlineStr">
        <is>
          <t xml:space="preserve"> </t>
        </is>
      </c>
    </row>
    <row r="87">
      <c r="A87" s="3" t="inlineStr">
        <is>
          <t>Schedule of Investments [Line Items]</t>
        </is>
      </c>
      <c r="B87" s="4" t="inlineStr">
        <is>
          <t xml:space="preserve"> </t>
        </is>
      </c>
    </row>
    <row r="88">
      <c r="A88" s="4" t="inlineStr">
        <is>
          <t>Ownership, in Percentage</t>
        </is>
      </c>
      <c r="B88" s="9" t="n">
        <v>1</v>
      </c>
    </row>
    <row r="89">
      <c r="A89" s="4" t="inlineStr">
        <is>
          <t>Description of Principal Activities</t>
        </is>
      </c>
      <c r="B89" s="4" t="inlineStr">
        <is>
          <t>License Holder</t>
        </is>
      </c>
    </row>
    <row r="90">
      <c r="A90" s="4" t="inlineStr">
        <is>
          <t>Integral Associates LLC [Member] | NV | Consolidation, Eliminations [Member]</t>
        </is>
      </c>
      <c r="B90" s="4" t="inlineStr">
        <is>
          <t xml:space="preserve"> </t>
        </is>
      </c>
    </row>
    <row r="91">
      <c r="A91" s="3" t="inlineStr">
        <is>
          <t>Schedule of Investments [Line Items]</t>
        </is>
      </c>
      <c r="B91" s="4" t="inlineStr">
        <is>
          <t xml:space="preserve"> </t>
        </is>
      </c>
    </row>
    <row r="92">
      <c r="A92" s="4" t="inlineStr">
        <is>
          <t>Ownership, in Percentage</t>
        </is>
      </c>
      <c r="B92" s="9" t="n">
        <v>1</v>
      </c>
    </row>
    <row r="93">
      <c r="A93" s="4" t="inlineStr">
        <is>
          <t>Description of Principal Activities</t>
        </is>
      </c>
      <c r="B93" s="4" t="inlineStr">
        <is>
          <t>License holder</t>
        </is>
      </c>
    </row>
    <row r="94">
      <c r="A94" s="4" t="inlineStr">
        <is>
          <t>Integral Associates CA, LLC [Member] | CA | Consolidation, Eliminations [Member]</t>
        </is>
      </c>
      <c r="B94" s="4" t="inlineStr">
        <is>
          <t xml:space="preserve"> </t>
        </is>
      </c>
    </row>
    <row r="95">
      <c r="A95" s="3" t="inlineStr">
        <is>
          <t>Schedule of Investments [Line Items]</t>
        </is>
      </c>
      <c r="B95" s="4" t="inlineStr">
        <is>
          <t xml:space="preserve"> </t>
        </is>
      </c>
    </row>
    <row r="96">
      <c r="A96" s="4" t="inlineStr">
        <is>
          <t>Ownership, in Percentage</t>
        </is>
      </c>
      <c r="B96" s="9" t="n">
        <v>1</v>
      </c>
    </row>
    <row r="97">
      <c r="A97" s="4" t="inlineStr">
        <is>
          <t>Description of Principal Activities</t>
        </is>
      </c>
      <c r="B97" s="4" t="inlineStr">
        <is>
          <t>License holder</t>
        </is>
      </c>
    </row>
    <row r="98">
      <c r="A98" s="4" t="inlineStr">
        <is>
          <t>Fiorello Pharmaceuticals, Inc. [Member] | NY | Consolidation, Eliminations [Member]</t>
        </is>
      </c>
      <c r="B98" s="4" t="inlineStr">
        <is>
          <t xml:space="preserve"> </t>
        </is>
      </c>
    </row>
    <row r="99">
      <c r="A99" s="3" t="inlineStr">
        <is>
          <t>Schedule of Investments [Line Items]</t>
        </is>
      </c>
      <c r="B99" s="4" t="inlineStr">
        <is>
          <t xml:space="preserve"> </t>
        </is>
      </c>
    </row>
    <row r="100">
      <c r="A100" s="4" t="inlineStr">
        <is>
          <t>Ownership, in Percentage</t>
        </is>
      </c>
      <c r="B100" s="9" t="n">
        <v>1</v>
      </c>
    </row>
    <row r="101">
      <c r="A101" s="4" t="inlineStr">
        <is>
          <t>Description of Principal Activities</t>
        </is>
      </c>
      <c r="B101" s="4" t="inlineStr">
        <is>
          <t>License holder</t>
        </is>
      </c>
    </row>
    <row r="102">
      <c r="A102" s="4" t="inlineStr">
        <is>
          <t>Dharma Pharmaceuticals LLC [Member] | VA | Consolidation, Eliminations [Member]</t>
        </is>
      </c>
      <c r="B102" s="4" t="inlineStr">
        <is>
          <t xml:space="preserve"> </t>
        </is>
      </c>
    </row>
    <row r="103">
      <c r="A103" s="3" t="inlineStr">
        <is>
          <t>Schedule of Investments [Line Items]</t>
        </is>
      </c>
      <c r="B103" s="4" t="inlineStr">
        <is>
          <t xml:space="preserve"> </t>
        </is>
      </c>
    </row>
    <row r="104">
      <c r="A104" s="4" t="inlineStr">
        <is>
          <t>Ownership, in Percentage</t>
        </is>
      </c>
      <c r="B104" s="9" t="n">
        <v>1</v>
      </c>
    </row>
    <row r="105">
      <c r="A105" s="4" t="inlineStr">
        <is>
          <t>Description of Principal Activities</t>
        </is>
      </c>
      <c r="B105" s="4" t="inlineStr">
        <is>
          <t>License holder</t>
        </is>
      </c>
    </row>
    <row r="106">
      <c r="A106" s="4" t="inlineStr">
        <is>
          <t>Summit Medical Compassion Center [Member] | RI | Consolidation, Eliminations [Member]</t>
        </is>
      </c>
      <c r="B106" s="4" t="inlineStr">
        <is>
          <t xml:space="preserve"> </t>
        </is>
      </c>
    </row>
    <row r="107">
      <c r="A107" s="3" t="inlineStr">
        <is>
          <t>Schedule of Investments [Line Items]</t>
        </is>
      </c>
      <c r="B107" s="4" t="inlineStr">
        <is>
          <t xml:space="preserve"> </t>
        </is>
      </c>
    </row>
    <row r="108">
      <c r="A108" s="4" t="inlineStr">
        <is>
          <t>Ownership, in Percentage</t>
        </is>
      </c>
      <c r="B108" s="9" t="n">
        <v>0</v>
      </c>
    </row>
    <row r="109">
      <c r="A109" s="4" t="inlineStr">
        <is>
          <t>Description of Principal Activities</t>
        </is>
      </c>
      <c r="B109" s="4" t="inlineStr">
        <is>
          <t>License holder</t>
        </is>
      </c>
    </row>
    <row r="110">
      <c r="A110" s="4" t="inlineStr">
        <is>
          <t>LeafLine Industries LLC [Member] | MN | Consolidation, Eliminations [Member]</t>
        </is>
      </c>
      <c r="B110" s="4" t="inlineStr">
        <is>
          <t xml:space="preserve"> </t>
        </is>
      </c>
    </row>
    <row r="111">
      <c r="A111" s="3" t="inlineStr">
        <is>
          <t>Schedule of Investments [Line Items]</t>
        </is>
      </c>
      <c r="B111" s="4" t="inlineStr">
        <is>
          <t xml:space="preserve"> </t>
        </is>
      </c>
    </row>
    <row r="112">
      <c r="A112" s="4" t="inlineStr">
        <is>
          <t>Ownership, in Percentage</t>
        </is>
      </c>
      <c r="B112" s="9" t="n">
        <v>1</v>
      </c>
    </row>
    <row r="113">
      <c r="A113" s="4" t="inlineStr">
        <is>
          <t>Description of Principal Activities</t>
        </is>
      </c>
      <c r="B113" s="4" t="inlineStr">
        <is>
          <t>License holder</t>
        </is>
      </c>
    </row>
    <row r="114">
      <c r="A114" s="4" t="inlineStr">
        <is>
          <t>MC Brands, LLC [Member] | CO | Consolidation, Eliminations [Member]</t>
        </is>
      </c>
      <c r="B114" s="4" t="inlineStr">
        <is>
          <t xml:space="preserve"> </t>
        </is>
      </c>
    </row>
    <row r="115">
      <c r="A115" s="3" t="inlineStr">
        <is>
          <t>Schedule of Investments [Line Items]</t>
        </is>
      </c>
      <c r="B115" s="4" t="inlineStr">
        <is>
          <t xml:space="preserve"> </t>
        </is>
      </c>
    </row>
    <row r="116">
      <c r="A116" s="4" t="inlineStr">
        <is>
          <t>Ownership, in Percentage</t>
        </is>
      </c>
      <c r="B116" s="9" t="n">
        <v>1</v>
      </c>
    </row>
    <row r="117">
      <c r="A117" s="4" t="inlineStr">
        <is>
          <t>Description of Principal Activities</t>
        </is>
      </c>
      <c r="B117" s="4" t="inlineStr">
        <is>
          <t>Intellectual property</t>
        </is>
      </c>
    </row>
    <row r="118">
      <c r="A118" s="4" t="inlineStr">
        <is>
          <t>For Success Holding Company [Member] | CA | Consolidation, Eliminations [Member]</t>
        </is>
      </c>
      <c r="B118" s="4" t="inlineStr">
        <is>
          <t xml:space="preserve"> </t>
        </is>
      </c>
    </row>
    <row r="119">
      <c r="A119" s="3" t="inlineStr">
        <is>
          <t>Schedule of Investments [Line Items]</t>
        </is>
      </c>
      <c r="B119" s="4" t="inlineStr">
        <is>
          <t xml:space="preserve"> </t>
        </is>
      </c>
    </row>
    <row r="120">
      <c r="A120" s="4" t="inlineStr">
        <is>
          <t>Ownership, in Percentage</t>
        </is>
      </c>
      <c r="B120" s="9" t="n">
        <v>1</v>
      </c>
    </row>
    <row r="121">
      <c r="A121" s="4" t="inlineStr">
        <is>
          <t>Description of Principal Activities</t>
        </is>
      </c>
      <c r="B121" s="4" t="inlineStr">
        <is>
          <t>Intellectual property</t>
        </is>
      </c>
    </row>
    <row r="122">
      <c r="A122" s="4" t="inlineStr">
        <is>
          <t>VCP IP Holdings, LLC [Member] | DE | Consolidation, Eliminations [Member]</t>
        </is>
      </c>
      <c r="B122" s="4" t="inlineStr">
        <is>
          <t xml:space="preserve"> </t>
        </is>
      </c>
    </row>
    <row r="123">
      <c r="A123" s="3" t="inlineStr">
        <is>
          <t>Schedule of Investments [Line Items]</t>
        </is>
      </c>
      <c r="B123" s="4" t="inlineStr">
        <is>
          <t xml:space="preserve"> </t>
        </is>
      </c>
    </row>
    <row r="124">
      <c r="A124" s="4" t="inlineStr">
        <is>
          <t>Ownership, in Percentage</t>
        </is>
      </c>
      <c r="B124" s="9" t="n">
        <v>1</v>
      </c>
    </row>
    <row r="125">
      <c r="A125" s="4" t="inlineStr">
        <is>
          <t>Description of Principal Activities</t>
        </is>
      </c>
      <c r="B125" s="4" t="inlineStr">
        <is>
          <t>Intellectual property</t>
        </is>
      </c>
    </row>
    <row r="126">
      <c r="A126" s="4" t="inlineStr">
        <is>
          <t>Vision Management Services, LLC [Member] | DE | Consolidation, Eliminations [Member]</t>
        </is>
      </c>
      <c r="B126" s="4" t="inlineStr">
        <is>
          <t xml:space="preserve"> </t>
        </is>
      </c>
    </row>
    <row r="127">
      <c r="A127" s="3" t="inlineStr">
        <is>
          <t>Schedule of Investments [Line Items]</t>
        </is>
      </c>
      <c r="B127" s="4" t="inlineStr">
        <is>
          <t xml:space="preserve"> </t>
        </is>
      </c>
    </row>
    <row r="128">
      <c r="A128" s="4" t="inlineStr">
        <is>
          <t>Ownership, in Percentage</t>
        </is>
      </c>
      <c r="B128" s="9" t="n">
        <v>1</v>
      </c>
    </row>
    <row r="129">
      <c r="A129" s="4" t="inlineStr">
        <is>
          <t>Description of Principal Activities</t>
        </is>
      </c>
      <c r="B129" s="4" t="inlineStr">
        <is>
          <t>Management company</t>
        </is>
      </c>
    </row>
    <row r="130">
      <c r="A130" s="4" t="inlineStr">
        <is>
          <t>RSLGH, LLC [Member] | DE | Consolidation, Eliminations [Member]</t>
        </is>
      </c>
      <c r="B130" s="4" t="inlineStr">
        <is>
          <t xml:space="preserve"> </t>
        </is>
      </c>
    </row>
    <row r="131">
      <c r="A131" s="3" t="inlineStr">
        <is>
          <t>Schedule of Investments [Line Items]</t>
        </is>
      </c>
      <c r="B131" s="4" t="inlineStr">
        <is>
          <t xml:space="preserve"> </t>
        </is>
      </c>
    </row>
    <row r="132">
      <c r="A132" s="4" t="inlineStr">
        <is>
          <t>Ownership, in Percentage</t>
        </is>
      </c>
      <c r="B132" s="9" t="n">
        <v>1</v>
      </c>
    </row>
    <row r="133">
      <c r="A133" s="4" t="inlineStr">
        <is>
          <t>Description of Principal Activities</t>
        </is>
      </c>
      <c r="B133" s="4" t="inlineStr">
        <is>
          <t>Management company</t>
        </is>
      </c>
    </row>
    <row r="134">
      <c r="A134" s="4" t="inlineStr">
        <is>
          <t>TWD18, LLC [Member] | DE | Consolidation, Eliminations [Member]</t>
        </is>
      </c>
      <c r="B134" s="4" t="inlineStr">
        <is>
          <t xml:space="preserve"> </t>
        </is>
      </c>
    </row>
    <row r="135">
      <c r="A135" s="3" t="inlineStr">
        <is>
          <t>Schedule of Investments [Line Items]</t>
        </is>
      </c>
      <c r="B135" s="4" t="inlineStr">
        <is>
          <t xml:space="preserve"> </t>
        </is>
      </c>
    </row>
    <row r="136">
      <c r="A136" s="4" t="inlineStr">
        <is>
          <t>Ownership, in Percentage</t>
        </is>
      </c>
      <c r="B136" s="9" t="n">
        <v>1</v>
      </c>
    </row>
    <row r="137">
      <c r="A137" s="4" t="inlineStr">
        <is>
          <t>Description of Principal Activities</t>
        </is>
      </c>
      <c r="B137" s="4" t="inlineStr">
        <is>
          <t>Investment company</t>
        </is>
      </c>
    </row>
    <row r="138">
      <c r="A138" s="4" t="inlineStr">
        <is>
          <t>VCP Real Estate Holdings, LLC [Member] | DE | Consolidation, Eliminations [Member]</t>
        </is>
      </c>
      <c r="B138" s="4" t="inlineStr">
        <is>
          <t xml:space="preserve"> </t>
        </is>
      </c>
    </row>
    <row r="139">
      <c r="A139" s="3" t="inlineStr">
        <is>
          <t>Schedule of Investments [Line Items]</t>
        </is>
      </c>
      <c r="B139" s="4" t="inlineStr">
        <is>
          <t xml:space="preserve"> </t>
        </is>
      </c>
    </row>
    <row r="140">
      <c r="A140" s="4" t="inlineStr">
        <is>
          <t>Ownership, in Percentage</t>
        </is>
      </c>
      <c r="B140" s="9" t="n">
        <v>1</v>
      </c>
    </row>
    <row r="141">
      <c r="A141" s="4" t="inlineStr">
        <is>
          <t>Description of Principal Activities</t>
        </is>
      </c>
      <c r="B141" s="4" t="inlineStr">
        <is>
          <t>Real Estate holding company</t>
        </is>
      </c>
    </row>
    <row r="142">
      <c r="A142" s="4" t="inlineStr">
        <is>
          <t>VCP23, LLC [Member] | DE | Reportable Legal Entities [Member]</t>
        </is>
      </c>
      <c r="B142" s="4" t="inlineStr">
        <is>
          <t xml:space="preserve"> </t>
        </is>
      </c>
    </row>
    <row r="143">
      <c r="A143" s="3" t="inlineStr">
        <is>
          <t>Schedule of Investments [Line Items]</t>
        </is>
      </c>
      <c r="B143" s="4" t="inlineStr">
        <is>
          <t xml:space="preserve"> </t>
        </is>
      </c>
    </row>
    <row r="144">
      <c r="A144" s="4" t="inlineStr">
        <is>
          <t>Ownership, in Percentage</t>
        </is>
      </c>
      <c r="B144" s="9" t="n">
        <v>1</v>
      </c>
    </row>
    <row r="145">
      <c r="A145" s="4" t="inlineStr">
        <is>
          <t>GTI Core, LLC [Member] | DE | Reportable Legal Entities [Member]</t>
        </is>
      </c>
      <c r="B145" s="4" t="inlineStr">
        <is>
          <t xml:space="preserve"> </t>
        </is>
      </c>
    </row>
    <row r="146">
      <c r="A146" s="3" t="inlineStr">
        <is>
          <t>Schedule of Investments [Line Items]</t>
        </is>
      </c>
      <c r="B146" s="4" t="inlineStr">
        <is>
          <t xml:space="preserve"> </t>
        </is>
      </c>
    </row>
    <row r="147">
      <c r="A147" s="4" t="inlineStr">
        <is>
          <t>Ownership, in Percentage</t>
        </is>
      </c>
      <c r="B147" s="9"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 width="29" customWidth="1" min="7" max="7"/>
    <col width="21" customWidth="1" min="8" max="8"/>
    <col width="21" customWidth="1" min="9" max="9"/>
    <col width="21" customWidth="1" min="10" max="10"/>
    <col width="57" customWidth="1" min="11" max="11"/>
    <col width="29" customWidth="1" min="12" max="12"/>
    <col width="44" customWidth="1" min="13" max="13"/>
    <col width="22" customWidth="1" min="14" max="14"/>
  </cols>
  <sheetData>
    <row r="1">
      <c r="A1" s="1" t="inlineStr">
        <is>
          <t>Significant Accounting Policies - Additional Information (Detail) $ in Thousands</t>
        </is>
      </c>
      <c r="C1" s="2" t="inlineStr">
        <is>
          <t>3 Months Ended</t>
        </is>
      </c>
      <c r="K1" s="2" t="inlineStr">
        <is>
          <t>12 Months Ended</t>
        </is>
      </c>
    </row>
    <row r="2">
      <c r="B2" s="2" t="inlineStr">
        <is>
          <t>Oct. 01, 2022 ReportingUnits</t>
        </is>
      </c>
      <c r="C2" s="2" t="inlineStr">
        <is>
          <t>Dec. 31, 2024 USD ($) shares</t>
        </is>
      </c>
      <c r="D2" s="2" t="inlineStr">
        <is>
          <t>Sep. 30, 2024 shares</t>
        </is>
      </c>
      <c r="E2" s="2" t="inlineStr">
        <is>
          <t>Jun. 30, 2024 shares</t>
        </is>
      </c>
      <c r="F2" s="2" t="inlineStr">
        <is>
          <t>Mar. 31, 2024 shares</t>
        </is>
      </c>
      <c r="G2" s="2" t="inlineStr">
        <is>
          <t>Dec. 31, 2023 USD ($) shares</t>
        </is>
      </c>
      <c r="H2" s="2" t="inlineStr">
        <is>
          <t>Sep. 30, 2023 shares</t>
        </is>
      </c>
      <c r="I2" s="2" t="inlineStr">
        <is>
          <t>Jun. 30, 2023 shares</t>
        </is>
      </c>
      <c r="J2" s="2" t="inlineStr">
        <is>
          <t>Mar. 31, 2023 shares</t>
        </is>
      </c>
      <c r="K2" s="2" t="inlineStr">
        <is>
          <t>Dec. 31, 2024 USD ($) shares</t>
        </is>
      </c>
      <c r="L2" s="2" t="inlineStr">
        <is>
          <t>Dec. 31, 2023 USD ($) shares</t>
        </is>
      </c>
      <c r="M2" s="2" t="inlineStr">
        <is>
          <t>Dec. 31, 2022 USD ($) shares</t>
        </is>
      </c>
      <c r="N2" s="2" t="inlineStr">
        <is>
          <t>Nov. 05, 2024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tingent liabilities, Non-Current</t>
        </is>
      </c>
      <c r="B4" s="4" t="inlineStr">
        <is>
          <t xml:space="preserve"> </t>
        </is>
      </c>
      <c r="C4" s="5" t="n">
        <v>0</v>
      </c>
      <c r="D4" s="4" t="inlineStr">
        <is>
          <t xml:space="preserve"> </t>
        </is>
      </c>
      <c r="E4" s="4" t="inlineStr">
        <is>
          <t xml:space="preserve"> </t>
        </is>
      </c>
      <c r="F4" s="4" t="inlineStr">
        <is>
          <t xml:space="preserve"> </t>
        </is>
      </c>
      <c r="G4" s="5" t="n">
        <v>33250</v>
      </c>
      <c r="H4" s="4" t="inlineStr">
        <is>
          <t xml:space="preserve"> </t>
        </is>
      </c>
      <c r="I4" s="4" t="inlineStr">
        <is>
          <t xml:space="preserve"> </t>
        </is>
      </c>
      <c r="J4" s="4" t="inlineStr">
        <is>
          <t xml:space="preserve"> </t>
        </is>
      </c>
      <c r="K4" s="5" t="n">
        <v>0</v>
      </c>
      <c r="L4" s="5" t="n">
        <v>33250</v>
      </c>
      <c r="M4" s="4" t="inlineStr">
        <is>
          <t xml:space="preserve"> </t>
        </is>
      </c>
      <c r="N4" s="4" t="inlineStr">
        <is>
          <t xml:space="preserve"> </t>
        </is>
      </c>
    </row>
    <row r="5">
      <c r="A5" s="4" t="inlineStr">
        <is>
          <t>Impairment char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50</v>
      </c>
      <c r="L5" s="6" t="n">
        <v>5467</v>
      </c>
      <c r="M5" s="5" t="n">
        <v>1419</v>
      </c>
      <c r="N5" s="4" t="inlineStr">
        <is>
          <t xml:space="preserve"> </t>
        </is>
      </c>
    </row>
    <row r="6">
      <c r="A6" s="4" t="inlineStr">
        <is>
          <t>Long-Term Debt, Gr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2700</v>
      </c>
    </row>
    <row r="7">
      <c r="A7" s="4" t="inlineStr">
        <is>
          <t>Equity, Attributable to Noncontrolling Interest</t>
        </is>
      </c>
      <c r="B7" s="4" t="inlineStr">
        <is>
          <t xml:space="preserve"> </t>
        </is>
      </c>
      <c r="C7" s="6" t="n">
        <v>-197</v>
      </c>
      <c r="D7" s="4" t="inlineStr">
        <is>
          <t xml:space="preserve"> </t>
        </is>
      </c>
      <c r="E7" s="4" t="inlineStr">
        <is>
          <t xml:space="preserve"> </t>
        </is>
      </c>
      <c r="F7" s="4" t="inlineStr">
        <is>
          <t xml:space="preserve"> </t>
        </is>
      </c>
      <c r="G7" s="6" t="n">
        <v>378</v>
      </c>
      <c r="H7" s="4" t="inlineStr">
        <is>
          <t xml:space="preserve"> </t>
        </is>
      </c>
      <c r="I7" s="4" t="inlineStr">
        <is>
          <t xml:space="preserve"> </t>
        </is>
      </c>
      <c r="J7" s="4" t="inlineStr">
        <is>
          <t xml:space="preserve"> </t>
        </is>
      </c>
      <c r="K7" s="5" t="n">
        <v>-197</v>
      </c>
      <c r="L7" s="6" t="n">
        <v>378</v>
      </c>
      <c r="M7" s="4" t="inlineStr">
        <is>
          <t xml:space="preserve"> </t>
        </is>
      </c>
      <c r="N7" s="5" t="n">
        <v>18280</v>
      </c>
    </row>
    <row r="8">
      <c r="A8" s="4" t="inlineStr">
        <is>
          <t>Description of shareholding voting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shareholding of between 20% and 50% of the voting rights</t>
        </is>
      </c>
      <c r="L8" s="4" t="inlineStr">
        <is>
          <t xml:space="preserve"> </t>
        </is>
      </c>
      <c r="M8" s="4" t="inlineStr">
        <is>
          <t xml:space="preserve"> </t>
        </is>
      </c>
      <c r="N8" s="4" t="inlineStr">
        <is>
          <t xml:space="preserve"> </t>
        </is>
      </c>
    </row>
    <row r="9">
      <c r="A9" s="4" t="inlineStr">
        <is>
          <t>Allowance for doubtful accou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484</v>
      </c>
      <c r="L9" s="6" t="n">
        <v>1658</v>
      </c>
      <c r="M9" s="4" t="inlineStr">
        <is>
          <t xml:space="preserve"> </t>
        </is>
      </c>
      <c r="N9" s="4" t="inlineStr">
        <is>
          <t xml:space="preserve"> </t>
        </is>
      </c>
    </row>
    <row r="10">
      <c r="A10" s="4" t="inlineStr">
        <is>
          <t>Bad deb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088</v>
      </c>
      <c r="L10" s="6" t="n">
        <v>729</v>
      </c>
      <c r="M10" s="6" t="n">
        <v>423</v>
      </c>
      <c r="N10" s="4" t="inlineStr">
        <is>
          <t xml:space="preserve"> </t>
        </is>
      </c>
    </row>
    <row r="11">
      <c r="A11" s="4" t="inlineStr">
        <is>
          <t>Related Party Carrying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0000</v>
      </c>
      <c r="L11" s="4" t="inlineStr">
        <is>
          <t xml:space="preserve"> </t>
        </is>
      </c>
      <c r="M11" s="4" t="inlineStr">
        <is>
          <t xml:space="preserve"> </t>
        </is>
      </c>
      <c r="N11" s="4" t="inlineStr">
        <is>
          <t xml:space="preserve"> </t>
        </is>
      </c>
    </row>
    <row r="12">
      <c r="A12" s="4" t="inlineStr">
        <is>
          <t>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0.1</v>
      </c>
      <c r="L12" s="4" t="inlineStr">
        <is>
          <t xml:space="preserve"> </t>
        </is>
      </c>
      <c r="M12" s="4" t="inlineStr">
        <is>
          <t xml:space="preserve"> </t>
        </is>
      </c>
      <c r="N12" s="4" t="inlineStr">
        <is>
          <t xml:space="preserve"> </t>
        </is>
      </c>
    </row>
    <row r="13">
      <c r="A13" s="4" t="inlineStr">
        <is>
          <t>Number of Reporting Units | ReportingUnits</t>
        </is>
      </c>
      <c r="B13" s="6"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Goodwill impairment char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v>
      </c>
      <c r="L14" s="6" t="n">
        <v>0</v>
      </c>
      <c r="M14" s="4" t="inlineStr">
        <is>
          <t xml:space="preserve"> </t>
        </is>
      </c>
      <c r="N14" s="4" t="inlineStr">
        <is>
          <t xml:space="preserve"> </t>
        </is>
      </c>
    </row>
    <row r="15">
      <c r="A15" s="4" t="inlineStr">
        <is>
          <t>Impairment of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c r="L15" s="6" t="n">
        <v>0</v>
      </c>
      <c r="M15" s="5" t="n">
        <v>31131</v>
      </c>
      <c r="N15" s="4" t="inlineStr">
        <is>
          <t xml:space="preserve"> </t>
        </is>
      </c>
    </row>
    <row r="16">
      <c r="A16" s="4" t="inlineStr">
        <is>
          <t>Impairment, Intangible Asset, Statement of Income or Comprehensive Income [Extensible Enum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Intangible Assets, Net (Excluding Goodwill)</t>
        </is>
      </c>
      <c r="N16" s="4" t="inlineStr">
        <is>
          <t xml:space="preserve"> </t>
        </is>
      </c>
    </row>
    <row r="17">
      <c r="A17" s="4" t="inlineStr">
        <is>
          <t>Loyalty liability</t>
        </is>
      </c>
      <c r="B17" s="4" t="inlineStr">
        <is>
          <t xml:space="preserve"> </t>
        </is>
      </c>
      <c r="C17" s="5" t="n">
        <v>5149</v>
      </c>
      <c r="D17" s="4" t="inlineStr">
        <is>
          <t xml:space="preserve"> </t>
        </is>
      </c>
      <c r="E17" s="4" t="inlineStr">
        <is>
          <t xml:space="preserve"> </t>
        </is>
      </c>
      <c r="F17" s="4" t="inlineStr">
        <is>
          <t xml:space="preserve"> </t>
        </is>
      </c>
      <c r="G17" s="5" t="n">
        <v>4839</v>
      </c>
      <c r="H17" s="4" t="inlineStr">
        <is>
          <t xml:space="preserve"> </t>
        </is>
      </c>
      <c r="I17" s="4" t="inlineStr">
        <is>
          <t xml:space="preserve"> </t>
        </is>
      </c>
      <c r="J17" s="4" t="inlineStr">
        <is>
          <t xml:space="preserve"> </t>
        </is>
      </c>
      <c r="K17" s="6" t="n">
        <v>5149</v>
      </c>
      <c r="L17" s="6" t="n">
        <v>4839</v>
      </c>
      <c r="M17" s="4" t="inlineStr">
        <is>
          <t xml:space="preserve"> </t>
        </is>
      </c>
      <c r="N17" s="4" t="inlineStr">
        <is>
          <t xml:space="preserve"> </t>
        </is>
      </c>
    </row>
    <row r="18">
      <c r="A18" s="4" t="inlineStr">
        <is>
          <t>Sales Discou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67298</v>
      </c>
      <c r="L18" s="5" t="n">
        <v>232031</v>
      </c>
      <c r="M18" s="5" t="n">
        <v>167288</v>
      </c>
      <c r="N18" s="4" t="inlineStr">
        <is>
          <t xml:space="preserve"> </t>
        </is>
      </c>
    </row>
    <row r="19">
      <c r="A19" s="4" t="inlineStr">
        <is>
          <t>No of Options outstanding | shares</t>
        </is>
      </c>
      <c r="B19" s="4" t="inlineStr">
        <is>
          <t xml:space="preserve"> </t>
        </is>
      </c>
      <c r="C19" s="6" t="n">
        <v>8238472</v>
      </c>
      <c r="D19" s="4" t="inlineStr">
        <is>
          <t xml:space="preserve"> </t>
        </is>
      </c>
      <c r="E19" s="4" t="inlineStr">
        <is>
          <t xml:space="preserve"> </t>
        </is>
      </c>
      <c r="F19" s="4" t="inlineStr">
        <is>
          <t xml:space="preserve"> </t>
        </is>
      </c>
      <c r="G19" s="6" t="n">
        <v>10071467</v>
      </c>
      <c r="H19" s="4" t="inlineStr">
        <is>
          <t xml:space="preserve"> </t>
        </is>
      </c>
      <c r="I19" s="4" t="inlineStr">
        <is>
          <t xml:space="preserve"> </t>
        </is>
      </c>
      <c r="J19" s="4" t="inlineStr">
        <is>
          <t xml:space="preserve"> </t>
        </is>
      </c>
      <c r="K19" s="6" t="n">
        <v>8238472</v>
      </c>
      <c r="L19" s="6" t="n">
        <v>10071467</v>
      </c>
      <c r="M19" s="4" t="inlineStr">
        <is>
          <t xml:space="preserve"> </t>
        </is>
      </c>
      <c r="N19" s="4" t="inlineStr">
        <is>
          <t xml:space="preserve"> </t>
        </is>
      </c>
    </row>
    <row r="20">
      <c r="A20" s="4" t="inlineStr">
        <is>
          <t>Number of Shares Outstanding, Diluted | shares</t>
        </is>
      </c>
      <c r="B20" s="4" t="inlineStr">
        <is>
          <t xml:space="preserve"> </t>
        </is>
      </c>
      <c r="C20" s="6" t="n">
        <v>239061803</v>
      </c>
      <c r="D20" s="6" t="n">
        <v>238295887</v>
      </c>
      <c r="E20" s="6" t="n">
        <v>240137922</v>
      </c>
      <c r="F20" s="6" t="n">
        <v>240561864</v>
      </c>
      <c r="G20" s="6" t="n">
        <v>239162831</v>
      </c>
      <c r="H20" s="6" t="n">
        <v>240289959</v>
      </c>
      <c r="I20" s="6" t="n">
        <v>238423288</v>
      </c>
      <c r="J20" s="6" t="n">
        <v>237686092</v>
      </c>
      <c r="K20" s="6" t="n">
        <v>241925957</v>
      </c>
      <c r="L20" s="6" t="n">
        <v>239827390</v>
      </c>
      <c r="M20" s="6" t="n">
        <v>238080030</v>
      </c>
      <c r="N20" s="4" t="inlineStr">
        <is>
          <t xml:space="preserve"> </t>
        </is>
      </c>
    </row>
    <row r="21">
      <c r="A21" s="4" t="inlineStr">
        <is>
          <t>Antidilutive Securities Excluded from Computation of Earnings Per Share, Amount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970606</v>
      </c>
      <c r="L21" s="6" t="n">
        <v>2477120</v>
      </c>
      <c r="M21" s="6" t="n">
        <v>1895273</v>
      </c>
      <c r="N21" s="4" t="inlineStr">
        <is>
          <t xml:space="preserve"> </t>
        </is>
      </c>
    </row>
    <row r="22">
      <c r="A22" s="4" t="inlineStr">
        <is>
          <t>No restricted stock units outstanding | shares</t>
        </is>
      </c>
      <c r="B22" s="4" t="inlineStr">
        <is>
          <t xml:space="preserve"> </t>
        </is>
      </c>
      <c r="C22" s="6" t="n">
        <v>7678310</v>
      </c>
      <c r="D22" s="4" t="inlineStr">
        <is>
          <t xml:space="preserve"> </t>
        </is>
      </c>
      <c r="E22" s="4" t="inlineStr">
        <is>
          <t xml:space="preserve"> </t>
        </is>
      </c>
      <c r="F22" s="4" t="inlineStr">
        <is>
          <t xml:space="preserve"> </t>
        </is>
      </c>
      <c r="G22" s="6" t="n">
        <v>3620638</v>
      </c>
      <c r="H22" s="4" t="inlineStr">
        <is>
          <t xml:space="preserve"> </t>
        </is>
      </c>
      <c r="I22" s="4" t="inlineStr">
        <is>
          <t xml:space="preserve"> </t>
        </is>
      </c>
      <c r="J22" s="4" t="inlineStr">
        <is>
          <t xml:space="preserve"> </t>
        </is>
      </c>
      <c r="K22" s="6" t="n">
        <v>7678310</v>
      </c>
      <c r="L22" s="6" t="n">
        <v>3620638</v>
      </c>
      <c r="M22" s="4" t="inlineStr">
        <is>
          <t xml:space="preserve"> </t>
        </is>
      </c>
      <c r="N22" s="4" t="inlineStr">
        <is>
          <t xml:space="preserve"> </t>
        </is>
      </c>
    </row>
    <row r="23">
      <c r="A23" s="4" t="inlineStr">
        <is>
          <t>Employee Stock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Shares Outstanding, Diluted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8238472</v>
      </c>
      <c r="L25" s="6" t="n">
        <v>10071467</v>
      </c>
      <c r="M25" s="6" t="n">
        <v>9577947</v>
      </c>
      <c r="N25" s="4" t="inlineStr">
        <is>
          <t xml:space="preserve"> </t>
        </is>
      </c>
    </row>
    <row r="26">
      <c r="A26" s="4" t="inlineStr">
        <is>
          <t>Weighted Average Number Diluted Shares Outstanding Adjustment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895518</v>
      </c>
      <c r="L26" s="6" t="n">
        <v>220325</v>
      </c>
      <c r="M26" s="6" t="n">
        <v>1001835</v>
      </c>
      <c r="N26" s="4" t="inlineStr">
        <is>
          <t xml:space="preserve"> </t>
        </is>
      </c>
    </row>
    <row r="27">
      <c r="A27" s="4" t="inlineStr">
        <is>
          <t>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Shares Outstanding, Dilut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7678310</v>
      </c>
      <c r="L29" s="6" t="n">
        <v>3620638</v>
      </c>
      <c r="M29" s="6" t="n">
        <v>947502</v>
      </c>
      <c r="N29" s="4" t="inlineStr">
        <is>
          <t xml:space="preserve"> </t>
        </is>
      </c>
    </row>
    <row r="30">
      <c r="A30" s="4" t="inlineStr">
        <is>
          <t>Weighted Average Number Diluted Shares Outstanding Adjustment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189705</v>
      </c>
      <c r="L30" s="6" t="n">
        <v>1679198</v>
      </c>
      <c r="M30" s="6" t="n">
        <v>243194</v>
      </c>
      <c r="N30" s="4" t="inlineStr">
        <is>
          <t xml:space="preserve"> </t>
        </is>
      </c>
    </row>
    <row r="31">
      <c r="A31" s="4" t="inlineStr">
        <is>
          <t>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umber of Shares Outstanding, Dilut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811075</v>
      </c>
      <c r="L33" s="6" t="n">
        <v>3734555</v>
      </c>
      <c r="M33" s="6" t="n">
        <v>3734555</v>
      </c>
      <c r="N33" s="4" t="inlineStr">
        <is>
          <t xml:space="preserve"> </t>
        </is>
      </c>
    </row>
    <row r="34">
      <c r="A34" s="4" t="inlineStr">
        <is>
          <t>Weighted Average Number Diluted Shares Outstanding Adjustment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2960</v>
      </c>
      <c r="L34" s="6" t="n">
        <v>0</v>
      </c>
      <c r="M34" s="6" t="n">
        <v>121945</v>
      </c>
      <c r="N34" s="4" t="inlineStr">
        <is>
          <t xml:space="preserve"> </t>
        </is>
      </c>
    </row>
    <row r="35">
      <c r="A35" s="4" t="inlineStr">
        <is>
          <t>Nevada Consumer Packaged Goods Opera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Goodwill impairment char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44392</v>
      </c>
      <c r="L37" s="4" t="inlineStr">
        <is>
          <t xml:space="preserve"> </t>
        </is>
      </c>
      <c r="M37" s="5" t="n">
        <v>44392</v>
      </c>
      <c r="N37" s="4" t="inlineStr">
        <is>
          <t xml:space="preserve"> </t>
        </is>
      </c>
    </row>
    <row r="38">
      <c r="A38" s="4" t="inlineStr">
        <is>
          <t>Nevada Retail Opera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Goodwill impairment char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2980</v>
      </c>
      <c r="N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ercentage of Voting Righ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0" t="n">
        <v>0.5</v>
      </c>
      <c r="L43" s="4" t="inlineStr">
        <is>
          <t xml:space="preserve"> </t>
        </is>
      </c>
      <c r="M43" s="4" t="inlineStr">
        <is>
          <t xml:space="preserve"> </t>
        </is>
      </c>
      <c r="N43" s="4" t="inlineStr">
        <is>
          <t xml:space="preserve"> </t>
        </is>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ercentage of Voting Righ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0" t="n">
        <v>0.2</v>
      </c>
      <c r="L46" s="4" t="inlineStr">
        <is>
          <t xml:space="preserve"> </t>
        </is>
      </c>
      <c r="M46" s="4" t="inlineStr">
        <is>
          <t xml:space="preserve"> </t>
        </is>
      </c>
      <c r="N46" s="4" t="inlineStr">
        <is>
          <t xml:space="preserve"> </t>
        </is>
      </c>
    </row>
  </sheetData>
  <mergeCells count="3">
    <mergeCell ref="A1:A2"/>
    <mergeCell ref="C1:J1"/>
    <mergeCell ref="K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estimated useful life of Property and Equipment (Detail)</t>
        </is>
      </c>
      <c r="B1" s="2" t="inlineStr">
        <is>
          <t>Dec. 31, 2024</t>
        </is>
      </c>
    </row>
    <row r="2">
      <c r="A2" s="4" t="inlineStr">
        <is>
          <t>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Land Improvements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0 years</t>
        </is>
      </c>
    </row>
    <row r="8">
      <c r="A8" s="4" t="inlineStr">
        <is>
          <t>Buildings and Improvements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9 years</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Furniture and Fixtures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Computer Equipment and Software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Production And Processing Equipment [Member] | Max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7 years</t>
        </is>
      </c>
    </row>
    <row r="23">
      <c r="A23" s="4" t="inlineStr">
        <is>
          <t>Production And Processing Equipment [Member] | Minimum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estimated useful lives of Finite Lived Intangible Assets (Detail)</t>
        </is>
      </c>
      <c r="B1" s="2" t="inlineStr">
        <is>
          <t>Dec. 31, 2024</t>
        </is>
      </c>
    </row>
    <row r="2">
      <c r="A2" s="4" t="inlineStr">
        <is>
          <t>Licenses And Permits [Member] | Minimum [Member]</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15 years</t>
        </is>
      </c>
    </row>
    <row r="5">
      <c r="A5" s="4" t="inlineStr">
        <is>
          <t>Trade Names [Member] | Maximum [Member]</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15 years</t>
        </is>
      </c>
    </row>
    <row r="8">
      <c r="A8" s="4" t="inlineStr">
        <is>
          <t>Trade Names [Member] | Minimum [Member]</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5 years</t>
        </is>
      </c>
    </row>
    <row r="11">
      <c r="A11" s="4" t="inlineStr">
        <is>
          <t>Customer Relationships [Member] | Minimum [Member]</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7 years</t>
        </is>
      </c>
    </row>
    <row r="14">
      <c r="A14" s="4" t="inlineStr">
        <is>
          <t>Non-Competition Agreement [Member] | Minimum [Member]</t>
        </is>
      </c>
      <c r="B14" s="4" t="inlineStr">
        <is>
          <t xml:space="preserve"> </t>
        </is>
      </c>
    </row>
    <row r="15">
      <c r="A15" s="3" t="inlineStr">
        <is>
          <t>Finite-Lived Intangible Assets [Line Items]</t>
        </is>
      </c>
      <c r="B15" s="4" t="inlineStr">
        <is>
          <t xml:space="preserve"> </t>
        </is>
      </c>
    </row>
    <row r="16">
      <c r="A16" s="4" t="inlineStr">
        <is>
          <t>Finite-Lived Intangible Asset, Useful Life</t>
        </is>
      </c>
      <c r="B16"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 Summary of inventory (Detail)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Raw Material</t>
        </is>
      </c>
      <c r="B3" s="5" t="n">
        <v>2501</v>
      </c>
      <c r="C3" s="5" t="n">
        <v>1547</v>
      </c>
    </row>
    <row r="4">
      <c r="A4" s="4" t="inlineStr">
        <is>
          <t>Packaging and Miscellaneous</t>
        </is>
      </c>
      <c r="B4" s="6" t="n">
        <v>13616</v>
      </c>
      <c r="C4" s="6" t="n">
        <v>10661</v>
      </c>
    </row>
    <row r="5">
      <c r="A5" s="4" t="inlineStr">
        <is>
          <t>Work in Process</t>
        </is>
      </c>
      <c r="B5" s="6" t="n">
        <v>57893</v>
      </c>
      <c r="C5" s="6" t="n">
        <v>47029</v>
      </c>
    </row>
    <row r="6">
      <c r="A6" s="4" t="inlineStr">
        <is>
          <t>Finished Goods</t>
        </is>
      </c>
      <c r="B6" s="6" t="n">
        <v>76626</v>
      </c>
      <c r="C6" s="6" t="n">
        <v>57631</v>
      </c>
    </row>
    <row r="7">
      <c r="A7" s="4" t="inlineStr">
        <is>
          <t>Reserve for Obsolete Inventory</t>
        </is>
      </c>
      <c r="B7" s="6" t="n">
        <v>-3474</v>
      </c>
      <c r="C7" s="6" t="n">
        <v>-3898</v>
      </c>
    </row>
    <row r="8">
      <c r="A8" s="4" t="inlineStr">
        <is>
          <t>Total Inventories, Net</t>
        </is>
      </c>
      <c r="B8" s="5" t="n">
        <v>147162</v>
      </c>
      <c r="C8" s="5" t="n">
        <v>1129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Plant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903375</v>
      </c>
      <c r="C3" s="5" t="n">
        <v>814396</v>
      </c>
    </row>
    <row r="4">
      <c r="A4" s="4" t="inlineStr">
        <is>
          <t>Less: Accumulated Depreciation</t>
        </is>
      </c>
      <c r="B4" s="6" t="n">
        <v>-187361</v>
      </c>
      <c r="C4" s="6" t="n">
        <v>-127290</v>
      </c>
    </row>
    <row r="5">
      <c r="A5" s="4" t="inlineStr">
        <is>
          <t>Property and Equipment, net</t>
        </is>
      </c>
      <c r="B5" s="6" t="n">
        <v>716014</v>
      </c>
      <c r="C5" s="6" t="n">
        <v>687106</v>
      </c>
    </row>
    <row r="6">
      <c r="A6" s="4" t="inlineStr">
        <is>
          <t>Buildings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356612</v>
      </c>
      <c r="C8" s="6" t="n">
        <v>353912</v>
      </c>
    </row>
    <row r="9">
      <c r="A9" s="4" t="inlineStr">
        <is>
          <t>Equipment, Computers and Furnitu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96139</v>
      </c>
      <c r="C11" s="6" t="n">
        <v>171522</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41544</v>
      </c>
      <c r="C14" s="6" t="n">
        <v>200232</v>
      </c>
    </row>
    <row r="15">
      <c r="A15" s="4" t="inlineStr">
        <is>
          <t>Lan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566</v>
      </c>
      <c r="C17" s="6" t="n">
        <v>1046</v>
      </c>
    </row>
    <row r="18">
      <c r="A18" s="4" t="inlineStr">
        <is>
          <t>Capitalized Interes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32499</v>
      </c>
      <c r="C20" s="6" t="n">
        <v>30817</v>
      </c>
    </row>
    <row r="21">
      <c r="A21" s="4" t="inlineStr">
        <is>
          <t>Land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34690</v>
      </c>
      <c r="C23" s="6" t="n">
        <v>33725</v>
      </c>
    </row>
    <row r="24">
      <c r="A24" s="4" t="inlineStr">
        <is>
          <t>Assets Under Construction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5" t="n">
        <v>40325</v>
      </c>
      <c r="C26" s="5" t="n">
        <v>231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31, 2024</t>
        </is>
      </c>
      <c r="C2" s="2" t="inlineStr">
        <is>
          <t>Dec. 31, 2023</t>
        </is>
      </c>
      <c r="D2" s="2" t="inlineStr">
        <is>
          <t>Dec. 31, 2022</t>
        </is>
      </c>
    </row>
    <row r="3">
      <c r="A3" s="3" t="inlineStr">
        <is>
          <t>Disclosure of Property of Equipment [Line Items]</t>
        </is>
      </c>
      <c r="B3" s="4" t="inlineStr">
        <is>
          <t xml:space="preserve"> </t>
        </is>
      </c>
      <c r="C3" s="4" t="inlineStr">
        <is>
          <t xml:space="preserve"> </t>
        </is>
      </c>
      <c r="D3" s="4" t="inlineStr">
        <is>
          <t xml:space="preserve"> </t>
        </is>
      </c>
    </row>
    <row r="4">
      <c r="A4" s="4" t="inlineStr">
        <is>
          <t>Depreciation expense</t>
        </is>
      </c>
      <c r="B4" s="5" t="n">
        <v>62819</v>
      </c>
      <c r="C4" s="5" t="n">
        <v>49949</v>
      </c>
      <c r="D4" s="5" t="n">
        <v>37006</v>
      </c>
    </row>
    <row r="5">
      <c r="A5" s="4" t="inlineStr">
        <is>
          <t>Cost of Sales [Member]</t>
        </is>
      </c>
      <c r="B5" s="4" t="inlineStr">
        <is>
          <t xml:space="preserve"> </t>
        </is>
      </c>
      <c r="C5" s="4" t="inlineStr">
        <is>
          <t xml:space="preserve"> </t>
        </is>
      </c>
      <c r="D5" s="4" t="inlineStr">
        <is>
          <t xml:space="preserve"> </t>
        </is>
      </c>
    </row>
    <row r="6">
      <c r="A6" s="3" t="inlineStr">
        <is>
          <t>Disclosure of Property of Equipment [Line Items]</t>
        </is>
      </c>
      <c r="B6" s="4" t="inlineStr">
        <is>
          <t xml:space="preserve"> </t>
        </is>
      </c>
      <c r="C6" s="4" t="inlineStr">
        <is>
          <t xml:space="preserve"> </t>
        </is>
      </c>
      <c r="D6" s="4" t="inlineStr">
        <is>
          <t xml:space="preserve"> </t>
        </is>
      </c>
    </row>
    <row r="7">
      <c r="A7" s="4" t="inlineStr">
        <is>
          <t>Depreciation expense</t>
        </is>
      </c>
      <c r="B7" s="5" t="n">
        <v>40563</v>
      </c>
      <c r="C7" s="5" t="n">
        <v>32936</v>
      </c>
      <c r="D7" s="5" t="n">
        <v>2411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Acquisitions - Additional Information (Detail) - USD ($) $ in Thousands</t>
        </is>
      </c>
      <c r="H1" s="2" t="inlineStr">
        <is>
          <t>12 Months Ended</t>
        </is>
      </c>
    </row>
    <row r="2">
      <c r="B2" s="2" t="inlineStr">
        <is>
          <t>Feb. 15, 2024</t>
        </is>
      </c>
      <c r="C2" s="2" t="inlineStr">
        <is>
          <t>Jul. 10, 2023</t>
        </is>
      </c>
      <c r="D2" s="2" t="inlineStr">
        <is>
          <t>Jun. 01, 2023</t>
        </is>
      </c>
      <c r="E2" s="2" t="inlineStr">
        <is>
          <t>Mar. 01, 2022</t>
        </is>
      </c>
      <c r="F2" s="2" t="inlineStr">
        <is>
          <t>Feb. 25, 2022</t>
        </is>
      </c>
      <c r="G2" s="2" t="inlineStr">
        <is>
          <t>Aug. 16, 2021</t>
        </is>
      </c>
      <c r="H2" s="2" t="inlineStr">
        <is>
          <t>Dec. 31, 2024</t>
        </is>
      </c>
      <c r="I2" s="2" t="inlineStr">
        <is>
          <t>Dec. 31, 2023</t>
        </is>
      </c>
      <c r="J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angible Asset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88287</v>
      </c>
      <c r="I4" s="5" t="n">
        <v>538678</v>
      </c>
      <c r="J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89691</v>
      </c>
      <c r="I5" s="6" t="n">
        <v>589691</v>
      </c>
      <c r="J5" s="4" t="inlineStr">
        <is>
          <t xml:space="preserve"> </t>
        </is>
      </c>
    </row>
    <row r="6">
      <c r="A6" s="4" t="inlineStr">
        <is>
          <t>Business combination, contigen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5" t="n">
        <v>200</v>
      </c>
    </row>
    <row r="7">
      <c r="A7" s="4" t="inlineStr">
        <is>
          <t>Dharma Pharmaceutical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shares under business combinations and investments, value</t>
        </is>
      </c>
      <c r="B9" s="4" t="inlineStr">
        <is>
          <t xml:space="preserve"> </t>
        </is>
      </c>
      <c r="C9" s="5" t="n">
        <v>6454</v>
      </c>
      <c r="D9" s="5" t="n">
        <v>6070</v>
      </c>
      <c r="E9" s="4" t="inlineStr">
        <is>
          <t xml:space="preserve"> </t>
        </is>
      </c>
      <c r="F9" s="5" t="n">
        <v>13111</v>
      </c>
      <c r="G9" s="5" t="n">
        <v>5949</v>
      </c>
      <c r="H9" s="5" t="n">
        <v>31584</v>
      </c>
      <c r="I9" s="4" t="inlineStr">
        <is>
          <t xml:space="preserve"> </t>
        </is>
      </c>
      <c r="J9" s="4" t="inlineStr">
        <is>
          <t xml:space="preserve"> </t>
        </is>
      </c>
    </row>
    <row r="10">
      <c r="A10" s="4" t="inlineStr">
        <is>
          <t>Business combination, contige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3250</v>
      </c>
      <c r="J10" s="4" t="inlineStr">
        <is>
          <t xml:space="preserve"> </t>
        </is>
      </c>
    </row>
    <row r="11">
      <c r="A11" s="4" t="inlineStr">
        <is>
          <t>Illinois Disp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shares under business combinations and investments</t>
        </is>
      </c>
      <c r="B13" s="4" t="inlineStr">
        <is>
          <t xml:space="preserve"> </t>
        </is>
      </c>
      <c r="C13" s="4" t="inlineStr">
        <is>
          <t xml:space="preserve"> </t>
        </is>
      </c>
      <c r="D13" s="4" t="inlineStr">
        <is>
          <t xml:space="preserve"> </t>
        </is>
      </c>
      <c r="E13" s="6" t="n">
        <v>204036</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shares under business combinations and investments, value</t>
        </is>
      </c>
      <c r="B14" s="4" t="inlineStr">
        <is>
          <t xml:space="preserve"> </t>
        </is>
      </c>
      <c r="C14" s="4" t="inlineStr">
        <is>
          <t xml:space="preserve"> </t>
        </is>
      </c>
      <c r="D14" s="4" t="inlineStr">
        <is>
          <t xml:space="preserve"> </t>
        </is>
      </c>
      <c r="E14" s="5" t="n">
        <v>378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ordinate Voting Shares [Member] | Dharma Pharmaceutical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shares under business combinations and investments</t>
        </is>
      </c>
      <c r="B17" s="4" t="inlineStr">
        <is>
          <t xml:space="preserve"> </t>
        </is>
      </c>
      <c r="C17" s="6" t="n">
        <v>792424</v>
      </c>
      <c r="D17" s="6" t="n">
        <v>822447</v>
      </c>
      <c r="E17" s="4" t="inlineStr">
        <is>
          <t xml:space="preserve"> </t>
        </is>
      </c>
      <c r="F17" s="6" t="n">
        <v>667080</v>
      </c>
      <c r="G17" s="6" t="n">
        <v>199993</v>
      </c>
      <c r="H17" s="6" t="n">
        <v>2481944</v>
      </c>
      <c r="I17" s="4" t="inlineStr">
        <is>
          <t xml:space="preserve"> </t>
        </is>
      </c>
      <c r="J17" s="4" t="inlineStr">
        <is>
          <t xml:space="preserve"> </t>
        </is>
      </c>
    </row>
    <row r="18">
      <c r="A18" s="4" t="inlineStr">
        <is>
          <t>Issuance of shares under business combinations and investments, value</t>
        </is>
      </c>
      <c r="B18" s="5" t="n">
        <v>1725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Intangible Assets (Detail)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729230</v>
      </c>
      <c r="C3" s="5" t="n">
        <v>729230</v>
      </c>
    </row>
    <row r="4">
      <c r="A4" s="4" t="inlineStr">
        <is>
          <t>Accumulated Amortization</t>
        </is>
      </c>
      <c r="B4" s="6" t="n">
        <v>240943</v>
      </c>
      <c r="C4" s="6" t="n">
        <v>190552</v>
      </c>
    </row>
    <row r="5">
      <c r="A5" s="4" t="inlineStr">
        <is>
          <t>Finite-Lived Intangible Assets, Net</t>
        </is>
      </c>
      <c r="B5" s="6" t="n">
        <v>488287</v>
      </c>
      <c r="C5" s="6" t="n">
        <v>538678</v>
      </c>
    </row>
    <row r="6">
      <c r="A6" s="4" t="inlineStr">
        <is>
          <t>Licenses And Permi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660716</v>
      </c>
      <c r="C8" s="6" t="n">
        <v>660716</v>
      </c>
    </row>
    <row r="9">
      <c r="A9" s="4" t="inlineStr">
        <is>
          <t>Accumulated Amortization</t>
        </is>
      </c>
      <c r="B9" s="6" t="n">
        <v>201862</v>
      </c>
      <c r="C9" s="6" t="n">
        <v>157764</v>
      </c>
    </row>
    <row r="10">
      <c r="A10" s="4" t="inlineStr">
        <is>
          <t>Finite-Lived Intangible Assets, Net</t>
        </is>
      </c>
      <c r="B10" s="6" t="n">
        <v>458854</v>
      </c>
      <c r="C10" s="6" t="n">
        <v>502952</v>
      </c>
    </row>
    <row r="11">
      <c r="A11" s="4" t="inlineStr">
        <is>
          <t>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1511</v>
      </c>
      <c r="C13" s="6" t="n">
        <v>41511</v>
      </c>
    </row>
    <row r="14">
      <c r="A14" s="4" t="inlineStr">
        <is>
          <t>Accumulated Amortization</t>
        </is>
      </c>
      <c r="B14" s="6" t="n">
        <v>16098</v>
      </c>
      <c r="C14" s="6" t="n">
        <v>13378</v>
      </c>
    </row>
    <row r="15">
      <c r="A15" s="4" t="inlineStr">
        <is>
          <t>Finite-Lived Intangible Assets, Net</t>
        </is>
      </c>
      <c r="B15" s="6" t="n">
        <v>25413</v>
      </c>
      <c r="C15" s="6" t="n">
        <v>28133</v>
      </c>
    </row>
    <row r="16">
      <c r="A16" s="4" t="inlineStr">
        <is>
          <t>Customer Relationship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24438</v>
      </c>
      <c r="C18" s="6" t="n">
        <v>24438</v>
      </c>
    </row>
    <row r="19">
      <c r="A19" s="4" t="inlineStr">
        <is>
          <t>Accumulated Amortization</t>
        </is>
      </c>
      <c r="B19" s="6" t="n">
        <v>20418</v>
      </c>
      <c r="C19" s="6" t="n">
        <v>16927</v>
      </c>
    </row>
    <row r="20">
      <c r="A20" s="4" t="inlineStr">
        <is>
          <t>Finite-Lived Intangible Assets, Net</t>
        </is>
      </c>
      <c r="B20" s="6" t="n">
        <v>4020</v>
      </c>
      <c r="C20" s="6" t="n">
        <v>7511</v>
      </c>
    </row>
    <row r="21">
      <c r="A21" s="4" t="inlineStr">
        <is>
          <t>Non-Competition Agreement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2565</v>
      </c>
      <c r="C23" s="6" t="n">
        <v>2565</v>
      </c>
    </row>
    <row r="24">
      <c r="A24" s="4" t="inlineStr">
        <is>
          <t>Accumulated Amortization</t>
        </is>
      </c>
      <c r="B24" s="6" t="n">
        <v>2565</v>
      </c>
      <c r="C24" s="6" t="n">
        <v>2483</v>
      </c>
    </row>
    <row r="25">
      <c r="A25" s="4" t="inlineStr">
        <is>
          <t>Finite-Lived Intangible Assets, Net</t>
        </is>
      </c>
      <c r="B25" s="5" t="n">
        <v>0</v>
      </c>
      <c r="C25" s="5" t="n">
        <v>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3" customWidth="1" min="3" max="3"/>
    <col width="29" customWidth="1" min="4" max="4"/>
    <col width="33" customWidth="1" min="5" max="5"/>
    <col width="27" customWidth="1" min="6" max="6"/>
    <col width="33" customWidth="1" min="7" max="7"/>
  </cols>
  <sheetData>
    <row r="1">
      <c r="A1" s="1" t="inlineStr">
        <is>
          <t>Consolidated Statements of Changes in Shareholders' Equity - USD ($) $ in Thousands</t>
        </is>
      </c>
      <c r="B1" s="2" t="inlineStr">
        <is>
          <t>Total</t>
        </is>
      </c>
      <c r="C1" s="2" t="inlineStr">
        <is>
          <t>Share Capital [Member]</t>
        </is>
      </c>
      <c r="D1" s="2" t="inlineStr">
        <is>
          <t>Contributed Surplus [Member]</t>
        </is>
      </c>
      <c r="E1" s="2" t="inlineStr">
        <is>
          <t>Deferred Share Issuance [Member]</t>
        </is>
      </c>
      <c r="F1" s="2" t="inlineStr">
        <is>
          <t>Retained Earnings [Member]</t>
        </is>
      </c>
      <c r="G1" s="2" t="inlineStr">
        <is>
          <t>Noncontrolling Interest [Member]</t>
        </is>
      </c>
    </row>
    <row r="2">
      <c r="A2" s="4" t="inlineStr">
        <is>
          <t>Beginning balance at Dec. 31, 2021</t>
        </is>
      </c>
      <c r="B2" s="5" t="n">
        <v>1619478</v>
      </c>
      <c r="C2" s="5" t="n">
        <v>1633672</v>
      </c>
      <c r="D2" s="5" t="n">
        <v>21245</v>
      </c>
      <c r="E2" s="5" t="n">
        <v>36262</v>
      </c>
      <c r="F2" s="5" t="n">
        <v>-70063</v>
      </c>
      <c r="G2" s="5" t="n">
        <v>-1638</v>
      </c>
    </row>
    <row r="3">
      <c r="A3" s="4" t="inlineStr">
        <is>
          <t>Noncontrolling interests adjustment for change in ownership</t>
        </is>
      </c>
      <c r="B3" s="4" t="inlineStr">
        <is>
          <t xml:space="preserve"> </t>
        </is>
      </c>
      <c r="C3" s="6" t="n">
        <v>2379</v>
      </c>
      <c r="D3" s="6" t="n">
        <v>-17735</v>
      </c>
      <c r="E3" s="4" t="inlineStr">
        <is>
          <t xml:space="preserve"> </t>
        </is>
      </c>
      <c r="F3" s="4" t="inlineStr">
        <is>
          <t xml:space="preserve"> </t>
        </is>
      </c>
      <c r="G3" s="6" t="n">
        <v>15356</v>
      </c>
    </row>
    <row r="4">
      <c r="A4" s="4" t="inlineStr">
        <is>
          <t>Issuance of shares under business combinations and investments</t>
        </is>
      </c>
      <c r="B4" s="6" t="n">
        <v>1406</v>
      </c>
      <c r="C4" s="6" t="n">
        <v>1406</v>
      </c>
      <c r="D4" s="4" t="inlineStr">
        <is>
          <t xml:space="preserve"> </t>
        </is>
      </c>
      <c r="E4" s="4" t="inlineStr">
        <is>
          <t xml:space="preserve"> </t>
        </is>
      </c>
      <c r="F4" s="4" t="inlineStr">
        <is>
          <t xml:space="preserve"> </t>
        </is>
      </c>
      <c r="G4" s="4" t="inlineStr">
        <is>
          <t xml:space="preserve"> </t>
        </is>
      </c>
    </row>
    <row r="5">
      <c r="A5" s="4" t="inlineStr">
        <is>
          <t>Shares issued as contingent consideration</t>
        </is>
      </c>
      <c r="B5" s="6" t="n">
        <v>13111</v>
      </c>
      <c r="C5" s="6" t="n">
        <v>13111</v>
      </c>
      <c r="D5" s="4" t="inlineStr">
        <is>
          <t xml:space="preserve"> </t>
        </is>
      </c>
      <c r="E5" s="4" t="inlineStr">
        <is>
          <t xml:space="preserve"> </t>
        </is>
      </c>
      <c r="F5" s="4" t="inlineStr">
        <is>
          <t xml:space="preserve"> </t>
        </is>
      </c>
      <c r="G5" s="4" t="inlineStr">
        <is>
          <t xml:space="preserve"> </t>
        </is>
      </c>
    </row>
    <row r="6">
      <c r="A6" s="4" t="inlineStr">
        <is>
          <t>Exercise of options, RSUs and warrants</t>
        </is>
      </c>
      <c r="B6" s="6" t="n">
        <v>3822</v>
      </c>
      <c r="C6" s="6" t="n">
        <v>11215</v>
      </c>
      <c r="D6" s="6" t="n">
        <v>-7393</v>
      </c>
      <c r="E6" s="4" t="inlineStr">
        <is>
          <t xml:space="preserve"> </t>
        </is>
      </c>
      <c r="F6" s="4" t="inlineStr">
        <is>
          <t xml:space="preserve"> </t>
        </is>
      </c>
      <c r="G6" s="4" t="inlineStr">
        <is>
          <t xml:space="preserve"> </t>
        </is>
      </c>
    </row>
    <row r="7">
      <c r="A7" s="4" t="inlineStr">
        <is>
          <t>Shares issued for settlement of business obligation</t>
        </is>
      </c>
      <c r="B7" s="6" t="n">
        <v>1750</v>
      </c>
      <c r="C7" s="6" t="n">
        <v>1774</v>
      </c>
      <c r="D7" s="6" t="n">
        <v>-24</v>
      </c>
      <c r="E7" s="4" t="inlineStr">
        <is>
          <t xml:space="preserve"> </t>
        </is>
      </c>
      <c r="F7" s="4" t="inlineStr">
        <is>
          <t xml:space="preserve"> </t>
        </is>
      </c>
      <c r="G7" s="4" t="inlineStr">
        <is>
          <t xml:space="preserve"> </t>
        </is>
      </c>
    </row>
    <row r="8">
      <c r="A8" s="4" t="inlineStr">
        <is>
          <t>Stock based compensation</t>
        </is>
      </c>
      <c r="B8" s="6" t="n">
        <v>27140</v>
      </c>
      <c r="C8" s="4" t="inlineStr">
        <is>
          <t xml:space="preserve"> </t>
        </is>
      </c>
      <c r="D8" s="6" t="n">
        <v>27140</v>
      </c>
      <c r="E8" s="4" t="inlineStr">
        <is>
          <t xml:space="preserve"> </t>
        </is>
      </c>
      <c r="F8" s="4" t="inlineStr">
        <is>
          <t xml:space="preserve"> </t>
        </is>
      </c>
      <c r="G8" s="4" t="inlineStr">
        <is>
          <t xml:space="preserve"> </t>
        </is>
      </c>
    </row>
    <row r="9">
      <c r="A9" s="4" t="inlineStr">
        <is>
          <t>Distributions to non-controlling interest holders</t>
        </is>
      </c>
      <c r="B9" s="6" t="n">
        <v>-14879</v>
      </c>
      <c r="C9" s="4" t="inlineStr">
        <is>
          <t xml:space="preserve"> </t>
        </is>
      </c>
      <c r="D9" s="4" t="inlineStr">
        <is>
          <t xml:space="preserve"> </t>
        </is>
      </c>
      <c r="E9" s="4" t="inlineStr">
        <is>
          <t xml:space="preserve"> </t>
        </is>
      </c>
      <c r="F9" s="4" t="inlineStr">
        <is>
          <t xml:space="preserve"> </t>
        </is>
      </c>
      <c r="G9" s="6" t="n">
        <v>-14879</v>
      </c>
    </row>
    <row r="10">
      <c r="A10" s="4" t="inlineStr">
        <is>
          <t>Indemnification of deferred shares associated with post acquisition costs</t>
        </is>
      </c>
      <c r="B10" s="6" t="n">
        <v>-51</v>
      </c>
      <c r="C10" s="4" t="inlineStr">
        <is>
          <t xml:space="preserve"> </t>
        </is>
      </c>
      <c r="D10" s="4" t="inlineStr">
        <is>
          <t xml:space="preserve"> </t>
        </is>
      </c>
      <c r="E10" s="6" t="n">
        <v>-51</v>
      </c>
      <c r="F10" s="4" t="inlineStr">
        <is>
          <t xml:space="preserve"> </t>
        </is>
      </c>
      <c r="G10" s="4" t="inlineStr">
        <is>
          <t xml:space="preserve"> </t>
        </is>
      </c>
    </row>
    <row r="11">
      <c r="A11" s="4" t="inlineStr">
        <is>
          <t>Repurchase of Subordinate Voting Shares</t>
        </is>
      </c>
      <c r="B11" s="6" t="n">
        <v>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6" t="n">
        <v>13655</v>
      </c>
      <c r="C12" s="4" t="inlineStr">
        <is>
          <t xml:space="preserve"> </t>
        </is>
      </c>
      <c r="D12" s="4" t="inlineStr">
        <is>
          <t xml:space="preserve"> </t>
        </is>
      </c>
      <c r="E12" s="4" t="inlineStr">
        <is>
          <t xml:space="preserve"> </t>
        </is>
      </c>
      <c r="F12" s="6" t="n">
        <v>11978</v>
      </c>
      <c r="G12" s="6" t="n">
        <v>1677</v>
      </c>
    </row>
    <row r="13">
      <c r="A13" s="4" t="inlineStr">
        <is>
          <t>Ending balance at Dec. 31, 2022</t>
        </is>
      </c>
      <c r="B13" s="6" t="n">
        <v>1665432</v>
      </c>
      <c r="C13" s="6" t="n">
        <v>1663557</v>
      </c>
      <c r="D13" s="6" t="n">
        <v>23233</v>
      </c>
      <c r="E13" s="6" t="n">
        <v>36211</v>
      </c>
      <c r="F13" s="6" t="n">
        <v>-58085</v>
      </c>
      <c r="G13" s="6" t="n">
        <v>516</v>
      </c>
    </row>
    <row r="14">
      <c r="A14" s="4" t="inlineStr">
        <is>
          <t>Distribution of Contingent Consideration</t>
        </is>
      </c>
      <c r="B14" s="6" t="n">
        <v>12524</v>
      </c>
      <c r="C14" s="6" t="n">
        <v>12524</v>
      </c>
      <c r="D14" s="4" t="inlineStr">
        <is>
          <t xml:space="preserve"> </t>
        </is>
      </c>
      <c r="E14" s="4" t="inlineStr">
        <is>
          <t xml:space="preserve"> </t>
        </is>
      </c>
      <c r="F14" s="4" t="inlineStr">
        <is>
          <t xml:space="preserve"> </t>
        </is>
      </c>
      <c r="G14" s="4" t="inlineStr">
        <is>
          <t xml:space="preserve"> </t>
        </is>
      </c>
    </row>
    <row r="15">
      <c r="A15" s="4" t="inlineStr">
        <is>
          <t>Distribution of deferred shares</t>
        </is>
      </c>
      <c r="B15" s="4" t="inlineStr">
        <is>
          <t xml:space="preserve"> </t>
        </is>
      </c>
      <c r="C15" s="6" t="n">
        <v>20454</v>
      </c>
      <c r="D15" s="4" t="inlineStr">
        <is>
          <t xml:space="preserve"> </t>
        </is>
      </c>
      <c r="E15" s="6" t="n">
        <v>-20454</v>
      </c>
      <c r="F15" s="4" t="inlineStr">
        <is>
          <t xml:space="preserve"> </t>
        </is>
      </c>
      <c r="G15" s="4" t="inlineStr">
        <is>
          <t xml:space="preserve"> </t>
        </is>
      </c>
    </row>
    <row r="16">
      <c r="A16" s="4" t="inlineStr">
        <is>
          <t>Exercise of options, RSUs and warrants</t>
        </is>
      </c>
      <c r="B16" s="6" t="n">
        <v>3622</v>
      </c>
      <c r="C16" s="6" t="n">
        <v>7317</v>
      </c>
      <c r="D16" s="6" t="n">
        <v>-3695</v>
      </c>
      <c r="E16" s="4" t="inlineStr">
        <is>
          <t xml:space="preserve"> </t>
        </is>
      </c>
      <c r="F16" s="4" t="inlineStr">
        <is>
          <t xml:space="preserve"> </t>
        </is>
      </c>
      <c r="G16" s="4" t="inlineStr">
        <is>
          <t xml:space="preserve"> </t>
        </is>
      </c>
    </row>
    <row r="17">
      <c r="A17" s="4" t="inlineStr">
        <is>
          <t>Shares issued for settlement of business obligation</t>
        </is>
      </c>
      <c r="B17" s="6"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based compensation</t>
        </is>
      </c>
      <c r="B18" s="6" t="n">
        <v>28189</v>
      </c>
      <c r="C18" s="4" t="inlineStr">
        <is>
          <t xml:space="preserve"> </t>
        </is>
      </c>
      <c r="D18" s="6" t="n">
        <v>28189</v>
      </c>
      <c r="E18" s="4" t="inlineStr">
        <is>
          <t xml:space="preserve"> </t>
        </is>
      </c>
      <c r="F18" s="4" t="inlineStr">
        <is>
          <t xml:space="preserve"> </t>
        </is>
      </c>
      <c r="G18" s="4" t="inlineStr">
        <is>
          <t xml:space="preserve"> </t>
        </is>
      </c>
    </row>
    <row r="19">
      <c r="A19" s="4" t="inlineStr">
        <is>
          <t>Distributions to non-controlling interest holders</t>
        </is>
      </c>
      <c r="B19" s="6" t="n">
        <v>-1290</v>
      </c>
      <c r="C19" s="4" t="inlineStr">
        <is>
          <t xml:space="preserve"> </t>
        </is>
      </c>
      <c r="D19" s="4" t="inlineStr">
        <is>
          <t xml:space="preserve"> </t>
        </is>
      </c>
      <c r="E19" s="4" t="inlineStr">
        <is>
          <t xml:space="preserve"> </t>
        </is>
      </c>
      <c r="F19" s="4" t="inlineStr">
        <is>
          <t xml:space="preserve"> </t>
        </is>
      </c>
      <c r="G19" s="6" t="n">
        <v>-1290</v>
      </c>
    </row>
    <row r="20">
      <c r="A20" s="4" t="inlineStr">
        <is>
          <t>Indemnification of deferred shares associated with post acquisition costs</t>
        </is>
      </c>
      <c r="B20" s="6" t="n">
        <v>-2784</v>
      </c>
      <c r="C20" s="4" t="inlineStr">
        <is>
          <t xml:space="preserve"> </t>
        </is>
      </c>
      <c r="D20" s="4" t="inlineStr">
        <is>
          <t xml:space="preserve"> </t>
        </is>
      </c>
      <c r="E20" s="6" t="n">
        <v>-2784</v>
      </c>
      <c r="F20" s="4" t="inlineStr">
        <is>
          <t xml:space="preserve"> </t>
        </is>
      </c>
      <c r="G20" s="4" t="inlineStr">
        <is>
          <t xml:space="preserve"> </t>
        </is>
      </c>
    </row>
    <row r="21">
      <c r="A21" s="4" t="inlineStr">
        <is>
          <t>Repurchase of Subordinate Voting Shares</t>
        </is>
      </c>
      <c r="B21" s="6" t="n">
        <v>-39856</v>
      </c>
      <c r="C21" s="4" t="inlineStr">
        <is>
          <t xml:space="preserve"> </t>
        </is>
      </c>
      <c r="D21" s="6" t="n">
        <v>-39856</v>
      </c>
      <c r="E21" s="4" t="inlineStr">
        <is>
          <t xml:space="preserve"> </t>
        </is>
      </c>
      <c r="F21" s="4" t="inlineStr">
        <is>
          <t xml:space="preserve"> </t>
        </is>
      </c>
      <c r="G21" s="4" t="inlineStr">
        <is>
          <t xml:space="preserve"> </t>
        </is>
      </c>
    </row>
    <row r="22">
      <c r="A22" s="4" t="inlineStr">
        <is>
          <t>Net income</t>
        </is>
      </c>
      <c r="B22" s="6" t="n">
        <v>37419</v>
      </c>
      <c r="C22" s="4" t="inlineStr">
        <is>
          <t xml:space="preserve"> </t>
        </is>
      </c>
      <c r="D22" s="4" t="inlineStr">
        <is>
          <t xml:space="preserve"> </t>
        </is>
      </c>
      <c r="E22" s="4" t="inlineStr">
        <is>
          <t xml:space="preserve"> </t>
        </is>
      </c>
      <c r="F22" s="6" t="n">
        <v>36267</v>
      </c>
      <c r="G22" s="6" t="n">
        <v>1152</v>
      </c>
    </row>
    <row r="23">
      <c r="A23" s="4" t="inlineStr">
        <is>
          <t>Ending balance at Dec. 31, 2023</t>
        </is>
      </c>
      <c r="B23" s="6" t="n">
        <v>1703256</v>
      </c>
      <c r="C23" s="6" t="n">
        <v>1703852</v>
      </c>
      <c r="D23" s="6" t="n">
        <v>7871</v>
      </c>
      <c r="E23" s="6" t="n">
        <v>12973</v>
      </c>
      <c r="F23" s="6" t="n">
        <v>-21818</v>
      </c>
      <c r="G23" s="6" t="n">
        <v>378</v>
      </c>
    </row>
    <row r="24">
      <c r="A24" s="4" t="inlineStr">
        <is>
          <t>Dissolution of non-controlling interest entity</t>
        </is>
      </c>
      <c r="B24" s="4" t="inlineStr">
        <is>
          <t xml:space="preserve"> </t>
        </is>
      </c>
      <c r="C24" s="4" t="inlineStr">
        <is>
          <t xml:space="preserve"> </t>
        </is>
      </c>
      <c r="D24" s="6" t="n">
        <v>96</v>
      </c>
      <c r="E24" s="4" t="inlineStr">
        <is>
          <t xml:space="preserve"> </t>
        </is>
      </c>
      <c r="F24" s="4" t="inlineStr">
        <is>
          <t xml:space="preserve"> </t>
        </is>
      </c>
      <c r="G24" s="6" t="n">
        <v>-96</v>
      </c>
    </row>
    <row r="25">
      <c r="A25" s="4" t="inlineStr">
        <is>
          <t>Distribution of Contingent Consideration</t>
        </is>
      </c>
      <c r="B25" s="6" t="n">
        <v>17259</v>
      </c>
      <c r="C25" s="6" t="n">
        <v>17259</v>
      </c>
      <c r="D25" s="4" t="inlineStr">
        <is>
          <t xml:space="preserve"> </t>
        </is>
      </c>
      <c r="E25" s="4" t="inlineStr">
        <is>
          <t xml:space="preserve"> </t>
        </is>
      </c>
      <c r="F25" s="4" t="inlineStr">
        <is>
          <t xml:space="preserve"> </t>
        </is>
      </c>
      <c r="G25" s="4" t="inlineStr">
        <is>
          <t xml:space="preserve"> </t>
        </is>
      </c>
    </row>
    <row r="26">
      <c r="A26" s="4" t="inlineStr">
        <is>
          <t>Distribution of deferred shares</t>
        </is>
      </c>
      <c r="B26" s="4" t="inlineStr">
        <is>
          <t xml:space="preserve"> </t>
        </is>
      </c>
      <c r="C26" s="6" t="n">
        <v>6611</v>
      </c>
      <c r="D26" s="4" t="inlineStr">
        <is>
          <t xml:space="preserve"> </t>
        </is>
      </c>
      <c r="E26" s="6" t="n">
        <v>-6611</v>
      </c>
      <c r="F26" s="4" t="inlineStr">
        <is>
          <t xml:space="preserve"> </t>
        </is>
      </c>
      <c r="G26" s="4" t="inlineStr">
        <is>
          <t xml:space="preserve"> </t>
        </is>
      </c>
    </row>
    <row r="27">
      <c r="A27" s="4" t="inlineStr">
        <is>
          <t>Exercise of options, RSUs and warrants</t>
        </is>
      </c>
      <c r="B27" s="6" t="n">
        <v>11302</v>
      </c>
      <c r="C27" s="6" t="n">
        <v>19565</v>
      </c>
      <c r="D27" s="6" t="n">
        <v>-8263</v>
      </c>
      <c r="E27" s="4" t="inlineStr">
        <is>
          <t xml:space="preserve"> </t>
        </is>
      </c>
      <c r="F27" s="4" t="inlineStr">
        <is>
          <t xml:space="preserve"> </t>
        </is>
      </c>
      <c r="G27" s="4" t="inlineStr">
        <is>
          <t xml:space="preserve"> </t>
        </is>
      </c>
    </row>
    <row r="28">
      <c r="A28" s="4" t="inlineStr">
        <is>
          <t>Shares issued for settlement of business obligation</t>
        </is>
      </c>
      <c r="B28" s="6"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tions exercised through net share settlement</t>
        </is>
      </c>
      <c r="B29" s="6" t="n">
        <v>-5933</v>
      </c>
      <c r="C29" s="6" t="n">
        <v>10859</v>
      </c>
      <c r="D29" s="6" t="n">
        <v>-16792</v>
      </c>
      <c r="E29" s="4" t="inlineStr">
        <is>
          <t xml:space="preserve"> </t>
        </is>
      </c>
      <c r="F29" s="4" t="inlineStr">
        <is>
          <t xml:space="preserve"> </t>
        </is>
      </c>
      <c r="G29" s="4" t="inlineStr">
        <is>
          <t xml:space="preserve"> </t>
        </is>
      </c>
    </row>
    <row r="30">
      <c r="A30" s="4" t="inlineStr">
        <is>
          <t>Exercise of warrants</t>
        </is>
      </c>
      <c r="B30" s="6" t="n">
        <v>358</v>
      </c>
      <c r="C30" s="6" t="n">
        <v>358</v>
      </c>
      <c r="D30" s="4" t="inlineStr">
        <is>
          <t xml:space="preserve"> </t>
        </is>
      </c>
      <c r="E30" s="4" t="inlineStr">
        <is>
          <t xml:space="preserve"> </t>
        </is>
      </c>
      <c r="F30" s="4" t="inlineStr">
        <is>
          <t xml:space="preserve"> </t>
        </is>
      </c>
      <c r="G30" s="4" t="inlineStr">
        <is>
          <t xml:space="preserve"> </t>
        </is>
      </c>
    </row>
    <row r="31">
      <c r="A31" s="4" t="inlineStr">
        <is>
          <t>Stock based compensation</t>
        </is>
      </c>
      <c r="B31" s="6" t="n">
        <v>33312</v>
      </c>
      <c r="C31" s="4" t="inlineStr">
        <is>
          <t xml:space="preserve"> </t>
        </is>
      </c>
      <c r="D31" s="6" t="n">
        <v>33312</v>
      </c>
      <c r="E31" s="4" t="inlineStr">
        <is>
          <t xml:space="preserve"> </t>
        </is>
      </c>
      <c r="F31" s="4" t="inlineStr">
        <is>
          <t xml:space="preserve"> </t>
        </is>
      </c>
      <c r="G31" s="4" t="inlineStr">
        <is>
          <t xml:space="preserve"> </t>
        </is>
      </c>
    </row>
    <row r="32">
      <c r="A32" s="4" t="inlineStr">
        <is>
          <t>Distributions to non-controlling interest holders</t>
        </is>
      </c>
      <c r="B32" s="6" t="n">
        <v>-1247</v>
      </c>
      <c r="C32" s="4" t="inlineStr">
        <is>
          <t xml:space="preserve"> </t>
        </is>
      </c>
      <c r="D32" s="4" t="inlineStr">
        <is>
          <t xml:space="preserve"> </t>
        </is>
      </c>
      <c r="E32" s="4" t="inlineStr">
        <is>
          <t xml:space="preserve"> </t>
        </is>
      </c>
      <c r="F32" s="4" t="inlineStr">
        <is>
          <t xml:space="preserve"> </t>
        </is>
      </c>
      <c r="G32" s="6" t="n">
        <v>-1247</v>
      </c>
    </row>
    <row r="33">
      <c r="A33" s="4" t="inlineStr">
        <is>
          <t>Repurchase of Subordinate Voting Shares</t>
        </is>
      </c>
      <c r="B33" s="6" t="n">
        <v>-43078</v>
      </c>
      <c r="C33" s="4" t="inlineStr">
        <is>
          <t xml:space="preserve"> </t>
        </is>
      </c>
      <c r="D33" s="6" t="n">
        <v>-43078</v>
      </c>
      <c r="E33" s="4" t="inlineStr">
        <is>
          <t xml:space="preserve"> </t>
        </is>
      </c>
      <c r="F33" s="4" t="inlineStr">
        <is>
          <t xml:space="preserve"> </t>
        </is>
      </c>
      <c r="G33" s="4" t="inlineStr">
        <is>
          <t xml:space="preserve"> </t>
        </is>
      </c>
    </row>
    <row r="34">
      <c r="A34" s="4" t="inlineStr">
        <is>
          <t>Net income</t>
        </is>
      </c>
      <c r="B34" s="6" t="n">
        <v>73851</v>
      </c>
      <c r="C34" s="4" t="inlineStr">
        <is>
          <t xml:space="preserve"> </t>
        </is>
      </c>
      <c r="D34" s="4" t="inlineStr">
        <is>
          <t xml:space="preserve"> </t>
        </is>
      </c>
      <c r="E34" s="4" t="inlineStr">
        <is>
          <t xml:space="preserve"> </t>
        </is>
      </c>
      <c r="F34" s="6" t="n">
        <v>73083</v>
      </c>
      <c r="G34" s="6" t="n">
        <v>768</v>
      </c>
    </row>
    <row r="35">
      <c r="A35" s="4" t="inlineStr">
        <is>
          <t>Ending balance at Dec. 31, 2024</t>
        </is>
      </c>
      <c r="B35" s="5" t="n">
        <v>1789080</v>
      </c>
      <c r="C35" s="5" t="n">
        <v>1758504</v>
      </c>
      <c r="D35" s="5" t="n">
        <v>-26854</v>
      </c>
      <c r="E35" s="5" t="n">
        <v>6362</v>
      </c>
      <c r="F35" s="5" t="n">
        <v>51265</v>
      </c>
      <c r="G35" s="5" t="n">
        <v>-1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tangible Assets And Goodwill - Additional Information (Detail) - USD ($) $ in Thousands</t>
        </is>
      </c>
      <c r="B1" s="2" t="inlineStr">
        <is>
          <t>12 Months Ended</t>
        </is>
      </c>
    </row>
    <row r="2">
      <c r="B2" s="2" t="inlineStr">
        <is>
          <t>Dec. 31, 2024</t>
        </is>
      </c>
      <c r="C2" s="2" t="inlineStr">
        <is>
          <t>Dec. 31, 2023</t>
        </is>
      </c>
      <c r="D2" s="2" t="inlineStr">
        <is>
          <t>Dec. 31, 2022</t>
        </is>
      </c>
    </row>
    <row r="3">
      <c r="A3" s="4" t="inlineStr">
        <is>
          <t>Amortization</t>
        </is>
      </c>
      <c r="B3" s="5" t="n">
        <v>50391</v>
      </c>
      <c r="C3" s="5" t="n">
        <v>50841</v>
      </c>
      <c r="D3" s="5" t="n">
        <v>59658</v>
      </c>
    </row>
    <row r="4">
      <c r="A4" s="4" t="inlineStr">
        <is>
          <t>Weighted average amortization period</t>
        </is>
      </c>
      <c r="B4" s="4" t="inlineStr">
        <is>
          <t>10 years 5 months 8 days</t>
        </is>
      </c>
      <c r="C4" s="4" t="inlineStr">
        <is>
          <t xml:space="preserve"> </t>
        </is>
      </c>
      <c r="D4" s="4" t="inlineStr">
        <is>
          <t xml:space="preserve"> </t>
        </is>
      </c>
    </row>
    <row r="5">
      <c r="A5" s="4" t="inlineStr">
        <is>
          <t>Impairment of intangible assets</t>
        </is>
      </c>
      <c r="B5" s="5" t="n">
        <v>0</v>
      </c>
      <c r="C5" s="6" t="n">
        <v>0</v>
      </c>
      <c r="D5" s="5" t="n">
        <v>31131</v>
      </c>
    </row>
    <row r="6">
      <c r="A6" s="4" t="inlineStr">
        <is>
          <t>Goodwill impairment charge</t>
        </is>
      </c>
      <c r="B6" s="6" t="n">
        <v>0</v>
      </c>
      <c r="C6" s="6" t="n">
        <v>0</v>
      </c>
      <c r="D6" s="4" t="inlineStr">
        <is>
          <t xml:space="preserve"> </t>
        </is>
      </c>
    </row>
    <row r="7">
      <c r="A7" s="4" t="inlineStr">
        <is>
          <t>Goodwill net of accumulated impairment losses</t>
        </is>
      </c>
      <c r="B7" s="5" t="n">
        <v>57372</v>
      </c>
      <c r="C7" s="5" t="n">
        <v>57372</v>
      </c>
      <c r="D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Estimated Annual Amortization Expense Related To Intangible Assets (Detail) - USD ($) $ in Thousands</t>
        </is>
      </c>
      <c r="B1" s="2" t="inlineStr">
        <is>
          <t>Dec. 31, 2024</t>
        </is>
      </c>
      <c r="C1" s="2" t="inlineStr">
        <is>
          <t>Dec. 31, 2023</t>
        </is>
      </c>
    </row>
    <row r="2">
      <c r="A2" s="3" t="inlineStr">
        <is>
          <t>Finite Lived Intangible Assets Future Amortization Expense [Line Items]</t>
        </is>
      </c>
      <c r="B2" s="4" t="inlineStr">
        <is>
          <t xml:space="preserve"> </t>
        </is>
      </c>
      <c r="C2" s="4" t="inlineStr">
        <is>
          <t xml:space="preserve"> </t>
        </is>
      </c>
    </row>
    <row r="3">
      <c r="A3" s="4" t="inlineStr">
        <is>
          <t>2025</t>
        </is>
      </c>
      <c r="B3" s="5" t="n">
        <v>50294</v>
      </c>
      <c r="C3" s="4" t="inlineStr">
        <is>
          <t xml:space="preserve"> </t>
        </is>
      </c>
    </row>
    <row r="4">
      <c r="A4" s="4" t="inlineStr">
        <is>
          <t>2026</t>
        </is>
      </c>
      <c r="B4" s="6" t="n">
        <v>47332</v>
      </c>
      <c r="C4" s="4" t="inlineStr">
        <is>
          <t xml:space="preserve"> </t>
        </is>
      </c>
    </row>
    <row r="5">
      <c r="A5" s="4" t="inlineStr">
        <is>
          <t>2027</t>
        </is>
      </c>
      <c r="B5" s="6" t="n">
        <v>46803</v>
      </c>
      <c r="C5" s="4" t="inlineStr">
        <is>
          <t xml:space="preserve"> </t>
        </is>
      </c>
    </row>
    <row r="6">
      <c r="A6" s="4" t="inlineStr">
        <is>
          <t>2028</t>
        </is>
      </c>
      <c r="B6" s="6" t="n">
        <v>46803</v>
      </c>
      <c r="C6" s="4" t="inlineStr">
        <is>
          <t xml:space="preserve"> </t>
        </is>
      </c>
    </row>
    <row r="7">
      <c r="A7" s="4" t="inlineStr">
        <is>
          <t>2029</t>
        </is>
      </c>
      <c r="B7" s="6" t="n">
        <v>46803</v>
      </c>
      <c r="C7" s="4" t="inlineStr">
        <is>
          <t xml:space="preserve"> </t>
        </is>
      </c>
    </row>
    <row r="8">
      <c r="A8" s="4" t="inlineStr">
        <is>
          <t>2030 and Thereafter</t>
        </is>
      </c>
      <c r="B8" s="6" t="n">
        <v>250252</v>
      </c>
      <c r="C8" s="4" t="inlineStr">
        <is>
          <t xml:space="preserve"> </t>
        </is>
      </c>
    </row>
    <row r="9">
      <c r="A9" s="4" t="inlineStr">
        <is>
          <t>Finite-Lived Intangible Assets, Net</t>
        </is>
      </c>
      <c r="B9" s="5" t="n">
        <v>488287</v>
      </c>
      <c r="C9" s="5" t="n">
        <v>5386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Goodwill And Intangible Assets Disclosure (Detail)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t>
        </is>
      </c>
      <c r="B4" s="5" t="n">
        <v>589691</v>
      </c>
      <c r="C4" s="5" t="n">
        <v>589691</v>
      </c>
    </row>
    <row r="5">
      <c r="A5" s="4" t="inlineStr">
        <is>
          <t>Impairment of Goodwill</t>
        </is>
      </c>
      <c r="B5" s="6" t="n">
        <v>0</v>
      </c>
      <c r="C5" s="6" t="n">
        <v>0</v>
      </c>
    </row>
    <row r="6">
      <c r="A6" s="4" t="inlineStr">
        <is>
          <t>Retail Segment [Mem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t>
        </is>
      </c>
      <c r="B8" s="6" t="n">
        <v>273802</v>
      </c>
      <c r="C8" s="6" t="n">
        <v>273802</v>
      </c>
    </row>
    <row r="9">
      <c r="A9" s="4" t="inlineStr">
        <is>
          <t>Consumer Packaged Goods Segment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t>
        </is>
      </c>
      <c r="B11" s="5" t="n">
        <v>315889</v>
      </c>
      <c r="C11" s="5" t="n">
        <v>31588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Long Term Investments (Detail) - USD ($) $ in Thousands</t>
        </is>
      </c>
      <c r="B1" s="2" t="inlineStr">
        <is>
          <t>12 Months Ended</t>
        </is>
      </c>
    </row>
    <row r="2">
      <c r="B2" s="2" t="inlineStr">
        <is>
          <t>Dec. 31, 2024</t>
        </is>
      </c>
      <c r="C2" s="2" t="inlineStr">
        <is>
          <t>Dec. 31, 2023</t>
        </is>
      </c>
    </row>
    <row r="3">
      <c r="A3" s="3" t="inlineStr">
        <is>
          <t>Longterm Investments [Line Items]</t>
        </is>
      </c>
      <c r="B3" s="4" t="inlineStr">
        <is>
          <t xml:space="preserve"> </t>
        </is>
      </c>
      <c r="C3" s="4" t="inlineStr">
        <is>
          <t xml:space="preserve"> </t>
        </is>
      </c>
    </row>
    <row r="4">
      <c r="A4" s="4" t="inlineStr">
        <is>
          <t>Beginning balance</t>
        </is>
      </c>
      <c r="B4" s="5" t="n">
        <v>64361</v>
      </c>
      <c r="C4" s="5" t="n">
        <v>74169</v>
      </c>
    </row>
    <row r="5">
      <c r="A5" s="4" t="inlineStr">
        <is>
          <t>Additions</t>
        </is>
      </c>
      <c r="B5" s="6" t="n">
        <v>12029</v>
      </c>
      <c r="C5" s="6" t="n">
        <v>8200</v>
      </c>
    </row>
    <row r="6">
      <c r="A6" s="4" t="inlineStr">
        <is>
          <t>Proceeds</t>
        </is>
      </c>
      <c r="B6" s="6" t="n">
        <v>-29824</v>
      </c>
      <c r="C6" s="6" t="n">
        <v>-498</v>
      </c>
    </row>
    <row r="7">
      <c r="A7" s="4" t="inlineStr">
        <is>
          <t>Fair value adjustment</t>
        </is>
      </c>
      <c r="B7" s="6" t="n">
        <v>-2988</v>
      </c>
      <c r="C7" s="6" t="n">
        <v>-17460</v>
      </c>
    </row>
    <row r="8">
      <c r="A8" s="4" t="inlineStr">
        <is>
          <t>Transfers and other</t>
        </is>
      </c>
      <c r="B8" s="6" t="n">
        <v>0</v>
      </c>
      <c r="C8" s="6" t="n">
        <v>-50</v>
      </c>
    </row>
    <row r="9">
      <c r="A9" s="4" t="inlineStr">
        <is>
          <t>Ending balance</t>
        </is>
      </c>
      <c r="B9" s="5" t="n">
        <v>43578</v>
      </c>
      <c r="C9" s="5" t="n">
        <v>6436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Change in Fair Value of Company's Investments (Details) - USD ($) $ in Thousands</t>
        </is>
      </c>
      <c r="B1" s="2" t="inlineStr">
        <is>
          <t>12 Months Ended</t>
        </is>
      </c>
    </row>
    <row r="2">
      <c r="B2" s="2" t="inlineStr">
        <is>
          <t>Dec. 31, 2024</t>
        </is>
      </c>
      <c r="C2" s="2" t="inlineStr">
        <is>
          <t>Dec. 31, 2023</t>
        </is>
      </c>
      <c r="D2" s="2" t="inlineStr">
        <is>
          <t>Dec.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Accrued Interest on Notes Receivable Instruments</t>
        </is>
      </c>
      <c r="B4" s="5" t="n">
        <v>206</v>
      </c>
      <c r="C4" s="5" t="n">
        <v>408</v>
      </c>
      <c r="D4" s="5" t="n">
        <v>664</v>
      </c>
    </row>
    <row r="5">
      <c r="A5" s="4" t="inlineStr">
        <is>
          <t>Net fair value gains (losses)</t>
        </is>
      </c>
      <c r="B5" s="6" t="n">
        <v>-2988</v>
      </c>
      <c r="C5" s="6" t="n">
        <v>-17460</v>
      </c>
      <c r="D5" s="6" t="n">
        <v>-22606</v>
      </c>
    </row>
    <row r="6">
      <c r="A6" s="4" t="inlineStr">
        <is>
          <t>Equity Investments</t>
        </is>
      </c>
      <c r="B6" s="4" t="inlineStr">
        <is>
          <t xml:space="preserve"> </t>
        </is>
      </c>
      <c r="C6" s="4" t="inlineStr">
        <is>
          <t xml:space="preserve"> </t>
        </is>
      </c>
      <c r="D6" s="4" t="inlineStr">
        <is>
          <t xml:space="preserve"> </t>
        </is>
      </c>
    </row>
    <row r="7">
      <c r="A7" s="3" t="inlineStr">
        <is>
          <t>Debt and Equity Securities, FV-NI [Line Items]</t>
        </is>
      </c>
      <c r="B7" s="4" t="inlineStr">
        <is>
          <t xml:space="preserve"> </t>
        </is>
      </c>
      <c r="C7" s="4" t="inlineStr">
        <is>
          <t xml:space="preserve"> </t>
        </is>
      </c>
      <c r="D7" s="4" t="inlineStr">
        <is>
          <t xml:space="preserve"> </t>
        </is>
      </c>
    </row>
    <row r="8">
      <c r="A8" s="4" t="inlineStr">
        <is>
          <t>Net fair value gains (losses)</t>
        </is>
      </c>
      <c r="B8" s="6" t="n">
        <v>-1727</v>
      </c>
      <c r="C8" s="6" t="n">
        <v>-20713</v>
      </c>
      <c r="D8" s="6" t="n">
        <v>-17078</v>
      </c>
    </row>
    <row r="9">
      <c r="A9" s="4" t="inlineStr">
        <is>
          <t>Note Receivable Instruments</t>
        </is>
      </c>
      <c r="B9" s="4" t="inlineStr">
        <is>
          <t xml:space="preserve"> </t>
        </is>
      </c>
      <c r="C9" s="4" t="inlineStr">
        <is>
          <t xml:space="preserve"> </t>
        </is>
      </c>
      <c r="D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row>
    <row r="11">
      <c r="A11" s="4" t="inlineStr">
        <is>
          <t>Net fair value gains (losses)</t>
        </is>
      </c>
      <c r="B11" s="5" t="n">
        <v>-1467</v>
      </c>
      <c r="C11" s="5" t="n">
        <v>2845</v>
      </c>
      <c r="D11" s="5" t="n">
        <v>-619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equity investments (Details) - USD ($) $ in Thousands</t>
        </is>
      </c>
      <c r="B1" s="2" t="inlineStr">
        <is>
          <t>12 Months Ended</t>
        </is>
      </c>
    </row>
    <row r="2">
      <c r="B2" s="2" t="inlineStr">
        <is>
          <t>Dec. 31, 2024</t>
        </is>
      </c>
      <c r="C2" s="2" t="inlineStr">
        <is>
          <t>Dec. 31, 2023</t>
        </is>
      </c>
      <c r="D2" s="2" t="inlineStr">
        <is>
          <t>Dec. 31, 2022</t>
        </is>
      </c>
    </row>
    <row r="3">
      <c r="A3" s="3" t="inlineStr">
        <is>
          <t>Debt and Equity Securities, FV-NI [Line Items]</t>
        </is>
      </c>
      <c r="B3" s="4" t="inlineStr">
        <is>
          <t xml:space="preserve"> </t>
        </is>
      </c>
      <c r="C3" s="4" t="inlineStr">
        <is>
          <t xml:space="preserve"> </t>
        </is>
      </c>
      <c r="D3" s="4" t="inlineStr">
        <is>
          <t xml:space="preserve"> </t>
        </is>
      </c>
    </row>
    <row r="4">
      <c r="A4" s="4" t="inlineStr">
        <is>
          <t>Proceeds</t>
        </is>
      </c>
      <c r="B4" s="5" t="n">
        <v>-29824</v>
      </c>
      <c r="C4" s="5" t="n">
        <v>-498</v>
      </c>
      <c r="D4" s="4" t="inlineStr">
        <is>
          <t xml:space="preserve"> </t>
        </is>
      </c>
    </row>
    <row r="5">
      <c r="A5" s="4" t="inlineStr">
        <is>
          <t>Additions</t>
        </is>
      </c>
      <c r="B5" s="6" t="n">
        <v>12029</v>
      </c>
      <c r="C5" s="6" t="n">
        <v>8200</v>
      </c>
      <c r="D5" s="4" t="inlineStr">
        <is>
          <t xml:space="preserve"> </t>
        </is>
      </c>
    </row>
    <row r="6">
      <c r="A6" s="4" t="inlineStr">
        <is>
          <t>Fair value adjustment</t>
        </is>
      </c>
      <c r="B6" s="6" t="n">
        <v>1727</v>
      </c>
      <c r="C6" s="6" t="n">
        <v>20713</v>
      </c>
      <c r="D6" s="5" t="n">
        <v>17078</v>
      </c>
    </row>
    <row r="7">
      <c r="A7" s="4" t="inlineStr">
        <is>
          <t>Transfers and other</t>
        </is>
      </c>
      <c r="B7" s="6" t="n">
        <v>0</v>
      </c>
      <c r="C7" s="6" t="n">
        <v>50</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Beginning</t>
        </is>
      </c>
      <c r="B10" s="6" t="n">
        <v>2001</v>
      </c>
      <c r="C10" s="6" t="n">
        <v>2535</v>
      </c>
      <c r="D10" s="6" t="n">
        <v>20583</v>
      </c>
    </row>
    <row r="11">
      <c r="A11" s="4" t="inlineStr">
        <is>
          <t>Proceeds</t>
        </is>
      </c>
      <c r="B11" s="6" t="n">
        <v>-2092</v>
      </c>
      <c r="C11" s="6" t="n">
        <v>-198</v>
      </c>
      <c r="D11" s="6" t="n">
        <v>-2488</v>
      </c>
    </row>
    <row r="12">
      <c r="A12" s="4" t="inlineStr">
        <is>
          <t>Fair value adjustment</t>
        </is>
      </c>
      <c r="B12" s="6" t="n">
        <v>91</v>
      </c>
      <c r="C12" s="6" t="n">
        <v>-336</v>
      </c>
      <c r="D12" s="6" t="n">
        <v>-15560</v>
      </c>
    </row>
    <row r="13">
      <c r="A13" s="4" t="inlineStr">
        <is>
          <t>Transfers and other</t>
        </is>
      </c>
      <c r="B13" s="6" t="n">
        <v>0</v>
      </c>
      <c r="C13" s="6" t="n">
        <v>0</v>
      </c>
      <c r="D13" s="6" t="n">
        <v>0</v>
      </c>
    </row>
    <row r="14">
      <c r="A14" s="4" t="inlineStr">
        <is>
          <t>Ending</t>
        </is>
      </c>
      <c r="B14" s="6" t="n">
        <v>0</v>
      </c>
      <c r="C14" s="6" t="n">
        <v>2001</v>
      </c>
      <c r="D14" s="6" t="n">
        <v>2535</v>
      </c>
    </row>
    <row r="15">
      <c r="A15" s="4" t="inlineStr">
        <is>
          <t>Level 3</t>
        </is>
      </c>
      <c r="B15" s="4" t="inlineStr">
        <is>
          <t xml:space="preserve"> </t>
        </is>
      </c>
      <c r="C15" s="4" t="inlineStr">
        <is>
          <t xml:space="preserve"> </t>
        </is>
      </c>
      <c r="D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row>
    <row r="17">
      <c r="A17" s="4" t="inlineStr">
        <is>
          <t>Beginning</t>
        </is>
      </c>
      <c r="B17" s="6" t="n">
        <v>25953</v>
      </c>
      <c r="C17" s="6" t="n">
        <v>40330</v>
      </c>
      <c r="D17" s="6" t="n">
        <v>38208</v>
      </c>
    </row>
    <row r="18">
      <c r="A18" s="4" t="inlineStr">
        <is>
          <t>Additions</t>
        </is>
      </c>
      <c r="B18" s="6" t="n">
        <v>7352</v>
      </c>
      <c r="C18" s="6" t="n">
        <v>6000</v>
      </c>
      <c r="D18" s="6" t="n">
        <v>3640</v>
      </c>
    </row>
    <row r="19">
      <c r="A19" s="4" t="inlineStr">
        <is>
          <t>Fair value adjustment</t>
        </is>
      </c>
      <c r="B19" s="6" t="n">
        <v>-1818</v>
      </c>
      <c r="C19" s="6" t="n">
        <v>-20377</v>
      </c>
      <c r="D19" s="6" t="n">
        <v>-1518</v>
      </c>
    </row>
    <row r="20">
      <c r="A20" s="4" t="inlineStr">
        <is>
          <t>Transfers and other</t>
        </is>
      </c>
      <c r="B20" s="6" t="n">
        <v>5000</v>
      </c>
      <c r="C20" s="6" t="n">
        <v>0</v>
      </c>
      <c r="D20" s="6" t="n">
        <v>0</v>
      </c>
    </row>
    <row r="21">
      <c r="A21" s="4" t="inlineStr">
        <is>
          <t>Ending</t>
        </is>
      </c>
      <c r="B21" s="5" t="n">
        <v>36487</v>
      </c>
      <c r="C21" s="5" t="n">
        <v>25953</v>
      </c>
      <c r="D21" s="5" t="n">
        <v>4033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unrealized (losses) gains associated equity investments (Details) - USD ($) $ in Thousands</t>
        </is>
      </c>
      <c r="B1" s="2" t="inlineStr">
        <is>
          <t>12 Months Ended</t>
        </is>
      </c>
    </row>
    <row r="2">
      <c r="B2" s="2" t="inlineStr">
        <is>
          <t>Dec. 31, 2024</t>
        </is>
      </c>
      <c r="C2" s="2" t="inlineStr">
        <is>
          <t>Dec. 31, 2023</t>
        </is>
      </c>
      <c r="D2" s="2" t="inlineStr">
        <is>
          <t>Dec. 31, 2022</t>
        </is>
      </c>
    </row>
    <row r="3">
      <c r="A3" s="3" t="inlineStr">
        <is>
          <t>Equity Securities, FV-NI, Unrealized Gain (Loss) [Abstract]</t>
        </is>
      </c>
      <c r="B3" s="4" t="inlineStr">
        <is>
          <t xml:space="preserve"> </t>
        </is>
      </c>
      <c r="C3" s="4" t="inlineStr">
        <is>
          <t xml:space="preserve"> </t>
        </is>
      </c>
      <c r="D3" s="4" t="inlineStr">
        <is>
          <t xml:space="preserve"> </t>
        </is>
      </c>
    </row>
    <row r="4">
      <c r="A4" s="4" t="inlineStr">
        <is>
          <t>Unrealized loss recognized on equity investments</t>
        </is>
      </c>
      <c r="B4" s="5" t="n">
        <v>-1727</v>
      </c>
      <c r="C4" s="5" t="n">
        <v>-20713</v>
      </c>
      <c r="D4" s="5" t="n">
        <v>-17078</v>
      </c>
    </row>
    <row r="5">
      <c r="A5" s="4" t="inlineStr">
        <is>
          <t>Realized (loss) gain recognized on equity investments</t>
        </is>
      </c>
      <c r="B5" s="6" t="n">
        <v>-91</v>
      </c>
      <c r="C5" s="6" t="n">
        <v>53</v>
      </c>
      <c r="D5" s="6" t="n">
        <v>168</v>
      </c>
    </row>
    <row r="6">
      <c r="A6" s="4" t="inlineStr">
        <is>
          <t>Net unrealized gain (loss) on equity investments</t>
        </is>
      </c>
      <c r="B6" s="5" t="n">
        <v>-1636</v>
      </c>
      <c r="C6" s="5" t="n">
        <v>-20660</v>
      </c>
      <c r="D6" s="5" t="n">
        <v>-1691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otes Receivable Instrument Investments (Details)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dditions</t>
        </is>
      </c>
      <c r="B4" s="5" t="n">
        <v>12029</v>
      </c>
      <c r="C4" s="5" t="n">
        <v>8200</v>
      </c>
      <c r="D4" s="4" t="inlineStr">
        <is>
          <t xml:space="preserve"> </t>
        </is>
      </c>
    </row>
    <row r="5">
      <c r="A5" s="4" t="inlineStr">
        <is>
          <t>Proceeds</t>
        </is>
      </c>
      <c r="B5" s="6" t="n">
        <v>-29824</v>
      </c>
      <c r="C5" s="6" t="n">
        <v>-498</v>
      </c>
      <c r="D5" s="4" t="inlineStr">
        <is>
          <t xml:space="preserve"> </t>
        </is>
      </c>
    </row>
    <row r="6">
      <c r="A6" s="4" t="inlineStr">
        <is>
          <t>Fair value adjustment</t>
        </is>
      </c>
      <c r="B6" s="6" t="n">
        <v>1727</v>
      </c>
      <c r="C6" s="6" t="n">
        <v>20713</v>
      </c>
      <c r="D6" s="5" t="n">
        <v>17078</v>
      </c>
    </row>
    <row r="7">
      <c r="A7" s="4" t="inlineStr">
        <is>
          <t>Transfers and other</t>
        </is>
      </c>
      <c r="B7" s="6" t="n">
        <v>0</v>
      </c>
      <c r="C7" s="6" t="n">
        <v>-50</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Proceeds</t>
        </is>
      </c>
      <c r="B10" s="6" t="n">
        <v>-2092</v>
      </c>
      <c r="C10" s="6" t="n">
        <v>-198</v>
      </c>
      <c r="D10" s="6" t="n">
        <v>-2488</v>
      </c>
    </row>
    <row r="11">
      <c r="A11" s="4" t="inlineStr">
        <is>
          <t>Fair value adjustment</t>
        </is>
      </c>
      <c r="B11" s="6" t="n">
        <v>91</v>
      </c>
      <c r="C11" s="6" t="n">
        <v>-336</v>
      </c>
      <c r="D11" s="6" t="n">
        <v>-15560</v>
      </c>
    </row>
    <row r="12">
      <c r="A12" s="4" t="inlineStr">
        <is>
          <t>Transfers and other</t>
        </is>
      </c>
      <c r="B12" s="6" t="n">
        <v>0</v>
      </c>
      <c r="C12" s="6" t="n">
        <v>0</v>
      </c>
      <c r="D12" s="6" t="n">
        <v>0</v>
      </c>
    </row>
    <row r="13">
      <c r="A13" s="4" t="inlineStr">
        <is>
          <t>Level 3</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Additions</t>
        </is>
      </c>
      <c r="B15" s="6" t="n">
        <v>7352</v>
      </c>
      <c r="C15" s="6" t="n">
        <v>6000</v>
      </c>
      <c r="D15" s="6" t="n">
        <v>3640</v>
      </c>
    </row>
    <row r="16">
      <c r="A16" s="4" t="inlineStr">
        <is>
          <t>Fair value adjustment</t>
        </is>
      </c>
      <c r="B16" s="6" t="n">
        <v>-1818</v>
      </c>
      <c r="C16" s="6" t="n">
        <v>-20377</v>
      </c>
      <c r="D16" s="6" t="n">
        <v>-1518</v>
      </c>
    </row>
    <row r="17">
      <c r="A17" s="4" t="inlineStr">
        <is>
          <t>Transfers and other</t>
        </is>
      </c>
      <c r="B17" s="6" t="n">
        <v>-5000</v>
      </c>
      <c r="C17" s="6" t="n">
        <v>0</v>
      </c>
      <c r="D17" s="6" t="n">
        <v>0</v>
      </c>
    </row>
    <row r="18">
      <c r="A18" s="4" t="inlineStr">
        <is>
          <t>Note Receivable Instruments | Level 1</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Beginning</t>
        </is>
      </c>
      <c r="B20" s="6" t="n">
        <v>22214</v>
      </c>
      <c r="C20" s="6" t="n">
        <v>22214</v>
      </c>
      <c r="D20" s="6" t="n">
        <v>23534</v>
      </c>
    </row>
    <row r="21">
      <c r="A21" s="4" t="inlineStr">
        <is>
          <t>Additions</t>
        </is>
      </c>
      <c r="B21" s="6" t="n">
        <v>1965</v>
      </c>
      <c r="C21" s="6" t="n">
        <v>0</v>
      </c>
      <c r="D21" s="6" t="n">
        <v>0</v>
      </c>
    </row>
    <row r="22">
      <c r="A22" s="4" t="inlineStr">
        <is>
          <t>Proceeds</t>
        </is>
      </c>
      <c r="B22" s="6" t="n">
        <v>-22712</v>
      </c>
      <c r="C22" s="6" t="n">
        <v>0</v>
      </c>
      <c r="D22" s="6" t="n">
        <v>-1083</v>
      </c>
    </row>
    <row r="23">
      <c r="A23" s="4" t="inlineStr">
        <is>
          <t>Fair value adjustment</t>
        </is>
      </c>
      <c r="B23" s="6" t="n">
        <v>-1467</v>
      </c>
      <c r="C23" s="6" t="n">
        <v>0</v>
      </c>
      <c r="D23" s="6" t="n">
        <v>-237</v>
      </c>
    </row>
    <row r="24">
      <c r="A24" s="4" t="inlineStr">
        <is>
          <t>Ending</t>
        </is>
      </c>
      <c r="B24" s="6" t="n">
        <v>0</v>
      </c>
      <c r="C24" s="6" t="n">
        <v>22214</v>
      </c>
      <c r="D24" s="6" t="n">
        <v>22214</v>
      </c>
    </row>
    <row r="25">
      <c r="A25" s="4" t="inlineStr">
        <is>
          <t>Note Receivable Instruments | Level 3</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Beginning</t>
        </is>
      </c>
      <c r="B27" s="6" t="n">
        <v>14193</v>
      </c>
      <c r="C27" s="6" t="n">
        <v>9090</v>
      </c>
      <c r="D27" s="6" t="n">
        <v>12577</v>
      </c>
    </row>
    <row r="28">
      <c r="A28" s="4" t="inlineStr">
        <is>
          <t>Additions</t>
        </is>
      </c>
      <c r="B28" s="6" t="n">
        <v>2712</v>
      </c>
      <c r="C28" s="6" t="n">
        <v>2200</v>
      </c>
      <c r="D28" s="6" t="n">
        <v>1804</v>
      </c>
    </row>
    <row r="29">
      <c r="A29" s="4" t="inlineStr">
        <is>
          <t>Proceeds</t>
        </is>
      </c>
      <c r="B29" s="6" t="n">
        <v>-5020</v>
      </c>
      <c r="C29" s="6" t="n">
        <v>-300</v>
      </c>
      <c r="D29" s="6" t="n">
        <v>0</v>
      </c>
    </row>
    <row r="30">
      <c r="A30" s="4" t="inlineStr">
        <is>
          <t>Fair value adjustment</t>
        </is>
      </c>
      <c r="B30" s="6" t="n">
        <v>0</v>
      </c>
      <c r="C30" s="6" t="n">
        <v>2845</v>
      </c>
      <c r="D30" s="6" t="n">
        <v>-5955</v>
      </c>
    </row>
    <row r="31">
      <c r="A31" s="4" t="inlineStr">
        <is>
          <t>Accrued Interest</t>
        </is>
      </c>
      <c r="B31" s="6" t="n">
        <v>206</v>
      </c>
      <c r="C31" s="6" t="n">
        <v>408</v>
      </c>
      <c r="D31" s="6" t="n">
        <v>664</v>
      </c>
    </row>
    <row r="32">
      <c r="A32" s="4" t="inlineStr">
        <is>
          <t>Transfers and other</t>
        </is>
      </c>
      <c r="B32" s="6" t="n">
        <v>-5000</v>
      </c>
      <c r="C32" s="6" t="n">
        <v>-50</v>
      </c>
      <c r="D32" s="6" t="n">
        <v>0</v>
      </c>
    </row>
    <row r="33">
      <c r="A33" s="4" t="inlineStr">
        <is>
          <t>Ending</t>
        </is>
      </c>
      <c r="B33" s="5" t="n">
        <v>7091</v>
      </c>
      <c r="C33" s="5" t="n">
        <v>14193</v>
      </c>
      <c r="D33" s="5" t="n">
        <v>909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Investments - Additional Information (Detail) - USD ($) $ in Thousands</t>
        </is>
      </c>
      <c r="C1" s="2" t="inlineStr">
        <is>
          <t>12 Months Ended</t>
        </is>
      </c>
    </row>
    <row r="2">
      <c r="B2" s="2" t="inlineStr">
        <is>
          <t>Jan. 09, 2024</t>
        </is>
      </c>
      <c r="C2" s="2" t="inlineStr">
        <is>
          <t>Dec. 31, 2024</t>
        </is>
      </c>
      <c r="D2" s="2" t="inlineStr">
        <is>
          <t>Dec. 31, 2023</t>
        </is>
      </c>
      <c r="E2" s="2" t="inlineStr">
        <is>
          <t>Dec. 31, 2022</t>
        </is>
      </c>
      <c r="F2" s="2" t="inlineStr">
        <is>
          <t>Aug. 16, 2024</t>
        </is>
      </c>
      <c r="G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s and (losses) recognized on equity investments held</t>
        </is>
      </c>
      <c r="B4" s="4" t="inlineStr">
        <is>
          <t xml:space="preserve"> </t>
        </is>
      </c>
      <c r="C4" s="5" t="n">
        <v>-1636</v>
      </c>
      <c r="D4" s="5" t="n">
        <v>-20660</v>
      </c>
      <c r="E4" s="5" t="n">
        <v>-16910</v>
      </c>
      <c r="F4" s="4" t="inlineStr">
        <is>
          <t xml:space="preserve"> </t>
        </is>
      </c>
      <c r="G4" s="4" t="inlineStr">
        <is>
          <t xml:space="preserve"> </t>
        </is>
      </c>
    </row>
    <row r="5">
      <c r="A5" s="4" t="inlineStr">
        <is>
          <t>Income (Loss) from Equity Method Investments</t>
        </is>
      </c>
      <c r="B5" s="4" t="inlineStr">
        <is>
          <t xml:space="preserve"> </t>
        </is>
      </c>
      <c r="C5" s="6" t="n">
        <v>-8686</v>
      </c>
      <c r="D5" s="6" t="n">
        <v>-1166</v>
      </c>
      <c r="E5" s="6" t="n">
        <v>-4259</v>
      </c>
      <c r="F5" s="4" t="inlineStr">
        <is>
          <t xml:space="preserve"> </t>
        </is>
      </c>
      <c r="G5" s="4" t="inlineStr">
        <is>
          <t xml:space="preserve"> </t>
        </is>
      </c>
    </row>
    <row r="6">
      <c r="A6" s="4" t="inlineStr">
        <is>
          <t>Accrued Interest of Notes</t>
        </is>
      </c>
      <c r="B6" s="4" t="inlineStr">
        <is>
          <t xml:space="preserve"> </t>
        </is>
      </c>
      <c r="C6" s="6" t="n">
        <v>206</v>
      </c>
      <c r="D6" s="6" t="n">
        <v>408</v>
      </c>
      <c r="E6" s="6" t="n">
        <v>664</v>
      </c>
      <c r="F6" s="4" t="inlineStr">
        <is>
          <t xml:space="preserve"> </t>
        </is>
      </c>
      <c r="G6" s="4" t="inlineStr">
        <is>
          <t xml:space="preserve"> </t>
        </is>
      </c>
    </row>
    <row r="7">
      <c r="A7" s="4" t="inlineStr">
        <is>
          <t>Cannabis Compan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interest, fair value disclosure</t>
        </is>
      </c>
      <c r="B9" s="4" t="inlineStr">
        <is>
          <t xml:space="preserve"> </t>
        </is>
      </c>
      <c r="C9" s="6" t="n">
        <v>43578</v>
      </c>
      <c r="D9" s="6" t="n">
        <v>64361</v>
      </c>
      <c r="E9" s="4" t="inlineStr">
        <is>
          <t xml:space="preserve"> </t>
        </is>
      </c>
      <c r="F9" s="4" t="inlineStr">
        <is>
          <t xml:space="preserve"> </t>
        </is>
      </c>
      <c r="G9" s="4" t="inlineStr">
        <is>
          <t xml:space="preserve"> </t>
        </is>
      </c>
    </row>
    <row r="10">
      <c r="A10" s="4" t="inlineStr">
        <is>
          <t>Fair Value, Inputs, Level 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interest, fair value disclosure</t>
        </is>
      </c>
      <c r="B12" s="4" t="inlineStr">
        <is>
          <t xml:space="preserve"> </t>
        </is>
      </c>
      <c r="C12" s="6" t="n">
        <v>36487</v>
      </c>
      <c r="D12" s="6" t="n">
        <v>25953</v>
      </c>
      <c r="E12" s="6" t="n">
        <v>40330</v>
      </c>
      <c r="F12" s="4" t="inlineStr">
        <is>
          <t xml:space="preserve"> </t>
        </is>
      </c>
      <c r="G12" s="5" t="n">
        <v>38208</v>
      </c>
    </row>
    <row r="13">
      <c r="A13" s="4" t="inlineStr">
        <is>
          <t>Fair Value, Inputs, Level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interest, fair value disclosure</t>
        </is>
      </c>
      <c r="B15" s="4" t="inlineStr">
        <is>
          <t xml:space="preserve"> </t>
        </is>
      </c>
      <c r="C15" s="6" t="n">
        <v>0</v>
      </c>
      <c r="D15" s="6" t="n">
        <v>2001</v>
      </c>
      <c r="E15" s="6" t="n">
        <v>2535</v>
      </c>
      <c r="F15" s="4" t="inlineStr">
        <is>
          <t xml:space="preserve"> </t>
        </is>
      </c>
      <c r="G15" s="6" t="n">
        <v>20583</v>
      </c>
    </row>
    <row r="16">
      <c r="A16" s="4" t="inlineStr">
        <is>
          <t>Notes Receiv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 amount</t>
        </is>
      </c>
      <c r="B18" s="5" t="n">
        <v>4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rued Interest of Notes</t>
        </is>
      </c>
      <c r="B19" s="5" t="n">
        <v>6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es Receivable [Member] | Fair Value, Inputs, Level 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 in non convertible instrument</t>
        </is>
      </c>
      <c r="B22" s="4" t="inlineStr">
        <is>
          <t xml:space="preserve"> </t>
        </is>
      </c>
      <c r="C22" s="6" t="n">
        <v>7091</v>
      </c>
      <c r="D22" s="6" t="n">
        <v>14193</v>
      </c>
      <c r="E22" s="6" t="n">
        <v>9090</v>
      </c>
      <c r="F22" s="4" t="inlineStr">
        <is>
          <t xml:space="preserve"> </t>
        </is>
      </c>
      <c r="G22" s="6" t="n">
        <v>12577</v>
      </c>
    </row>
    <row r="23">
      <c r="A23" s="4" t="inlineStr">
        <is>
          <t>Convertible Note Receivable Instrument</t>
        </is>
      </c>
      <c r="B23" s="4" t="inlineStr">
        <is>
          <t xml:space="preserve"> </t>
        </is>
      </c>
      <c r="C23" s="4" t="inlineStr">
        <is>
          <t xml:space="preserve"> </t>
        </is>
      </c>
      <c r="D23" s="4" t="inlineStr">
        <is>
          <t xml:space="preserve"> </t>
        </is>
      </c>
      <c r="E23" s="4" t="inlineStr">
        <is>
          <t xml:space="preserve"> </t>
        </is>
      </c>
      <c r="F23" s="5" t="n">
        <v>5000</v>
      </c>
      <c r="G23" s="4" t="inlineStr">
        <is>
          <t xml:space="preserve"> </t>
        </is>
      </c>
    </row>
    <row r="24">
      <c r="A24" s="4" t="inlineStr">
        <is>
          <t>Notes Receivable [Member] | Fair Value, Inputs, Level 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ment in non convertible instrument</t>
        </is>
      </c>
      <c r="B26" s="4" t="inlineStr">
        <is>
          <t xml:space="preserve"> </t>
        </is>
      </c>
      <c r="C26" s="5" t="n">
        <v>0</v>
      </c>
      <c r="D26" s="5" t="n">
        <v>22214</v>
      </c>
      <c r="E26" s="5" t="n">
        <v>22214</v>
      </c>
      <c r="F26" s="4" t="inlineStr">
        <is>
          <t xml:space="preserve"> </t>
        </is>
      </c>
      <c r="G26" s="5" t="n">
        <v>23534</v>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interest rate</t>
        </is>
      </c>
      <c r="B29" s="4" t="inlineStr">
        <is>
          <t xml:space="preserve"> </t>
        </is>
      </c>
      <c r="C29" s="4" t="inlineStr">
        <is>
          <t xml:space="preserve"> </t>
        </is>
      </c>
      <c r="D29" s="11" t="n">
        <v>0.0217</v>
      </c>
      <c r="E29" s="4" t="inlineStr">
        <is>
          <t xml:space="preserve"> </t>
        </is>
      </c>
      <c r="F29" s="4" t="inlineStr">
        <is>
          <t xml:space="preserve"> </t>
        </is>
      </c>
      <c r="G29" s="4" t="inlineStr">
        <is>
          <t xml:space="preserve"> </t>
        </is>
      </c>
    </row>
    <row r="30">
      <c r="A30" s="4" t="inlineStr">
        <is>
          <t>Minimum [Member] | Fair Value, Inputs, Level 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interest rate</t>
        </is>
      </c>
      <c r="B32" s="4" t="inlineStr">
        <is>
          <t xml:space="preserve"> </t>
        </is>
      </c>
      <c r="C32" s="11" t="n">
        <v>0.027</v>
      </c>
      <c r="D32" s="4" t="inlineStr">
        <is>
          <t xml:space="preserve"> </t>
        </is>
      </c>
      <c r="E32" s="4" t="inlineStr">
        <is>
          <t xml:space="preserve"> </t>
        </is>
      </c>
      <c r="F32" s="4" t="inlineStr">
        <is>
          <t xml:space="preserve"> </t>
        </is>
      </c>
      <c r="G32" s="4" t="inlineStr">
        <is>
          <t xml:space="preserve"> </t>
        </is>
      </c>
    </row>
    <row r="33">
      <c r="A33" s="4" t="inlineStr">
        <is>
          <t>Minimum [Member] | Notes Receivable [Member] | Fair Value, Inputs, Level 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Term</t>
        </is>
      </c>
      <c r="B35" s="4" t="inlineStr">
        <is>
          <t xml:space="preserve"> </t>
        </is>
      </c>
      <c r="C35" s="4" t="inlineStr">
        <is>
          <t>12 months</t>
        </is>
      </c>
      <c r="D35" s="4" t="inlineStr">
        <is>
          <t xml:space="preserve"> </t>
        </is>
      </c>
      <c r="E35" s="4" t="inlineStr">
        <is>
          <t xml:space="preserve"> </t>
        </is>
      </c>
      <c r="F35" s="4" t="inlineStr">
        <is>
          <t xml:space="preserve"> </t>
        </is>
      </c>
      <c r="G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interest rate</t>
        </is>
      </c>
      <c r="B38" s="4" t="inlineStr">
        <is>
          <t xml:space="preserve"> </t>
        </is>
      </c>
      <c r="C38" s="4" t="inlineStr">
        <is>
          <t xml:space="preserve"> </t>
        </is>
      </c>
      <c r="D38" s="9" t="n">
        <v>0.07000000000000001</v>
      </c>
      <c r="E38" s="4" t="inlineStr">
        <is>
          <t xml:space="preserve"> </t>
        </is>
      </c>
      <c r="F38" s="4" t="inlineStr">
        <is>
          <t xml:space="preserve"> </t>
        </is>
      </c>
      <c r="G38" s="4" t="inlineStr">
        <is>
          <t xml:space="preserve"> </t>
        </is>
      </c>
    </row>
    <row r="39">
      <c r="A39" s="4" t="inlineStr">
        <is>
          <t>Maximum [Member] | Notes Receivable [Member] | Fair Value, Inputs, Level 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interest rate</t>
        </is>
      </c>
      <c r="B41" s="4" t="inlineStr">
        <is>
          <t xml:space="preserve"> </t>
        </is>
      </c>
      <c r="C41" s="9" t="n">
        <v>0.1</v>
      </c>
      <c r="D41" s="4" t="inlineStr">
        <is>
          <t xml:space="preserve"> </t>
        </is>
      </c>
      <c r="E41" s="4" t="inlineStr">
        <is>
          <t xml:space="preserve"> </t>
        </is>
      </c>
      <c r="F41" s="4" t="inlineStr">
        <is>
          <t xml:space="preserve"> </t>
        </is>
      </c>
      <c r="G41" s="4" t="inlineStr">
        <is>
          <t xml:space="preserve"> </t>
        </is>
      </c>
    </row>
    <row r="42">
      <c r="A42" s="4" t="inlineStr">
        <is>
          <t>Debt instrument, Term</t>
        </is>
      </c>
      <c r="B42" s="4" t="inlineStr">
        <is>
          <t xml:space="preserve"> </t>
        </is>
      </c>
      <c r="C42" s="4" t="inlineStr">
        <is>
          <t>5 years</t>
        </is>
      </c>
      <c r="D42" s="4" t="inlineStr">
        <is>
          <t xml:space="preserve"> </t>
        </is>
      </c>
      <c r="E42" s="4" t="inlineStr">
        <is>
          <t xml:space="preserve"> </t>
        </is>
      </c>
      <c r="F42" s="4" t="inlineStr">
        <is>
          <t xml:space="preserve"> </t>
        </is>
      </c>
      <c r="G42"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4" customWidth="1" min="2" max="2"/>
    <col width="14" customWidth="1" min="3" max="3"/>
    <col width="16" customWidth="1" min="4" max="4"/>
    <col width="14" customWidth="1" min="5" max="5"/>
    <col width="14" customWidth="1" min="6" max="6"/>
  </cols>
  <sheetData>
    <row r="1">
      <c r="A1" s="1" t="inlineStr">
        <is>
          <t>Leases - Additional Information (Detail) - USD ($) $ in Thousands</t>
        </is>
      </c>
      <c r="D1" s="2" t="inlineStr">
        <is>
          <t>12 Months Ended</t>
        </is>
      </c>
    </row>
    <row r="2">
      <c r="B2" s="2" t="inlineStr">
        <is>
          <t>Dec. 17, 2024</t>
        </is>
      </c>
      <c r="C2" s="2" t="inlineStr">
        <is>
          <t>Dec. 16, 2022</t>
        </is>
      </c>
      <c r="D2" s="2" t="inlineStr">
        <is>
          <t>Dec. 31, 2024</t>
        </is>
      </c>
      <c r="E2" s="2" t="inlineStr">
        <is>
          <t>Dec. 31, 2023</t>
        </is>
      </c>
      <c r="F2" s="2" t="inlineStr">
        <is>
          <t>Dec. 31,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4" t="inlineStr">
        <is>
          <t xml:space="preserve"> </t>
        </is>
      </c>
      <c r="C4" s="4" t="inlineStr">
        <is>
          <t xml:space="preserve"> </t>
        </is>
      </c>
      <c r="D4" s="5" t="n">
        <v>54385</v>
      </c>
      <c r="E4" s="5" t="n">
        <v>48231</v>
      </c>
      <c r="F4" s="5" t="n">
        <v>43985</v>
      </c>
    </row>
    <row r="5">
      <c r="A5" s="4" t="inlineStr">
        <is>
          <t>Operating Lease, Right-of-Use Asset</t>
        </is>
      </c>
      <c r="B5" s="4" t="inlineStr">
        <is>
          <t xml:space="preserve"> </t>
        </is>
      </c>
      <c r="C5" s="4" t="inlineStr">
        <is>
          <t xml:space="preserve"> </t>
        </is>
      </c>
      <c r="D5" s="6" t="n">
        <v>246281</v>
      </c>
      <c r="E5" s="6" t="n">
        <v>238369</v>
      </c>
      <c r="F5" s="4" t="inlineStr">
        <is>
          <t xml:space="preserve"> </t>
        </is>
      </c>
    </row>
    <row r="6">
      <c r="A6" s="4" t="inlineStr">
        <is>
          <t>Present Value of Lease Liability</t>
        </is>
      </c>
      <c r="B6" s="4" t="inlineStr">
        <is>
          <t xml:space="preserve"> </t>
        </is>
      </c>
      <c r="C6" s="4" t="inlineStr">
        <is>
          <t xml:space="preserve"> </t>
        </is>
      </c>
      <c r="D6" s="6" t="n">
        <v>275742</v>
      </c>
      <c r="E6" s="4" t="inlineStr">
        <is>
          <t xml:space="preserve"> </t>
        </is>
      </c>
      <c r="F6" s="4" t="inlineStr">
        <is>
          <t xml:space="preserve"> </t>
        </is>
      </c>
    </row>
    <row r="7">
      <c r="A7" s="4" t="inlineStr">
        <is>
          <t>Payments to Acquire Property, Plant, and Equipment</t>
        </is>
      </c>
      <c r="B7" s="5" t="n">
        <v>654</v>
      </c>
      <c r="C7" s="5" t="n">
        <v>5584</v>
      </c>
      <c r="D7" s="6" t="n">
        <v>80188</v>
      </c>
      <c r="E7" s="6" t="n">
        <v>220035</v>
      </c>
      <c r="F7" s="6" t="n">
        <v>179500</v>
      </c>
    </row>
    <row r="8">
      <c r="A8" s="4" t="inlineStr">
        <is>
          <t>Florida And Lllinoi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expense</t>
        </is>
      </c>
      <c r="B10" s="4" t="inlineStr">
        <is>
          <t xml:space="preserve"> </t>
        </is>
      </c>
      <c r="C10" s="4" t="inlineStr">
        <is>
          <t xml:space="preserve"> </t>
        </is>
      </c>
      <c r="D10" s="5" t="n">
        <v>595</v>
      </c>
      <c r="E10" s="5" t="n">
        <v>553</v>
      </c>
      <c r="F10" s="5" t="n">
        <v>1129</v>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s of Cash Flows $ in Thousands</t>
        </is>
      </c>
      <c r="B1" s="2" t="inlineStr">
        <is>
          <t>12 Months Ended</t>
        </is>
      </c>
    </row>
    <row r="2">
      <c r="B2" s="2" t="inlineStr">
        <is>
          <t>Dec. 31, 2024 USD ($)</t>
        </is>
      </c>
      <c r="C2" s="2" t="inlineStr">
        <is>
          <t>Dec. 31, 2023 USD ($)</t>
        </is>
      </c>
      <c r="D2" s="2" t="inlineStr">
        <is>
          <t>Dec. 31, 2022 USD ($)</t>
        </is>
      </c>
    </row>
    <row r="3">
      <c r="A3" s="3" t="inlineStr">
        <is>
          <t>CASH FLOW FROM OPERATING ACTIVITIES</t>
        </is>
      </c>
      <c r="B3" s="4" t="inlineStr">
        <is>
          <t xml:space="preserve"> </t>
        </is>
      </c>
      <c r="C3" s="4" t="inlineStr">
        <is>
          <t xml:space="preserve"> </t>
        </is>
      </c>
      <c r="D3" s="4" t="inlineStr">
        <is>
          <t xml:space="preserve"> </t>
        </is>
      </c>
    </row>
    <row r="4">
      <c r="A4" s="4" t="inlineStr">
        <is>
          <t>Net Income (Loss)</t>
        </is>
      </c>
      <c r="B4" s="5" t="n">
        <v>73083</v>
      </c>
      <c r="C4" s="5" t="n">
        <v>36267</v>
      </c>
      <c r="D4" s="5" t="n">
        <v>11978</v>
      </c>
    </row>
    <row r="5">
      <c r="A5" s="4" t="inlineStr">
        <is>
          <t>Net income attributable to non-controlling interest</t>
        </is>
      </c>
      <c r="B5" s="6" t="n">
        <v>768</v>
      </c>
      <c r="C5" s="6" t="n">
        <v>1152</v>
      </c>
      <c r="D5" s="6" t="n">
        <v>1677</v>
      </c>
    </row>
    <row r="6">
      <c r="A6" s="3" t="inlineStr">
        <is>
          <t>Adjustments to reconcile net income to net cash provided by operating activities:</t>
        </is>
      </c>
      <c r="B6" s="4" t="inlineStr">
        <is>
          <t xml:space="preserve"> </t>
        </is>
      </c>
      <c r="C6" s="4" t="inlineStr">
        <is>
          <t xml:space="preserve"> </t>
        </is>
      </c>
      <c r="D6" s="4" t="inlineStr">
        <is>
          <t xml:space="preserve"> </t>
        </is>
      </c>
    </row>
    <row r="7">
      <c r="A7" s="4" t="inlineStr">
        <is>
          <t>Depreciation and amortization</t>
        </is>
      </c>
      <c r="B7" s="6" t="n">
        <v>113210</v>
      </c>
      <c r="C7" s="6" t="n">
        <v>100790</v>
      </c>
      <c r="D7" s="6" t="n">
        <v>96664</v>
      </c>
    </row>
    <row r="8">
      <c r="A8" s="4" t="inlineStr">
        <is>
          <t>Amortization of operating lease right of use assets</t>
        </is>
      </c>
      <c r="B8" s="6" t="n">
        <v>54385</v>
      </c>
      <c r="C8" s="6" t="n">
        <v>48231</v>
      </c>
      <c r="D8" s="6" t="n">
        <v>43985</v>
      </c>
    </row>
    <row r="9">
      <c r="A9" s="4" t="inlineStr">
        <is>
          <t>(Gain) loss on extinguishment of debt</t>
        </is>
      </c>
      <c r="B9" s="6" t="n">
        <v>0</v>
      </c>
      <c r="C9" s="6" t="n">
        <v>-1283</v>
      </c>
      <c r="D9" s="6" t="n">
        <v>0</v>
      </c>
    </row>
    <row r="10">
      <c r="A10" s="4" t="inlineStr">
        <is>
          <t>Loss on disposal of property and equipment</t>
        </is>
      </c>
      <c r="B10" s="6" t="n">
        <v>1544</v>
      </c>
      <c r="C10" s="6" t="n">
        <v>3542</v>
      </c>
      <c r="D10" s="6" t="n">
        <v>383</v>
      </c>
    </row>
    <row r="11">
      <c r="A11" s="4" t="inlineStr">
        <is>
          <t>Impairment of Goodwill and Intangible Assets</t>
        </is>
      </c>
      <c r="B11" s="6" t="n">
        <v>0</v>
      </c>
      <c r="C11" s="6" t="n">
        <v>0</v>
      </c>
      <c r="D11" s="6" t="n">
        <v>88503</v>
      </c>
    </row>
    <row r="12">
      <c r="A12" s="4" t="inlineStr">
        <is>
          <t>Impairment of long-lived property and equipment</t>
        </is>
      </c>
      <c r="B12" s="6" t="n">
        <v>450</v>
      </c>
      <c r="C12" s="6" t="n">
        <v>5467</v>
      </c>
      <c r="D12" s="6" t="n">
        <v>1419</v>
      </c>
    </row>
    <row r="13">
      <c r="A13" s="4" t="inlineStr">
        <is>
          <t>Loss on equity method investments</t>
        </is>
      </c>
      <c r="B13" s="6" t="n">
        <v>8686</v>
      </c>
      <c r="C13" s="6" t="n">
        <v>1166</v>
      </c>
      <c r="D13" s="6" t="n">
        <v>4259</v>
      </c>
    </row>
    <row r="14">
      <c r="A14" s="4" t="inlineStr">
        <is>
          <t>Loss (gain) from lease modification</t>
        </is>
      </c>
      <c r="B14" s="6" t="n">
        <v>369</v>
      </c>
      <c r="C14" s="6" t="n">
        <v>52</v>
      </c>
      <c r="D14" s="6" t="n">
        <v>-3330</v>
      </c>
    </row>
    <row r="15">
      <c r="A15" s="4" t="inlineStr">
        <is>
          <t>Deferred income taxes</t>
        </is>
      </c>
      <c r="B15" s="6" t="n">
        <v>4634</v>
      </c>
      <c r="C15" s="6" t="n">
        <v>8918</v>
      </c>
      <c r="D15" s="6" t="n">
        <v>-17477</v>
      </c>
    </row>
    <row r="16">
      <c r="A16" s="4" t="inlineStr">
        <is>
          <t>Stock-based compensation</t>
        </is>
      </c>
      <c r="B16" s="6" t="n">
        <v>33312</v>
      </c>
      <c r="C16" s="6" t="n">
        <v>28189</v>
      </c>
      <c r="D16" s="6" t="n">
        <v>27140</v>
      </c>
    </row>
    <row r="17">
      <c r="A17" s="4" t="inlineStr">
        <is>
          <t>Decrease in fair value of investments</t>
        </is>
      </c>
      <c r="B17" s="6" t="n">
        <v>2988</v>
      </c>
      <c r="C17" s="6" t="n">
        <v>17460</v>
      </c>
      <c r="D17" s="6" t="n">
        <v>11651</v>
      </c>
    </row>
    <row r="18">
      <c r="A18" s="4" t="inlineStr">
        <is>
          <t>Gain on settlement of contingent consideration</t>
        </is>
      </c>
      <c r="B18" s="6" t="n">
        <v>-15991</v>
      </c>
      <c r="C18" s="6" t="n">
        <v>0</v>
      </c>
      <c r="D18" s="6" t="n">
        <v>0</v>
      </c>
    </row>
    <row r="19">
      <c r="A19" s="4" t="inlineStr">
        <is>
          <t>Increase (decrease) in fair value of contingent consideration</t>
        </is>
      </c>
      <c r="B19" s="6" t="n">
        <v>0</v>
      </c>
      <c r="C19" s="6" t="n">
        <v>3831</v>
      </c>
      <c r="D19" s="6" t="n">
        <v>-29012</v>
      </c>
    </row>
    <row r="20">
      <c r="A20" s="4" t="inlineStr">
        <is>
          <t>Decrease in fair value of warrants</t>
        </is>
      </c>
      <c r="B20" s="6" t="n">
        <v>-2691</v>
      </c>
      <c r="C20" s="6" t="n">
        <v>-1403</v>
      </c>
      <c r="D20" s="6" t="n">
        <v>-20357</v>
      </c>
    </row>
    <row r="21">
      <c r="A21" s="4" t="inlineStr">
        <is>
          <t>Shares issued for settlement of business obligation</t>
        </is>
      </c>
      <c r="B21" s="6" t="n">
        <v>0</v>
      </c>
      <c r="C21" s="6" t="n">
        <v>0</v>
      </c>
      <c r="D21" s="6" t="n">
        <v>1750</v>
      </c>
    </row>
    <row r="22">
      <c r="A22" s="4" t="inlineStr">
        <is>
          <t>Gain on indemnification of deferred shares associated with post acquisition costs</t>
        </is>
      </c>
      <c r="B22" s="6" t="n">
        <v>0</v>
      </c>
      <c r="C22" s="6" t="n">
        <v>-2784</v>
      </c>
      <c r="D22" s="6" t="n">
        <v>-51</v>
      </c>
    </row>
    <row r="23">
      <c r="A23" s="4" t="inlineStr">
        <is>
          <t>Amortization of debt discount</t>
        </is>
      </c>
      <c r="B23" s="6" t="n">
        <v>3074</v>
      </c>
      <c r="C23" s="6" t="n">
        <v>9718</v>
      </c>
      <c r="D23" s="6" t="n">
        <v>9174</v>
      </c>
    </row>
    <row r="24">
      <c r="A24" s="3" t="inlineStr">
        <is>
          <t>Changes in operating assets and liabilities:</t>
        </is>
      </c>
      <c r="B24" s="4" t="inlineStr">
        <is>
          <t xml:space="preserve"> </t>
        </is>
      </c>
      <c r="C24" s="4" t="inlineStr">
        <is>
          <t xml:space="preserve"> </t>
        </is>
      </c>
      <c r="D24" s="4" t="inlineStr">
        <is>
          <t xml:space="preserve"> </t>
        </is>
      </c>
    </row>
    <row r="25">
      <c r="A25" s="4" t="inlineStr">
        <is>
          <t>Accounts receivable, net</t>
        </is>
      </c>
      <c r="B25" s="6" t="n">
        <v>-9856</v>
      </c>
      <c r="C25" s="6" t="n">
        <v>-12000</v>
      </c>
      <c r="D25" s="6" t="n">
        <v>-8841</v>
      </c>
    </row>
    <row r="26">
      <c r="A26" s="4" t="inlineStr">
        <is>
          <t>Inventories, net</t>
        </is>
      </c>
      <c r="B26" s="6" t="n">
        <v>-34192</v>
      </c>
      <c r="C26" s="6" t="n">
        <v>2615</v>
      </c>
      <c r="D26" s="6" t="n">
        <v>-19791</v>
      </c>
    </row>
    <row r="27">
      <c r="A27" s="4" t="inlineStr">
        <is>
          <t>Prepaid expenses and other current assets</t>
        </is>
      </c>
      <c r="B27" s="6" t="n">
        <v>2002</v>
      </c>
      <c r="C27" s="6" t="n">
        <v>-5603</v>
      </c>
      <c r="D27" s="6" t="n">
        <v>-3222</v>
      </c>
    </row>
    <row r="28">
      <c r="A28" s="4" t="inlineStr">
        <is>
          <t>Deposits and other assets</t>
        </is>
      </c>
      <c r="B28" s="6" t="n">
        <v>390</v>
      </c>
      <c r="C28" s="6" t="n">
        <v>503</v>
      </c>
      <c r="D28" s="6" t="n">
        <v>-419</v>
      </c>
    </row>
    <row r="29">
      <c r="A29" s="4" t="inlineStr">
        <is>
          <t>Accounts payable</t>
        </is>
      </c>
      <c r="B29" s="6" t="n">
        <v>272</v>
      </c>
      <c r="C29" s="6" t="n">
        <v>6072</v>
      </c>
      <c r="D29" s="6" t="n">
        <v>3571</v>
      </c>
    </row>
    <row r="30">
      <c r="A30" s="4" t="inlineStr">
        <is>
          <t>Accrued liabilities</t>
        </is>
      </c>
      <c r="B30" s="6" t="n">
        <v>16492</v>
      </c>
      <c r="C30" s="6" t="n">
        <v>2969</v>
      </c>
      <c r="D30" s="6" t="n">
        <v>2412</v>
      </c>
    </row>
    <row r="31">
      <c r="A31" s="4" t="inlineStr">
        <is>
          <t>Operating lease liabilities</t>
        </is>
      </c>
      <c r="B31" s="6" t="n">
        <v>-48685</v>
      </c>
      <c r="C31" s="6" t="n">
        <v>-42721</v>
      </c>
      <c r="D31" s="6" t="n">
        <v>-38258</v>
      </c>
    </row>
    <row r="32">
      <c r="A32" s="4" t="inlineStr">
        <is>
          <t>Income tax receivable and payable, net</t>
        </is>
      </c>
      <c r="B32" s="6" t="n">
        <v>-9061</v>
      </c>
      <c r="C32" s="6" t="n">
        <v>13820</v>
      </c>
      <c r="D32" s="6" t="n">
        <v>-5244</v>
      </c>
    </row>
    <row r="33">
      <c r="A33" s="4" t="inlineStr">
        <is>
          <t>NET CASH FLOWS PROVIDED BY OPERATING ACTIVITIES</t>
        </is>
      </c>
      <c r="B33" s="6" t="n">
        <v>195183</v>
      </c>
      <c r="C33" s="6" t="n">
        <v>224968</v>
      </c>
      <c r="D33" s="6" t="n">
        <v>158564</v>
      </c>
    </row>
    <row r="34">
      <c r="A34" s="3" t="inlineStr">
        <is>
          <t>CASH FLOW FROM INVESTING ACTIVITIES</t>
        </is>
      </c>
      <c r="B34" s="4" t="inlineStr">
        <is>
          <t xml:space="preserve"> </t>
        </is>
      </c>
      <c r="C34" s="4" t="inlineStr">
        <is>
          <t xml:space="preserve"> </t>
        </is>
      </c>
      <c r="D34" s="4" t="inlineStr">
        <is>
          <t xml:space="preserve"> </t>
        </is>
      </c>
    </row>
    <row r="35">
      <c r="A35" s="4" t="inlineStr">
        <is>
          <t>Purchases of property and equipment</t>
        </is>
      </c>
      <c r="B35" s="6" t="n">
        <v>-80188</v>
      </c>
      <c r="C35" s="6" t="n">
        <v>-220035</v>
      </c>
      <c r="D35" s="6" t="n">
        <v>-179500</v>
      </c>
    </row>
    <row r="36">
      <c r="A36" s="4" t="inlineStr">
        <is>
          <t>Proceeds from disposal of property and equipment</t>
        </is>
      </c>
      <c r="B36" s="6" t="n">
        <v>450</v>
      </c>
      <c r="C36" s="6" t="n">
        <v>429</v>
      </c>
      <c r="D36" s="6" t="n">
        <v>869</v>
      </c>
    </row>
    <row r="37">
      <c r="A37" s="4" t="inlineStr">
        <is>
          <t>Investments in securities and associates</t>
        </is>
      </c>
      <c r="B37" s="6" t="n">
        <v>-39631</v>
      </c>
      <c r="C37" s="6" t="n">
        <v>-8800</v>
      </c>
      <c r="D37" s="6" t="n">
        <v>-5804</v>
      </c>
    </row>
    <row r="38">
      <c r="A38" s="4" t="inlineStr">
        <is>
          <t>Proceeds from equity investments and notes receivable</t>
        </is>
      </c>
      <c r="B38" s="6" t="n">
        <v>29833</v>
      </c>
      <c r="C38" s="6" t="n">
        <v>498</v>
      </c>
      <c r="D38" s="6" t="n">
        <v>3571</v>
      </c>
    </row>
    <row r="39">
      <c r="A39" s="4" t="inlineStr">
        <is>
          <t>Settlement of acquisition consideration payable</t>
        </is>
      </c>
      <c r="B39" s="6" t="n">
        <v>0</v>
      </c>
      <c r="C39" s="6" t="n">
        <v>0</v>
      </c>
      <c r="D39" s="6" t="n">
        <v>-31732</v>
      </c>
    </row>
    <row r="40">
      <c r="A40" s="4" t="inlineStr">
        <is>
          <t>Purchase of businesses, net of cash acquired</t>
        </is>
      </c>
      <c r="B40" s="6" t="n">
        <v>0</v>
      </c>
      <c r="C40" s="6" t="n">
        <v>0</v>
      </c>
      <c r="D40" s="6" t="n">
        <v>-7350</v>
      </c>
    </row>
    <row r="41">
      <c r="A41" s="4" t="inlineStr">
        <is>
          <t>NET CASH FLOWS USED IN INVESTING ACTIVITIES</t>
        </is>
      </c>
      <c r="B41" s="6" t="n">
        <v>-89536</v>
      </c>
      <c r="C41" s="6" t="n">
        <v>-227908</v>
      </c>
      <c r="D41" s="6" t="n">
        <v>-219946</v>
      </c>
    </row>
    <row r="42">
      <c r="A42" s="3" t="inlineStr">
        <is>
          <t>CASH FLOW FROM FINANCING ACTIVITIES</t>
        </is>
      </c>
      <c r="B42" s="4" t="inlineStr">
        <is>
          <t xml:space="preserve"> </t>
        </is>
      </c>
      <c r="C42" s="4" t="inlineStr">
        <is>
          <t xml:space="preserve"> </t>
        </is>
      </c>
      <c r="D42" s="4" t="inlineStr">
        <is>
          <t xml:space="preserve"> </t>
        </is>
      </c>
    </row>
    <row r="43">
      <c r="A43" s="4" t="inlineStr">
        <is>
          <t>Distributions to non-controlling interest holders</t>
        </is>
      </c>
      <c r="B43" s="6" t="n">
        <v>-1247</v>
      </c>
      <c r="C43" s="6" t="n">
        <v>-1290</v>
      </c>
      <c r="D43" s="6" t="n">
        <v>-14879</v>
      </c>
    </row>
    <row r="44">
      <c r="A44" s="4" t="inlineStr">
        <is>
          <t>Contributions from unconsolidated subsidiaries</t>
        </is>
      </c>
      <c r="B44" s="6" t="n">
        <v>0</v>
      </c>
      <c r="C44" s="6" t="n">
        <v>0</v>
      </c>
      <c r="D44" s="6" t="n">
        <v>550</v>
      </c>
    </row>
    <row r="45">
      <c r="A45" s="4" t="inlineStr">
        <is>
          <t>Repurchase of Subordinate Voting Shares</t>
        </is>
      </c>
      <c r="B45" s="6" t="n">
        <v>-43078</v>
      </c>
      <c r="C45" s="6" t="n">
        <v>-39856</v>
      </c>
      <c r="D45" s="6" t="n">
        <v>0</v>
      </c>
    </row>
    <row r="46">
      <c r="A46" s="4" t="inlineStr">
        <is>
          <t>Payments for taxes related to net share settlement of equity awards</t>
        </is>
      </c>
      <c r="B46" s="6" t="n">
        <v>-5933</v>
      </c>
      <c r="C46" s="6" t="n">
        <v>0</v>
      </c>
      <c r="D46" s="6" t="n">
        <v>0</v>
      </c>
    </row>
    <row r="47">
      <c r="A47" s="4" t="inlineStr">
        <is>
          <t>Proceeds from exercise of options and RSUs</t>
        </is>
      </c>
      <c r="B47" s="6" t="n">
        <v>11302</v>
      </c>
      <c r="C47" s="6" t="n">
        <v>3622</v>
      </c>
      <c r="D47" s="6" t="n">
        <v>3822</v>
      </c>
    </row>
    <row r="48">
      <c r="A48" s="4" t="inlineStr">
        <is>
          <t>Proceeds from issuance of notes payable</t>
        </is>
      </c>
      <c r="B48" s="6" t="n">
        <v>170923</v>
      </c>
      <c r="C48" s="6" t="n">
        <v>49901</v>
      </c>
      <c r="D48" s="6" t="n">
        <v>20101</v>
      </c>
    </row>
    <row r="49">
      <c r="A49" s="4" t="inlineStr">
        <is>
          <t>Principal repayment of notes payable</t>
        </is>
      </c>
      <c r="B49" s="6" t="n">
        <v>-227561</v>
      </c>
      <c r="C49" s="6" t="n">
        <v>-25485</v>
      </c>
      <c r="D49" s="6" t="n">
        <v>-950</v>
      </c>
    </row>
    <row r="50">
      <c r="A50" s="4" t="inlineStr">
        <is>
          <t>NET CASH FLOWS (USED IN) PROVIDED BY FINANCING ACTIVITIES</t>
        </is>
      </c>
      <c r="B50" s="6" t="n">
        <v>-95594</v>
      </c>
      <c r="C50" s="6" t="n">
        <v>-13108</v>
      </c>
      <c r="D50" s="6" t="n">
        <v>8644</v>
      </c>
    </row>
    <row r="51">
      <c r="A51" s="3" t="inlineStr">
        <is>
          <t>CASH AND CASH EQUIVALENTS:</t>
        </is>
      </c>
      <c r="B51" s="4" t="inlineStr">
        <is>
          <t xml:space="preserve"> </t>
        </is>
      </c>
      <c r="C51" s="4" t="inlineStr">
        <is>
          <t xml:space="preserve"> </t>
        </is>
      </c>
      <c r="D51" s="4" t="inlineStr">
        <is>
          <t xml:space="preserve"> </t>
        </is>
      </c>
    </row>
    <row r="52">
      <c r="A52" s="4" t="inlineStr">
        <is>
          <t>NET (DECREASE) INCREASE IN CASH AND CASH EQUIVALENTS</t>
        </is>
      </c>
      <c r="B52" s="6" t="n">
        <v>10053</v>
      </c>
      <c r="C52" s="6" t="n">
        <v>-16048</v>
      </c>
      <c r="D52" s="6" t="n">
        <v>-52738</v>
      </c>
    </row>
    <row r="53">
      <c r="A53" s="4" t="inlineStr">
        <is>
          <t>CASH AND CASH EQUIVALENTS BEGINNING OF PERIOD</t>
        </is>
      </c>
      <c r="B53" s="6" t="n">
        <v>161634</v>
      </c>
      <c r="C53" s="6" t="n">
        <v>177682</v>
      </c>
      <c r="D53" s="6" t="n">
        <v>230420</v>
      </c>
    </row>
    <row r="54">
      <c r="A54" s="4" t="inlineStr">
        <is>
          <t>CASH AND CASH EQUIVALENTS END OF PERIOD</t>
        </is>
      </c>
      <c r="B54" s="6" t="n">
        <v>171687</v>
      </c>
      <c r="C54" s="6" t="n">
        <v>161634</v>
      </c>
      <c r="D54" s="6" t="n">
        <v>177682</v>
      </c>
    </row>
    <row r="55">
      <c r="A55" s="3" t="inlineStr">
        <is>
          <t>SUPPLEMENTAL DISCLOSURE OF CASH FLOW INFORMATION</t>
        </is>
      </c>
      <c r="B55" s="4" t="inlineStr">
        <is>
          <t xml:space="preserve"> </t>
        </is>
      </c>
      <c r="C55" s="4" t="inlineStr">
        <is>
          <t xml:space="preserve"> </t>
        </is>
      </c>
      <c r="D55" s="4" t="inlineStr">
        <is>
          <t xml:space="preserve"> </t>
        </is>
      </c>
    </row>
    <row r="56">
      <c r="A56" s="4" t="inlineStr">
        <is>
          <t>Interest paid</t>
        </is>
      </c>
      <c r="B56" s="6" t="n">
        <v>21468</v>
      </c>
      <c r="C56" s="6" t="n">
        <v>20912</v>
      </c>
      <c r="D56" s="6" t="n">
        <v>18552</v>
      </c>
    </row>
    <row r="57">
      <c r="A57" s="3" t="inlineStr">
        <is>
          <t>NONCASH INVESTING AND FINANCING ACTIVITIES</t>
        </is>
      </c>
      <c r="B57" s="4" t="inlineStr">
        <is>
          <t xml:space="preserve"> </t>
        </is>
      </c>
      <c r="C57" s="4" t="inlineStr">
        <is>
          <t xml:space="preserve"> </t>
        </is>
      </c>
      <c r="D57" s="4" t="inlineStr">
        <is>
          <t xml:space="preserve"> </t>
        </is>
      </c>
    </row>
    <row r="58">
      <c r="A58" s="4" t="inlineStr">
        <is>
          <t>Forgiveness of note receivable in exchange for real property</t>
        </is>
      </c>
      <c r="B58" s="6" t="n">
        <v>-1749</v>
      </c>
      <c r="C58" s="6" t="n">
        <v>0</v>
      </c>
      <c r="D58" s="6" t="n">
        <v>0</v>
      </c>
    </row>
    <row r="59">
      <c r="A59" s="4" t="inlineStr">
        <is>
          <t>Accrued capital expenditures</t>
        </is>
      </c>
      <c r="B59" s="6" t="n">
        <v>12232</v>
      </c>
      <c r="C59" s="6" t="n">
        <v>-30966</v>
      </c>
      <c r="D59" s="6" t="n">
        <v>887</v>
      </c>
    </row>
    <row r="60">
      <c r="A60" s="4" t="inlineStr">
        <is>
          <t>Noncash increase in right of use asset</t>
        </is>
      </c>
      <c r="B60" s="6" t="n">
        <v>-12102</v>
      </c>
      <c r="C60" s="6" t="n">
        <v>-7174</v>
      </c>
      <c r="D60" s="6" t="n">
        <v>-74996</v>
      </c>
    </row>
    <row r="61">
      <c r="A61" s="4" t="inlineStr">
        <is>
          <t>Noncash increase in lease liability</t>
        </is>
      </c>
      <c r="B61" s="6" t="n">
        <v>12102</v>
      </c>
      <c r="C61" s="6" t="n">
        <v>7174</v>
      </c>
      <c r="D61" s="6" t="n">
        <v>74996</v>
      </c>
    </row>
    <row r="62">
      <c r="A62" s="4" t="inlineStr">
        <is>
          <t>Warrant issuance associated with note payable</t>
        </is>
      </c>
      <c r="B62" s="6" t="n">
        <v>358</v>
      </c>
      <c r="C62" s="6" t="n">
        <v>0</v>
      </c>
      <c r="D62" s="6" t="n">
        <v>0</v>
      </c>
    </row>
    <row r="63">
      <c r="A63" s="4" t="inlineStr">
        <is>
          <t>Mortgages associated with operating properties</t>
        </is>
      </c>
      <c r="B63" s="6" t="n">
        <v>0</v>
      </c>
      <c r="C63" s="6" t="n">
        <v>0</v>
      </c>
      <c r="D63" s="6" t="n">
        <v>7350</v>
      </c>
    </row>
    <row r="64">
      <c r="A64" s="4" t="inlineStr">
        <is>
          <t>Shares issued for purchase of noncontrolling interest</t>
        </is>
      </c>
      <c r="B64" s="6" t="n">
        <v>0</v>
      </c>
      <c r="C64" s="6" t="n">
        <v>0</v>
      </c>
      <c r="D64" s="6" t="n">
        <v>2379</v>
      </c>
    </row>
    <row r="65">
      <c r="A65" s="4" t="inlineStr">
        <is>
          <t>Issuance of shares associated with contingent consideration</t>
        </is>
      </c>
      <c r="B65" s="6" t="n">
        <v>17259</v>
      </c>
      <c r="C65" s="6" t="n">
        <v>12524</v>
      </c>
      <c r="D65" s="6" t="n">
        <v>13111</v>
      </c>
    </row>
    <row r="66">
      <c r="A66" s="4" t="inlineStr">
        <is>
          <t>Deferred share issuances</t>
        </is>
      </c>
      <c r="B66" s="6" t="n">
        <v>0</v>
      </c>
      <c r="C66" s="6" t="n">
        <v>0</v>
      </c>
      <c r="D66" s="6" t="n">
        <v>0</v>
      </c>
    </row>
    <row r="67">
      <c r="A67" s="4" t="inlineStr">
        <is>
          <t>Distribution of deferred shares</t>
        </is>
      </c>
      <c r="B67" s="6" t="n">
        <v>-6611</v>
      </c>
      <c r="C67" s="6" t="n">
        <v>-20454</v>
      </c>
      <c r="D67" s="6" t="n">
        <v>0</v>
      </c>
    </row>
    <row r="68">
      <c r="A68" s="4" t="inlineStr">
        <is>
          <t>Issuance of shares under business combinations</t>
        </is>
      </c>
      <c r="B68" s="6" t="n">
        <v>0</v>
      </c>
      <c r="C68" s="6" t="n">
        <v>0</v>
      </c>
      <c r="D68" s="6" t="n">
        <v>1406</v>
      </c>
    </row>
    <row r="69">
      <c r="A69" s="4" t="inlineStr">
        <is>
          <t>Inventories</t>
        </is>
      </c>
      <c r="B69" s="6" t="n">
        <v>0</v>
      </c>
      <c r="C69" s="6" t="n">
        <v>-90</v>
      </c>
      <c r="D69" s="6" t="n">
        <v>412</v>
      </c>
    </row>
    <row r="70">
      <c r="A70" s="4" t="inlineStr">
        <is>
          <t>Accounts receivable</t>
        </is>
      </c>
      <c r="B70" s="6" t="n">
        <v>0</v>
      </c>
      <c r="C70" s="6" t="n">
        <v>0</v>
      </c>
      <c r="D70" s="6" t="n">
        <v>34</v>
      </c>
    </row>
    <row r="71">
      <c r="A71" s="4" t="inlineStr">
        <is>
          <t>Prepaid expenses</t>
        </is>
      </c>
      <c r="B71" s="6" t="n">
        <v>0</v>
      </c>
      <c r="C71" s="6" t="n">
        <v>-16</v>
      </c>
      <c r="D71" s="6" t="n">
        <v>72</v>
      </c>
    </row>
    <row r="72">
      <c r="A72" s="4" t="inlineStr">
        <is>
          <t>Property and equipment</t>
        </is>
      </c>
      <c r="B72" s="6" t="n">
        <v>0</v>
      </c>
      <c r="C72" s="6" t="n">
        <v>-447</v>
      </c>
      <c r="D72" s="6" t="n">
        <v>738</v>
      </c>
    </row>
    <row r="73">
      <c r="A73" s="4" t="inlineStr">
        <is>
          <t>Right of use assets</t>
        </is>
      </c>
      <c r="B73" s="6" t="n">
        <v>0</v>
      </c>
      <c r="C73" s="6" t="n">
        <v>-128</v>
      </c>
      <c r="D73" s="6" t="n">
        <v>743</v>
      </c>
    </row>
    <row r="74">
      <c r="A74" s="4" t="inlineStr">
        <is>
          <t>Identifiable Intangible assets</t>
        </is>
      </c>
      <c r="B74" s="6" t="n">
        <v>0</v>
      </c>
      <c r="C74" s="6" t="n">
        <v>0</v>
      </c>
      <c r="D74" s="6" t="n">
        <v>4816</v>
      </c>
    </row>
    <row r="75">
      <c r="A75" s="4" t="inlineStr">
        <is>
          <t>Goodwill</t>
        </is>
      </c>
      <c r="B75" s="6" t="n">
        <v>0</v>
      </c>
      <c r="C75" s="6" t="n">
        <v>0</v>
      </c>
      <c r="D75" s="6" t="n">
        <v>14214</v>
      </c>
    </row>
    <row r="76">
      <c r="A76" s="4" t="inlineStr">
        <is>
          <t>Deposits and other assets</t>
        </is>
      </c>
      <c r="B76" s="6" t="n">
        <v>0</v>
      </c>
      <c r="C76" s="6" t="n">
        <v>0</v>
      </c>
      <c r="D76" s="6" t="n">
        <v>12</v>
      </c>
    </row>
    <row r="77">
      <c r="A77" s="4" t="inlineStr">
        <is>
          <t>Liabilities assumed</t>
        </is>
      </c>
      <c r="B77" s="6" t="n">
        <v>0</v>
      </c>
      <c r="C77" s="6" t="n">
        <v>-3</v>
      </c>
      <c r="D77" s="6" t="n">
        <v>-1222</v>
      </c>
    </row>
    <row r="78">
      <c r="A78" s="4" t="inlineStr">
        <is>
          <t>Lease liabilities</t>
        </is>
      </c>
      <c r="B78" s="6" t="n">
        <v>0</v>
      </c>
      <c r="C78" s="6" t="n">
        <v>128</v>
      </c>
      <c r="D78" s="6" t="n">
        <v>-743</v>
      </c>
    </row>
    <row r="79">
      <c r="A79" s="4" t="inlineStr">
        <is>
          <t>Noncontrolling interests</t>
        </is>
      </c>
      <c r="B79" s="6" t="n">
        <v>0</v>
      </c>
      <c r="C79" s="6" t="n">
        <v>0</v>
      </c>
      <c r="D79" s="6" t="n">
        <v>17735</v>
      </c>
    </row>
    <row r="80">
      <c r="A80" s="4" t="inlineStr">
        <is>
          <t>Contingent liabilities</t>
        </is>
      </c>
      <c r="B80" s="6" t="n">
        <v>0</v>
      </c>
      <c r="C80" s="6" t="n">
        <v>0</v>
      </c>
      <c r="D80" s="6" t="n">
        <v>-200</v>
      </c>
    </row>
    <row r="81">
      <c r="A81" s="4" t="inlineStr">
        <is>
          <t>Equity interests issued</t>
        </is>
      </c>
      <c r="B81" s="6" t="n">
        <v>0</v>
      </c>
      <c r="C81" s="6" t="n">
        <v>0</v>
      </c>
      <c r="D81" s="6" t="n">
        <v>-3785</v>
      </c>
    </row>
    <row r="82">
      <c r="A82" s="4" t="inlineStr">
        <is>
          <t>Fair value of previously held equity interest</t>
        </is>
      </c>
      <c r="B82" s="6" t="n">
        <v>0</v>
      </c>
      <c r="C82" s="6" t="n">
        <v>0</v>
      </c>
      <c r="D82" s="6" t="n">
        <v>-11336</v>
      </c>
    </row>
    <row r="83">
      <c r="A83" s="4" t="inlineStr">
        <is>
          <t>Cash consideration receivable</t>
        </is>
      </c>
      <c r="B83" s="6" t="n">
        <v>0</v>
      </c>
      <c r="C83" s="6" t="n">
        <v>550</v>
      </c>
      <c r="D83" s="6" t="n">
        <v>0</v>
      </c>
    </row>
    <row r="84">
      <c r="A84" s="4" t="inlineStr">
        <is>
          <t>Deferred income taxes</t>
        </is>
      </c>
      <c r="B84" s="6" t="n">
        <v>0</v>
      </c>
      <c r="C84" s="6" t="n">
        <v>0</v>
      </c>
      <c r="D84" s="6" t="n">
        <v>1216</v>
      </c>
    </row>
    <row r="85">
      <c r="A85" s="4" t="inlineStr">
        <is>
          <t>Settlement of noncontrolling interests</t>
        </is>
      </c>
      <c r="B85" s="6" t="n">
        <v>0</v>
      </c>
      <c r="C85" s="6" t="n">
        <v>0</v>
      </c>
      <c r="D85" s="6" t="n">
        <v>-15356</v>
      </c>
    </row>
    <row r="86">
      <c r="A86" s="4" t="inlineStr">
        <is>
          <t>Noncash or Part Noncash Acquisition, Net Nonmonetary Assets Acquired (Liabilities Assumed)</t>
        </is>
      </c>
      <c r="B86" s="5" t="n">
        <v>0</v>
      </c>
      <c r="C86" s="5" t="n">
        <v>0</v>
      </c>
      <c r="D86" s="5" t="n">
        <v>73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6" customWidth="1" min="2" max="2"/>
    <col width="18" customWidth="1" min="3" max="3"/>
  </cols>
  <sheetData>
    <row r="1">
      <c r="A1" s="1" t="inlineStr">
        <is>
          <t>Leases - Schedule Of Other Information Related To Operating Leases (Detail)</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Weighted average remaining lease term (years)</t>
        </is>
      </c>
      <c r="B3" s="4" t="inlineStr">
        <is>
          <t>10 years 8 months 26 days</t>
        </is>
      </c>
      <c r="C3" s="4" t="inlineStr">
        <is>
          <t>11 years 9 months</t>
        </is>
      </c>
    </row>
    <row r="4">
      <c r="A4" s="4" t="inlineStr">
        <is>
          <t>Weighted average discount rate</t>
        </is>
      </c>
      <c r="B4" s="11" t="n">
        <v>0.1223</v>
      </c>
      <c r="C4" s="11" t="n">
        <v>0.1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5" customWidth="1" min="1" max="1"/>
    <col width="22" customWidth="1" min="2" max="2"/>
  </cols>
  <sheetData>
    <row r="1">
      <c r="A1" s="1" t="inlineStr">
        <is>
          <t>Leases - Lessee Operating Lease Liability Maturity (Detail) $ in Thousands</t>
        </is>
      </c>
      <c r="B1" s="2" t="inlineStr">
        <is>
          <t>Dec. 31, 2024 USD ($)</t>
        </is>
      </c>
    </row>
    <row r="2">
      <c r="A2" s="3" t="inlineStr">
        <is>
          <t>Lessee, Lease, Description [Line Items]</t>
        </is>
      </c>
      <c r="B2" s="4" t="inlineStr">
        <is>
          <t xml:space="preserve"> </t>
        </is>
      </c>
    </row>
    <row r="3">
      <c r="A3" s="4" t="inlineStr">
        <is>
          <t>2025</t>
        </is>
      </c>
      <c r="B3" s="5" t="n">
        <v>47284</v>
      </c>
    </row>
    <row r="4">
      <c r="A4" s="4" t="inlineStr">
        <is>
          <t>2026</t>
        </is>
      </c>
      <c r="B4" s="6" t="n">
        <v>43498</v>
      </c>
    </row>
    <row r="5">
      <c r="A5" s="4" t="inlineStr">
        <is>
          <t>2027</t>
        </is>
      </c>
      <c r="B5" s="6" t="n">
        <v>47252</v>
      </c>
    </row>
    <row r="6">
      <c r="A6" s="4" t="inlineStr">
        <is>
          <t>2028</t>
        </is>
      </c>
      <c r="B6" s="6" t="n">
        <v>47739</v>
      </c>
    </row>
    <row r="7">
      <c r="A7" s="4" t="inlineStr">
        <is>
          <t>2029</t>
        </is>
      </c>
      <c r="B7" s="6" t="n">
        <v>46611</v>
      </c>
    </row>
    <row r="8">
      <c r="A8" s="4" t="inlineStr">
        <is>
          <t>2030 and Thereafter</t>
        </is>
      </c>
      <c r="B8" s="6" t="n">
        <v>293710</v>
      </c>
    </row>
    <row r="9">
      <c r="A9" s="4" t="inlineStr">
        <is>
          <t>Total Lease Payments</t>
        </is>
      </c>
      <c r="B9" s="6" t="n">
        <v>526094</v>
      </c>
    </row>
    <row r="10">
      <c r="A10" s="4" t="inlineStr">
        <is>
          <t>Less: Interest</t>
        </is>
      </c>
      <c r="B10" s="6" t="n">
        <v>-250352</v>
      </c>
    </row>
    <row r="11">
      <c r="A11" s="4" t="inlineStr">
        <is>
          <t>Present Value of Lease Liability</t>
        </is>
      </c>
      <c r="B11" s="6" t="n">
        <v>275742</v>
      </c>
    </row>
    <row r="12">
      <c r="A12" s="4" t="inlineStr">
        <is>
          <t>Third Party [Member]</t>
        </is>
      </c>
      <c r="B12" s="4" t="inlineStr">
        <is>
          <t xml:space="preserve"> </t>
        </is>
      </c>
    </row>
    <row r="13">
      <c r="A13" s="3" t="inlineStr">
        <is>
          <t>Lessee, Lease, Description [Line Items]</t>
        </is>
      </c>
      <c r="B13" s="4" t="inlineStr">
        <is>
          <t xml:space="preserve"> </t>
        </is>
      </c>
    </row>
    <row r="14">
      <c r="A14" s="4" t="inlineStr">
        <is>
          <t>2025</t>
        </is>
      </c>
      <c r="B14" s="6" t="n">
        <v>46770</v>
      </c>
    </row>
    <row r="15">
      <c r="A15" s="4" t="inlineStr">
        <is>
          <t>2026</t>
        </is>
      </c>
      <c r="B15" s="6" t="n">
        <v>46728</v>
      </c>
    </row>
    <row r="16">
      <c r="A16" s="4" t="inlineStr">
        <is>
          <t>2027</t>
        </is>
      </c>
      <c r="B16" s="6" t="n">
        <v>47248</v>
      </c>
    </row>
    <row r="17">
      <c r="A17" s="4" t="inlineStr">
        <is>
          <t>2028</t>
        </is>
      </c>
      <c r="B17" s="6" t="n">
        <v>46329</v>
      </c>
    </row>
    <row r="18">
      <c r="A18" s="4" t="inlineStr">
        <is>
          <t>2029</t>
        </is>
      </c>
      <c r="B18" s="6" t="n">
        <v>43211</v>
      </c>
    </row>
    <row r="19">
      <c r="A19" s="4" t="inlineStr">
        <is>
          <t>2030 and Thereafter</t>
        </is>
      </c>
      <c r="B19" s="6" t="n">
        <v>292942</v>
      </c>
    </row>
    <row r="20">
      <c r="A20" s="4" t="inlineStr">
        <is>
          <t>Total Lease Payments</t>
        </is>
      </c>
      <c r="B20" s="6" t="n">
        <v>523228</v>
      </c>
    </row>
    <row r="21">
      <c r="A21" s="4" t="inlineStr">
        <is>
          <t>Less: Interest</t>
        </is>
      </c>
      <c r="B21" s="6" t="n">
        <v>-249490</v>
      </c>
    </row>
    <row r="22">
      <c r="A22" s="4" t="inlineStr">
        <is>
          <t>Present Value of Lease Liability</t>
        </is>
      </c>
      <c r="B22" s="6" t="n">
        <v>273738</v>
      </c>
    </row>
    <row r="23">
      <c r="A23" s="4" t="inlineStr">
        <is>
          <t>Related Party [Member]</t>
        </is>
      </c>
      <c r="B23" s="4" t="inlineStr">
        <is>
          <t xml:space="preserve"> </t>
        </is>
      </c>
    </row>
    <row r="24">
      <c r="A24" s="3" t="inlineStr">
        <is>
          <t>Lessee, Lease, Description [Line Items]</t>
        </is>
      </c>
      <c r="B24" s="4" t="inlineStr">
        <is>
          <t xml:space="preserve"> </t>
        </is>
      </c>
    </row>
    <row r="25">
      <c r="A25" s="4" t="inlineStr">
        <is>
          <t>2025</t>
        </is>
      </c>
      <c r="B25" s="6" t="n">
        <v>514</v>
      </c>
    </row>
    <row r="26">
      <c r="A26" s="4" t="inlineStr">
        <is>
          <t>2026</t>
        </is>
      </c>
      <c r="B26" s="6" t="n">
        <v>287</v>
      </c>
    </row>
    <row r="27">
      <c r="A27" s="4" t="inlineStr">
        <is>
          <t>2027</t>
        </is>
      </c>
      <c r="B27" s="6" t="n">
        <v>524</v>
      </c>
    </row>
    <row r="28">
      <c r="A28" s="4" t="inlineStr">
        <is>
          <t>2028</t>
        </is>
      </c>
      <c r="B28" s="6" t="n">
        <v>491</v>
      </c>
    </row>
    <row r="29">
      <c r="A29" s="4" t="inlineStr">
        <is>
          <t>2029</t>
        </is>
      </c>
      <c r="B29" s="6" t="n">
        <v>282</v>
      </c>
    </row>
    <row r="30">
      <c r="A30" s="4" t="inlineStr">
        <is>
          <t>2030 and Thereafter</t>
        </is>
      </c>
      <c r="B30" s="6" t="n">
        <v>768</v>
      </c>
    </row>
    <row r="31">
      <c r="A31" s="4" t="inlineStr">
        <is>
          <t>Total Lease Payments</t>
        </is>
      </c>
      <c r="B31" s="6" t="n">
        <v>2866</v>
      </c>
    </row>
    <row r="32">
      <c r="A32" s="4" t="inlineStr">
        <is>
          <t>Less: Interest</t>
        </is>
      </c>
      <c r="B32" s="6" t="n">
        <v>-862</v>
      </c>
    </row>
    <row r="33">
      <c r="A33" s="4" t="inlineStr">
        <is>
          <t>Present Value of Lease Liability</t>
        </is>
      </c>
      <c r="B33" s="5" t="n">
        <v>20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 Schedule of Debt (Detail) - USD ($) $ in Thousands</t>
        </is>
      </c>
      <c r="C1" s="2" t="inlineStr">
        <is>
          <t>Dec. 31, 2024</t>
        </is>
      </c>
      <c r="D1" s="2" t="inlineStr">
        <is>
          <t>Dec. 31, 2023</t>
        </is>
      </c>
    </row>
    <row r="2">
      <c r="A2" s="3" t="inlineStr">
        <is>
          <t>Short-Term Debt [Line Items]</t>
        </is>
      </c>
      <c r="C2" s="4" t="inlineStr">
        <is>
          <t xml:space="preserve"> </t>
        </is>
      </c>
      <c r="D2" s="4" t="inlineStr">
        <is>
          <t xml:space="preserve"> </t>
        </is>
      </c>
    </row>
    <row r="3">
      <c r="A3" s="4" t="inlineStr">
        <is>
          <t>Total notes payable</t>
        </is>
      </c>
      <c r="C3" s="5" t="n">
        <v>254958</v>
      </c>
      <c r="D3" s="5" t="n">
        <v>308523</v>
      </c>
    </row>
    <row r="4">
      <c r="A4" s="4" t="inlineStr">
        <is>
          <t>Less: current portion of notes payable</t>
        </is>
      </c>
      <c r="C4" s="6" t="n">
        <v>-12062</v>
      </c>
      <c r="D4" s="6" t="n">
        <v>-2996</v>
      </c>
    </row>
    <row r="5">
      <c r="A5" s="4" t="inlineStr">
        <is>
          <t>Notes payable, net of current portion</t>
        </is>
      </c>
      <c r="C5" s="6" t="n">
        <v>242896</v>
      </c>
      <c r="D5" s="6" t="n">
        <v>305527</v>
      </c>
    </row>
    <row r="6">
      <c r="A6" s="4" t="inlineStr">
        <is>
          <t>Charitable Contributions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Total notes payable</t>
        </is>
      </c>
      <c r="B8" s="4" t="inlineStr">
        <is>
          <t>[1]</t>
        </is>
      </c>
      <c r="C8" s="6" t="n">
        <v>0</v>
      </c>
      <c r="D8" s="6" t="n">
        <v>351</v>
      </c>
    </row>
    <row r="9">
      <c r="A9" s="4" t="inlineStr">
        <is>
          <t>Private Placement Debt April 30, 2021 [Member]</t>
        </is>
      </c>
      <c r="C9" s="4" t="inlineStr">
        <is>
          <t xml:space="preserve"> </t>
        </is>
      </c>
      <c r="D9" s="4" t="inlineStr">
        <is>
          <t xml:space="preserve"> </t>
        </is>
      </c>
    </row>
    <row r="10">
      <c r="A10" s="3" t="inlineStr">
        <is>
          <t>Short-Term Debt [Line Items]</t>
        </is>
      </c>
      <c r="C10" s="4" t="inlineStr">
        <is>
          <t xml:space="preserve"> </t>
        </is>
      </c>
      <c r="D10" s="4" t="inlineStr">
        <is>
          <t xml:space="preserve"> </t>
        </is>
      </c>
    </row>
    <row r="11">
      <c r="A11" s="4" t="inlineStr">
        <is>
          <t>Total notes payable</t>
        </is>
      </c>
      <c r="B11" s="4" t="inlineStr">
        <is>
          <t>[2]</t>
        </is>
      </c>
      <c r="C11" s="6" t="n">
        <v>0</v>
      </c>
      <c r="D11" s="6" t="n">
        <v>221680</v>
      </c>
    </row>
    <row r="12">
      <c r="A12" s="4" t="inlineStr">
        <is>
          <t>Notes payable, net of current portion</t>
        </is>
      </c>
      <c r="C12" s="4" t="inlineStr">
        <is>
          <t xml:space="preserve"> </t>
        </is>
      </c>
      <c r="D12" s="6" t="n">
        <v>224435</v>
      </c>
    </row>
    <row r="13">
      <c r="A13" s="4" t="inlineStr">
        <is>
          <t>Syndicated Credit Facility September 11 2024 [Member]</t>
        </is>
      </c>
      <c r="C13" s="4" t="inlineStr">
        <is>
          <t xml:space="preserve"> </t>
        </is>
      </c>
      <c r="D13" s="4" t="inlineStr">
        <is>
          <t xml:space="preserve"> </t>
        </is>
      </c>
    </row>
    <row r="14">
      <c r="A14" s="3" t="inlineStr">
        <is>
          <t>Short-Term Debt [Line Items]</t>
        </is>
      </c>
      <c r="C14" s="4" t="inlineStr">
        <is>
          <t xml:space="preserve"> </t>
        </is>
      </c>
      <c r="D14" s="4" t="inlineStr">
        <is>
          <t xml:space="preserve"> </t>
        </is>
      </c>
    </row>
    <row r="15">
      <c r="A15" s="4" t="inlineStr">
        <is>
          <t>Total notes payable</t>
        </is>
      </c>
      <c r="B15" s="4" t="inlineStr">
        <is>
          <t>[3]</t>
        </is>
      </c>
      <c r="C15" s="6" t="n">
        <v>147979</v>
      </c>
      <c r="D15" s="6" t="n">
        <v>0</v>
      </c>
    </row>
    <row r="16">
      <c r="A16" s="4" t="inlineStr">
        <is>
          <t>Notes payable, net of current portion</t>
        </is>
      </c>
      <c r="C16" s="6" t="n">
        <v>150000</v>
      </c>
      <c r="D16" s="4" t="inlineStr">
        <is>
          <t xml:space="preserve"> </t>
        </is>
      </c>
    </row>
    <row r="17">
      <c r="A17" s="4" t="inlineStr">
        <is>
          <t>Mortgage Notes</t>
        </is>
      </c>
      <c r="C17" s="4" t="inlineStr">
        <is>
          <t xml:space="preserve"> </t>
        </is>
      </c>
      <c r="D17" s="4" t="inlineStr">
        <is>
          <t xml:space="preserve"> </t>
        </is>
      </c>
    </row>
    <row r="18">
      <c r="A18" s="3" t="inlineStr">
        <is>
          <t>Short-Term Debt [Line Items]</t>
        </is>
      </c>
      <c r="C18" s="4" t="inlineStr">
        <is>
          <t xml:space="preserve"> </t>
        </is>
      </c>
      <c r="D18" s="4" t="inlineStr">
        <is>
          <t xml:space="preserve"> </t>
        </is>
      </c>
    </row>
    <row r="19">
      <c r="A19" s="4" t="inlineStr">
        <is>
          <t>Total notes payable</t>
        </is>
      </c>
      <c r="B19" s="4" t="inlineStr">
        <is>
          <t>[4]</t>
        </is>
      </c>
      <c r="C19" s="5" t="n">
        <v>106979</v>
      </c>
      <c r="D19" s="5" t="n">
        <v>86492</v>
      </c>
    </row>
    <row r="20"/>
    <row r="21">
      <c r="A21" s="4" t="inlineStr">
        <is>
          <t>[1] In connection with acquisitions completed in 2017 and 2019, the Company committed to provide quarterly charitable contributions of $ 50 thousand through October 2024 and $ 250 thousand per year through May 2024 , respectively. As of December 31, 2023, the net present value of these payments was recorded as a liability with interest rates ranging between 2.17 % - 7.00 % . As of December 31, 2024, the Company fully satisfied these commitments. The April 30, 2021 private placement debt, as amended on October 21, 2021, (the “April 30, 2021 Notes”), was retired as of September 11, 2024. As of December 31, 2023, the outstanding principal balance of the April 30, 2021 Notes was $ 224,435 thousand and was recorded net of debt discount, the carrying value of which was $ 2,755 thousand. The Credit Facility (as defined below in Section (b) of this Note 8) was issued in an aggregate amount of $ 150,000 thousand, and will bears interest at the Secured Overnight Financing Rate (“SOFR”) plus 500 basis points, payable quarterly. As of December 31, 2024 , the Credit Facility’s outstanding principal balance was $ 150,000 thousand, which is recorded net of debt discount of $ 2,021 thousand. The Credit Facility matures on September 11, 2029 . The Company has issued mortgage notes in connection with various operating properties at an aggregate value of $ 112,285 thousand and $ 88,785 thousand as of December 31, 2024 and 2023 , respectively. The mortgage notes were issued at a discount, the aggregate carrying value of which was $ 1,007 thousand and $ 725 thousand, and are presented net of principal payments of $ 4,299 thousand and $ 1,568 thousand as of December 31, 2024 and 2023 , respectively. These mortgage notes mature between August 20, 2025 and June 5, 2035 with interest rates ranging between 5.00 % and 7.77 % .</t>
        </is>
      </c>
    </row>
  </sheetData>
  <mergeCells count="3">
    <mergeCell ref="A1:B1"/>
    <mergeCell ref="A20:C20"/>
    <mergeCell ref="A21:C2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 Schedule of Debt (Parenthetical) (Detail) - USD ($) $ in Thousands</t>
        </is>
      </c>
      <c r="B1" s="2" t="inlineStr">
        <is>
          <t>12 Months Ended</t>
        </is>
      </c>
    </row>
    <row r="2">
      <c r="B2" s="2" t="inlineStr">
        <is>
          <t>Dec. 31, 2024</t>
        </is>
      </c>
      <c r="C2" s="2" t="inlineStr">
        <is>
          <t>Dec. 31, 2019</t>
        </is>
      </c>
      <c r="D2" s="2" t="inlineStr">
        <is>
          <t>Dec. 31, 2017</t>
        </is>
      </c>
      <c r="E2" s="2" t="inlineStr">
        <is>
          <t>Nov. 05, 2024</t>
        </is>
      </c>
      <c r="F2" s="2" t="inlineStr">
        <is>
          <t>Sep. 11, 2024</t>
        </is>
      </c>
      <c r="G2" s="2" t="inlineStr">
        <is>
          <t>Dec. 31, 2023</t>
        </is>
      </c>
      <c r="H2" s="2" t="inlineStr">
        <is>
          <t>Apr. 30,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ritable Contribution Quarterly Payment</t>
        </is>
      </c>
      <c r="B4" s="4" t="inlineStr">
        <is>
          <t xml:space="preserve"> </t>
        </is>
      </c>
      <c r="C4" s="5" t="n">
        <v>250</v>
      </c>
      <c r="D4" s="5" t="n">
        <v>50</v>
      </c>
      <c r="E4" s="4" t="inlineStr">
        <is>
          <t xml:space="preserve"> </t>
        </is>
      </c>
      <c r="F4" s="4" t="inlineStr">
        <is>
          <t xml:space="preserve"> </t>
        </is>
      </c>
      <c r="G4" s="4" t="inlineStr">
        <is>
          <t xml:space="preserve"> </t>
        </is>
      </c>
      <c r="H4" s="4" t="inlineStr">
        <is>
          <t xml:space="preserve"> </t>
        </is>
      </c>
    </row>
    <row r="5">
      <c r="A5" s="4" t="inlineStr">
        <is>
          <t>Charitable Contribution, Date Of Last Payment</t>
        </is>
      </c>
      <c r="B5" s="4" t="inlineStr">
        <is>
          <t xml:space="preserve"> </t>
        </is>
      </c>
      <c r="C5" s="4" t="inlineStr">
        <is>
          <t>May 2024</t>
        </is>
      </c>
      <c r="D5" s="4" t="inlineStr">
        <is>
          <t>October 2024</t>
        </is>
      </c>
      <c r="E5" s="4" t="inlineStr">
        <is>
          <t xml:space="preserve"> </t>
        </is>
      </c>
      <c r="F5" s="4" t="inlineStr">
        <is>
          <t xml:space="preserve"> </t>
        </is>
      </c>
      <c r="G5" s="4" t="inlineStr">
        <is>
          <t xml:space="preserve"> </t>
        </is>
      </c>
      <c r="H5" s="4" t="inlineStr">
        <is>
          <t xml:space="preserve"> </t>
        </is>
      </c>
    </row>
    <row r="6">
      <c r="A6" s="4" t="inlineStr">
        <is>
          <t>Debt Instrument Carrying Amount</t>
        </is>
      </c>
      <c r="B6" s="4" t="inlineStr">
        <is>
          <t xml:space="preserve"> </t>
        </is>
      </c>
      <c r="C6" s="4" t="inlineStr">
        <is>
          <t xml:space="preserve"> </t>
        </is>
      </c>
      <c r="D6" s="4" t="inlineStr">
        <is>
          <t xml:space="preserve"> </t>
        </is>
      </c>
      <c r="E6" s="5" t="n">
        <v>12700</v>
      </c>
      <c r="F6" s="4" t="inlineStr">
        <is>
          <t xml:space="preserve"> </t>
        </is>
      </c>
      <c r="G6" s="4" t="inlineStr">
        <is>
          <t xml:space="preserve"> </t>
        </is>
      </c>
      <c r="H6" s="4" t="inlineStr">
        <is>
          <t xml:space="preserve"> </t>
        </is>
      </c>
    </row>
    <row r="7">
      <c r="A7" s="4" t="inlineStr">
        <is>
          <t>Notes Payable, Net of Current Portion and Debt Discount</t>
        </is>
      </c>
      <c r="B7" s="5" t="n">
        <v>242896</v>
      </c>
      <c r="C7" s="4" t="inlineStr">
        <is>
          <t xml:space="preserve"> </t>
        </is>
      </c>
      <c r="D7" s="4" t="inlineStr">
        <is>
          <t xml:space="preserve"> </t>
        </is>
      </c>
      <c r="E7" s="4" t="inlineStr">
        <is>
          <t xml:space="preserve"> </t>
        </is>
      </c>
      <c r="F7" s="4" t="inlineStr">
        <is>
          <t xml:space="preserve"> </t>
        </is>
      </c>
      <c r="G7" s="5" t="n">
        <v>305527</v>
      </c>
      <c r="H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Interest Rate</t>
        </is>
      </c>
      <c r="B10" s="4" t="inlineStr">
        <is>
          <t xml:space="preserve"> </t>
        </is>
      </c>
      <c r="C10" s="4" t="inlineStr">
        <is>
          <t xml:space="preserve"> </t>
        </is>
      </c>
      <c r="D10" s="4" t="inlineStr">
        <is>
          <t xml:space="preserve"> </t>
        </is>
      </c>
      <c r="E10" s="4" t="inlineStr">
        <is>
          <t xml:space="preserve"> </t>
        </is>
      </c>
      <c r="F10" s="4" t="inlineStr">
        <is>
          <t xml:space="preserve"> </t>
        </is>
      </c>
      <c r="G10" s="9" t="n">
        <v>0.07000000000000001</v>
      </c>
      <c r="H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11" t="n">
        <v>0.0217</v>
      </c>
      <c r="H13" s="4" t="inlineStr">
        <is>
          <t xml:space="preserve"> </t>
        </is>
      </c>
    </row>
    <row r="14">
      <c r="A14" s="4" t="inlineStr">
        <is>
          <t>Syndicated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Maturity Date</t>
        </is>
      </c>
      <c r="B16" s="4" t="inlineStr">
        <is>
          <t>Sep. 11,  2029</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Carrying Amount</t>
        </is>
      </c>
      <c r="B17" s="5" t="n">
        <v>2021</v>
      </c>
      <c r="C17" s="4" t="inlineStr">
        <is>
          <t xml:space="preserve"> </t>
        </is>
      </c>
      <c r="D17" s="4" t="inlineStr">
        <is>
          <t xml:space="preserve"> </t>
        </is>
      </c>
      <c r="E17" s="4" t="inlineStr">
        <is>
          <t xml:space="preserve"> </t>
        </is>
      </c>
      <c r="F17" s="5" t="n">
        <v>150000</v>
      </c>
      <c r="G17" s="4" t="inlineStr">
        <is>
          <t xml:space="preserve"> </t>
        </is>
      </c>
      <c r="H17" s="4" t="inlineStr">
        <is>
          <t xml:space="preserve"> </t>
        </is>
      </c>
    </row>
    <row r="18">
      <c r="A18" s="4" t="inlineStr">
        <is>
          <t>Notes Payable, Net of Current Portion and Debt Discount</t>
        </is>
      </c>
      <c r="B18" s="6" t="n">
        <v>15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vate Placement Debt April 30, 202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7000000000000001</v>
      </c>
    </row>
    <row r="22">
      <c r="A22" s="4" t="inlineStr">
        <is>
          <t>Debt face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49934</v>
      </c>
    </row>
    <row r="23">
      <c r="A23" s="4" t="inlineStr">
        <is>
          <t>Notes Payable, Net of Current Portion and Debt Discount</t>
        </is>
      </c>
      <c r="B23" s="4" t="inlineStr">
        <is>
          <t xml:space="preserve"> </t>
        </is>
      </c>
      <c r="C23" s="4" t="inlineStr">
        <is>
          <t xml:space="preserve"> </t>
        </is>
      </c>
      <c r="D23" s="4" t="inlineStr">
        <is>
          <t xml:space="preserve"> </t>
        </is>
      </c>
      <c r="E23" s="4" t="inlineStr">
        <is>
          <t xml:space="preserve"> </t>
        </is>
      </c>
      <c r="F23" s="4" t="inlineStr">
        <is>
          <t xml:space="preserve"> </t>
        </is>
      </c>
      <c r="G23" s="5" t="n">
        <v>224435</v>
      </c>
      <c r="H23" s="4" t="inlineStr">
        <is>
          <t xml:space="preserve"> </t>
        </is>
      </c>
    </row>
    <row r="24">
      <c r="A24" s="4" t="inlineStr">
        <is>
          <t>Mortgag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face value</t>
        </is>
      </c>
      <c r="B26" s="6" t="n">
        <v>112285</v>
      </c>
      <c r="C26" s="4" t="inlineStr">
        <is>
          <t xml:space="preserve"> </t>
        </is>
      </c>
      <c r="D26" s="4" t="inlineStr">
        <is>
          <t xml:space="preserve"> </t>
        </is>
      </c>
      <c r="E26" s="4" t="inlineStr">
        <is>
          <t xml:space="preserve"> </t>
        </is>
      </c>
      <c r="F26" s="4" t="inlineStr">
        <is>
          <t xml:space="preserve"> </t>
        </is>
      </c>
      <c r="G26" s="6" t="n">
        <v>88785</v>
      </c>
      <c r="H26" s="4" t="inlineStr">
        <is>
          <t xml:space="preserve"> </t>
        </is>
      </c>
    </row>
    <row r="27">
      <c r="A27" s="4" t="inlineStr">
        <is>
          <t>Debt Instrument Carrying Amount</t>
        </is>
      </c>
      <c r="B27" s="6" t="n">
        <v>1007</v>
      </c>
      <c r="C27" s="4" t="inlineStr">
        <is>
          <t xml:space="preserve"> </t>
        </is>
      </c>
      <c r="D27" s="4" t="inlineStr">
        <is>
          <t xml:space="preserve"> </t>
        </is>
      </c>
      <c r="E27" s="4" t="inlineStr">
        <is>
          <t xml:space="preserve"> </t>
        </is>
      </c>
      <c r="F27" s="4" t="inlineStr">
        <is>
          <t xml:space="preserve"> </t>
        </is>
      </c>
      <c r="G27" s="6" t="n">
        <v>725</v>
      </c>
      <c r="H27" s="4" t="inlineStr">
        <is>
          <t xml:space="preserve"> </t>
        </is>
      </c>
    </row>
    <row r="28">
      <c r="A28" s="4" t="inlineStr">
        <is>
          <t>Debt Instrument, Annual Principal Payment</t>
        </is>
      </c>
      <c r="B28" s="5" t="n">
        <v>4299</v>
      </c>
      <c r="C28" s="4" t="inlineStr">
        <is>
          <t xml:space="preserve"> </t>
        </is>
      </c>
      <c r="D28" s="4" t="inlineStr">
        <is>
          <t xml:space="preserve"> </t>
        </is>
      </c>
      <c r="E28" s="4" t="inlineStr">
        <is>
          <t xml:space="preserve"> </t>
        </is>
      </c>
      <c r="F28" s="4" t="inlineStr">
        <is>
          <t xml:space="preserve"> </t>
        </is>
      </c>
      <c r="G28" s="5" t="n">
        <v>1568</v>
      </c>
      <c r="H28" s="4" t="inlineStr">
        <is>
          <t xml:space="preserve"> </t>
        </is>
      </c>
    </row>
    <row r="29">
      <c r="A29" s="4" t="inlineStr">
        <is>
          <t>Mortgage Notes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Interest Rate</t>
        </is>
      </c>
      <c r="B31" s="11" t="n">
        <v>0.07770000000000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Maturity Date</t>
        </is>
      </c>
      <c r="B32" s="4" t="inlineStr">
        <is>
          <t>Jun.  05,  2035</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ortgage Notes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Interest Rate</t>
        </is>
      </c>
      <c r="B35" s="9" t="n">
        <v>0.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Maturity Date</t>
        </is>
      </c>
      <c r="B36" s="4" t="inlineStr">
        <is>
          <t>Aug. 20,  2025</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79" customWidth="1" min="1" max="1"/>
    <col width="15" customWidth="1" min="2" max="2"/>
    <col width="16" customWidth="1" min="3" max="3"/>
    <col width="15" customWidth="1" min="4" max="4"/>
    <col width="16" customWidth="1" min="5" max="5"/>
    <col width="16" customWidth="1" min="6" max="6"/>
    <col width="14" customWidth="1" min="7" max="7"/>
    <col width="14" customWidth="1" min="8" max="8"/>
    <col width="14" customWidth="1" min="9" max="9"/>
    <col width="14" customWidth="1" min="10" max="10"/>
  </cols>
  <sheetData>
    <row r="1">
      <c r="A1" s="1" t="inlineStr">
        <is>
          <t>Notes Payable - Additional Information (Detail) - USD ($) $ in Thousands</t>
        </is>
      </c>
      <c r="F1" s="2" t="inlineStr">
        <is>
          <t>12 Months Ended</t>
        </is>
      </c>
    </row>
    <row r="2">
      <c r="B2" s="2" t="inlineStr">
        <is>
          <t>Sep. 11, 2024</t>
        </is>
      </c>
      <c r="C2" s="2" t="inlineStr">
        <is>
          <t>Sep. 04, 2024</t>
        </is>
      </c>
      <c r="D2" s="2" t="inlineStr">
        <is>
          <t>Dec. 07, 2023</t>
        </is>
      </c>
      <c r="E2" s="2" t="inlineStr">
        <is>
          <t>Oct. 12, 2023</t>
        </is>
      </c>
      <c r="F2" s="2" t="inlineStr">
        <is>
          <t>Dec. 31, 2024</t>
        </is>
      </c>
      <c r="G2" s="2" t="inlineStr">
        <is>
          <t>Dec. 31, 2023</t>
        </is>
      </c>
      <c r="H2" s="2" t="inlineStr">
        <is>
          <t>Dec. 14, 2023</t>
        </is>
      </c>
      <c r="I2" s="2" t="inlineStr">
        <is>
          <t>Oct. 12, 2022</t>
        </is>
      </c>
      <c r="J2" s="2" t="inlineStr">
        <is>
          <t>Apr. 30,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es payable, net of current portion</t>
        </is>
      </c>
      <c r="B4" s="4" t="inlineStr">
        <is>
          <t xml:space="preserve"> </t>
        </is>
      </c>
      <c r="C4" s="4" t="inlineStr">
        <is>
          <t xml:space="preserve"> </t>
        </is>
      </c>
      <c r="D4" s="4" t="inlineStr">
        <is>
          <t xml:space="preserve"> </t>
        </is>
      </c>
      <c r="E4" s="4" t="inlineStr">
        <is>
          <t xml:space="preserve"> </t>
        </is>
      </c>
      <c r="F4" s="5" t="n">
        <v>242896</v>
      </c>
      <c r="G4" s="5" t="n">
        <v>305527</v>
      </c>
      <c r="H4" s="4" t="inlineStr">
        <is>
          <t xml:space="preserve"> </t>
        </is>
      </c>
      <c r="I4" s="4" t="inlineStr">
        <is>
          <t xml:space="preserve"> </t>
        </is>
      </c>
      <c r="J4" s="4" t="inlineStr">
        <is>
          <t xml:space="preserve"> </t>
        </is>
      </c>
    </row>
    <row r="5">
      <c r="A5" s="4" t="inlineStr">
        <is>
          <t>Syndicated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interest rate</t>
        </is>
      </c>
      <c r="B7" s="11" t="n">
        <v>0.1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floating interest rate</t>
        </is>
      </c>
      <c r="B8" s="11" t="n">
        <v>0.094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ast tangible net worth</t>
        </is>
      </c>
      <c r="B9" s="4" t="inlineStr">
        <is>
          <t xml:space="preserve"> </t>
        </is>
      </c>
      <c r="C9" s="4" t="inlineStr">
        <is>
          <t xml:space="preserve"> </t>
        </is>
      </c>
      <c r="D9" s="4" t="inlineStr">
        <is>
          <t xml:space="preserve"> </t>
        </is>
      </c>
      <c r="E9" s="4" t="inlineStr">
        <is>
          <t xml:space="preserve"> </t>
        </is>
      </c>
      <c r="F9" s="5" t="n">
        <v>500</v>
      </c>
      <c r="G9" s="4" t="inlineStr">
        <is>
          <t xml:space="preserve"> </t>
        </is>
      </c>
      <c r="H9" s="4" t="inlineStr">
        <is>
          <t xml:space="preserve"> </t>
        </is>
      </c>
      <c r="I9" s="4" t="inlineStr">
        <is>
          <t xml:space="preserve"> </t>
        </is>
      </c>
      <c r="J9" s="4" t="inlineStr">
        <is>
          <t xml:space="preserve"> </t>
        </is>
      </c>
    </row>
    <row r="10">
      <c r="A10" s="4" t="inlineStr">
        <is>
          <t>Notes payable, net of current portion</t>
        </is>
      </c>
      <c r="B10" s="5" t="n">
        <v>1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Maturity Date</t>
        </is>
      </c>
      <c r="B11" s="4" t="inlineStr">
        <is>
          <t>Sep. 11,  2029</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interest rate</t>
        </is>
      </c>
      <c r="B14" s="4" t="inlineStr">
        <is>
          <t xml:space="preserve"> </t>
        </is>
      </c>
      <c r="C14" s="4" t="inlineStr">
        <is>
          <t xml:space="preserve"> </t>
        </is>
      </c>
      <c r="D14" s="4" t="inlineStr">
        <is>
          <t xml:space="preserve"> </t>
        </is>
      </c>
      <c r="E14" s="4" t="inlineStr">
        <is>
          <t xml:space="preserve"> </t>
        </is>
      </c>
      <c r="F14" s="4" t="inlineStr">
        <is>
          <t xml:space="preserve"> </t>
        </is>
      </c>
      <c r="G14" s="9" t="n">
        <v>0.07000000000000001</v>
      </c>
      <c r="H14" s="4" t="inlineStr">
        <is>
          <t xml:space="preserve"> </t>
        </is>
      </c>
      <c r="I14" s="4" t="inlineStr">
        <is>
          <t xml:space="preserve"> </t>
        </is>
      </c>
      <c r="J14" s="4" t="inlineStr">
        <is>
          <t xml:space="preserve"> </t>
        </is>
      </c>
    </row>
    <row r="15">
      <c r="A15" s="4" t="inlineStr">
        <is>
          <t>Maximum [Member] | Syndicated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to EBITDA</t>
        </is>
      </c>
      <c r="B17" s="4" t="inlineStr">
        <is>
          <t xml:space="preserve"> </t>
        </is>
      </c>
      <c r="C17" s="4" t="inlineStr">
        <is>
          <t xml:space="preserve"> </t>
        </is>
      </c>
      <c r="D17" s="4" t="inlineStr">
        <is>
          <t xml:space="preserve"> </t>
        </is>
      </c>
      <c r="E17" s="4" t="inlineStr">
        <is>
          <t xml:space="preserve"> </t>
        </is>
      </c>
      <c r="F17" s="11" t="n">
        <v>0.035</v>
      </c>
      <c r="G17" s="4" t="inlineStr">
        <is>
          <t xml:space="preserve"> </t>
        </is>
      </c>
      <c r="H17" s="4" t="inlineStr">
        <is>
          <t xml:space="preserve"> </t>
        </is>
      </c>
      <c r="I17" s="4" t="inlineStr">
        <is>
          <t xml:space="preserve"> </t>
        </is>
      </c>
      <c r="J17" s="4" t="inlineStr">
        <is>
          <t xml:space="preserve"> </t>
        </is>
      </c>
    </row>
    <row r="18">
      <c r="A18" s="4" t="inlineStr">
        <is>
          <t>Debt service coverage ratio</t>
        </is>
      </c>
      <c r="B18" s="4" t="inlineStr">
        <is>
          <t xml:space="preserve"> </t>
        </is>
      </c>
      <c r="C18" s="4" t="inlineStr">
        <is>
          <t xml:space="preserve"> </t>
        </is>
      </c>
      <c r="D18" s="4" t="inlineStr">
        <is>
          <t xml:space="preserve"> </t>
        </is>
      </c>
      <c r="E18" s="4" t="inlineStr">
        <is>
          <t xml:space="preserve"> </t>
        </is>
      </c>
      <c r="F18" s="11" t="n">
        <v>0.015</v>
      </c>
      <c r="G18" s="4" t="inlineStr">
        <is>
          <t xml:space="preserve"> </t>
        </is>
      </c>
      <c r="H18" s="4" t="inlineStr">
        <is>
          <t xml:space="preserve"> </t>
        </is>
      </c>
      <c r="I18" s="4" t="inlineStr">
        <is>
          <t xml:space="preserve"> </t>
        </is>
      </c>
      <c r="J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11" t="n">
        <v>0.0217</v>
      </c>
      <c r="H21" s="4" t="inlineStr">
        <is>
          <t xml:space="preserve"> </t>
        </is>
      </c>
      <c r="I21" s="4" t="inlineStr">
        <is>
          <t xml:space="preserve"> </t>
        </is>
      </c>
      <c r="J21" s="4" t="inlineStr">
        <is>
          <t xml:space="preserve"> </t>
        </is>
      </c>
    </row>
    <row r="22">
      <c r="A22" s="4" t="inlineStr">
        <is>
          <t>Minimum [Member] | Syndicated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to EBITDA</t>
        </is>
      </c>
      <c r="B24" s="4" t="inlineStr">
        <is>
          <t xml:space="preserve"> </t>
        </is>
      </c>
      <c r="C24" s="4" t="inlineStr">
        <is>
          <t xml:space="preserve"> </t>
        </is>
      </c>
      <c r="D24" s="4" t="inlineStr">
        <is>
          <t xml:space="preserve"> </t>
        </is>
      </c>
      <c r="E24" s="4" t="inlineStr">
        <is>
          <t xml:space="preserve"> </t>
        </is>
      </c>
      <c r="F24" s="9" t="n">
        <v>0.01</v>
      </c>
      <c r="G24" s="4" t="inlineStr">
        <is>
          <t xml:space="preserve"> </t>
        </is>
      </c>
      <c r="H24" s="4" t="inlineStr">
        <is>
          <t xml:space="preserve"> </t>
        </is>
      </c>
      <c r="I24" s="4" t="inlineStr">
        <is>
          <t xml:space="preserve"> </t>
        </is>
      </c>
      <c r="J24" s="4" t="inlineStr">
        <is>
          <t xml:space="preserve"> </t>
        </is>
      </c>
    </row>
    <row r="25">
      <c r="A25" s="4" t="inlineStr">
        <is>
          <t>Debt service coverage ratio</t>
        </is>
      </c>
      <c r="B25" s="4" t="inlineStr">
        <is>
          <t xml:space="preserve"> </t>
        </is>
      </c>
      <c r="C25" s="4" t="inlineStr">
        <is>
          <t xml:space="preserve"> </t>
        </is>
      </c>
      <c r="D25" s="4" t="inlineStr">
        <is>
          <t xml:space="preserve"> </t>
        </is>
      </c>
      <c r="E25" s="4" t="inlineStr">
        <is>
          <t xml:space="preserve"> </t>
        </is>
      </c>
      <c r="F25" s="9" t="n">
        <v>0.01</v>
      </c>
      <c r="G25" s="4" t="inlineStr">
        <is>
          <t xml:space="preserve"> </t>
        </is>
      </c>
      <c r="H25" s="4" t="inlineStr">
        <is>
          <t xml:space="preserve"> </t>
        </is>
      </c>
      <c r="I25" s="4" t="inlineStr">
        <is>
          <t xml:space="preserve"> </t>
        </is>
      </c>
      <c r="J25" s="4" t="inlineStr">
        <is>
          <t xml:space="preserve"> </t>
        </is>
      </c>
    </row>
    <row r="26">
      <c r="A26" s="4" t="inlineStr">
        <is>
          <t>Warwick New York Mortgage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vestments in convertible notes receivable</t>
        </is>
      </c>
      <c r="B28" s="4" t="inlineStr">
        <is>
          <t xml:space="preserve"> </t>
        </is>
      </c>
      <c r="C28" s="5" t="n">
        <v>235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interest rate</t>
        </is>
      </c>
      <c r="B29" s="4" t="inlineStr">
        <is>
          <t xml:space="preserve"> </t>
        </is>
      </c>
      <c r="C29" s="11" t="n">
        <v>0.07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Maturity Date</t>
        </is>
      </c>
      <c r="B30" s="4" t="inlineStr">
        <is>
          <t xml:space="preserve"> </t>
        </is>
      </c>
      <c r="C30" s="4" t="inlineStr">
        <is>
          <t>Sep.  04,  2029</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cala, Florida Mortgage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vestments in convertible notes receivable</t>
        </is>
      </c>
      <c r="B33" s="4" t="inlineStr">
        <is>
          <t xml:space="preserve"> </t>
        </is>
      </c>
      <c r="C33" s="4" t="inlineStr">
        <is>
          <t xml:space="preserve"> </t>
        </is>
      </c>
      <c r="D33" s="5" t="n">
        <v>1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interest rate</t>
        </is>
      </c>
      <c r="B34" s="4" t="inlineStr">
        <is>
          <t xml:space="preserve"> </t>
        </is>
      </c>
      <c r="C34" s="4" t="inlineStr">
        <is>
          <t xml:space="preserve"> </t>
        </is>
      </c>
      <c r="D34" s="11" t="n">
        <v>0.074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Maturity Date</t>
        </is>
      </c>
      <c r="B35" s="4" t="inlineStr">
        <is>
          <t xml:space="preserve"> </t>
        </is>
      </c>
      <c r="C35" s="4" t="inlineStr">
        <is>
          <t xml:space="preserve"> </t>
        </is>
      </c>
      <c r="D35" s="4" t="inlineStr">
        <is>
          <t>Dec. 31,  2028</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creased Interest Rate</t>
        </is>
      </c>
      <c r="B36" s="4" t="inlineStr">
        <is>
          <t xml:space="preserve"> </t>
        </is>
      </c>
      <c r="C36" s="4" t="inlineStr">
        <is>
          <t xml:space="preserve"> </t>
        </is>
      </c>
      <c r="D36" s="11" t="n">
        <v>0.094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w Moor, Virginia Mortgage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ted Instrument Amount</t>
        </is>
      </c>
      <c r="B39" s="4" t="inlineStr">
        <is>
          <t xml:space="preserve"> </t>
        </is>
      </c>
      <c r="C39" s="4" t="inlineStr">
        <is>
          <t xml:space="preserve"> </t>
        </is>
      </c>
      <c r="D39" s="4" t="inlineStr">
        <is>
          <t xml:space="preserve"> </t>
        </is>
      </c>
      <c r="E39" s="5" t="n">
        <v>30998</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ted Instrument Rate</t>
        </is>
      </c>
      <c r="B40" s="4" t="inlineStr">
        <is>
          <t xml:space="preserve"> </t>
        </is>
      </c>
      <c r="C40" s="4" t="inlineStr">
        <is>
          <t xml:space="preserve"> </t>
        </is>
      </c>
      <c r="D40" s="4" t="inlineStr">
        <is>
          <t xml:space="preserve"> </t>
        </is>
      </c>
      <c r="E40" s="11" t="n">
        <v>0.0775</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ted Instrument Maturity Date</t>
        </is>
      </c>
      <c r="B41" s="4" t="inlineStr">
        <is>
          <t xml:space="preserve"> </t>
        </is>
      </c>
      <c r="C41" s="4" t="inlineStr">
        <is>
          <t xml:space="preserve"> </t>
        </is>
      </c>
      <c r="D41" s="4" t="inlineStr">
        <is>
          <t xml:space="preserve"> </t>
        </is>
      </c>
      <c r="E41" s="4" t="inlineStr">
        <is>
          <t>Oct.  01,  2034</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ted Instrument Conversion Date</t>
        </is>
      </c>
      <c r="B42" s="4" t="inlineStr">
        <is>
          <t xml:space="preserve"> </t>
        </is>
      </c>
      <c r="C42" s="4" t="inlineStr">
        <is>
          <t xml:space="preserve"> </t>
        </is>
      </c>
      <c r="D42" s="4" t="inlineStr">
        <is>
          <t xml:space="preserve"> </t>
        </is>
      </c>
      <c r="E42" s="4" t="inlineStr">
        <is>
          <t>Oct. 23,  2023</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ted Instrument Type</t>
        </is>
      </c>
      <c r="B43" s="4" t="inlineStr">
        <is>
          <t xml:space="preserve"> </t>
        </is>
      </c>
      <c r="C43" s="4" t="inlineStr">
        <is>
          <t xml:space="preserve"> </t>
        </is>
      </c>
      <c r="D43" s="4" t="inlineStr">
        <is>
          <t xml:space="preserve"> </t>
        </is>
      </c>
      <c r="E43" s="4" t="inlineStr">
        <is>
          <t>mortgage note</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w Moor, Virginia Mortgage Note [Member] | Construction Loan Pay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struction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1000</v>
      </c>
      <c r="J46" s="4" t="inlineStr">
        <is>
          <t xml:space="preserve"> </t>
        </is>
      </c>
    </row>
    <row r="47">
      <c r="A47" s="4" t="inlineStr">
        <is>
          <t>Cottage Grove, Minnesota Mortgage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vestments in convertible notes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7000</v>
      </c>
      <c r="I49" s="4" t="inlineStr">
        <is>
          <t xml:space="preserve"> </t>
        </is>
      </c>
      <c r="J49" s="4" t="inlineStr">
        <is>
          <t xml:space="preserve"> </t>
        </is>
      </c>
    </row>
    <row r="50">
      <c r="A50" s="4" t="inlineStr">
        <is>
          <t>Debt instrument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1" t="n">
        <v>0.0775</v>
      </c>
      <c r="I50" s="4" t="inlineStr">
        <is>
          <t xml:space="preserve"> </t>
        </is>
      </c>
      <c r="J50" s="4" t="inlineStr">
        <is>
          <t xml:space="preserve"> </t>
        </is>
      </c>
    </row>
    <row r="51">
      <c r="A51" s="4" t="inlineStr">
        <is>
          <t>Private Placement Debt April 30, 202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vestments in convertible notes receiv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49934</v>
      </c>
    </row>
    <row r="54">
      <c r="A54" s="4" t="inlineStr">
        <is>
          <t>Debt instrument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9" t="n">
        <v>0.07000000000000001</v>
      </c>
    </row>
    <row r="55">
      <c r="A55" s="4" t="inlineStr">
        <is>
          <t>Notes payable, net of current portion</t>
        </is>
      </c>
      <c r="B55" s="4" t="inlineStr">
        <is>
          <t xml:space="preserve"> </t>
        </is>
      </c>
      <c r="C55" s="4" t="inlineStr">
        <is>
          <t xml:space="preserve"> </t>
        </is>
      </c>
      <c r="D55" s="4" t="inlineStr">
        <is>
          <t xml:space="preserve"> </t>
        </is>
      </c>
      <c r="E55" s="4" t="inlineStr">
        <is>
          <t xml:space="preserve"> </t>
        </is>
      </c>
      <c r="F55" s="4" t="inlineStr">
        <is>
          <t xml:space="preserve"> </t>
        </is>
      </c>
      <c r="G55" s="5" t="n">
        <v>224435</v>
      </c>
      <c r="H55" s="4" t="inlineStr">
        <is>
          <t xml:space="preserve"> </t>
        </is>
      </c>
      <c r="I55" s="4" t="inlineStr">
        <is>
          <t xml:space="preserve"> </t>
        </is>
      </c>
      <c r="J55" s="4" t="inlineStr">
        <is>
          <t xml:space="preserve"> </t>
        </is>
      </c>
    </row>
    <row r="56">
      <c r="A56" s="4" t="inlineStr">
        <is>
          <t>Repurchased Amount</t>
        </is>
      </c>
      <c r="B56" s="4" t="inlineStr">
        <is>
          <t xml:space="preserve"> </t>
        </is>
      </c>
      <c r="C56" s="4" t="inlineStr">
        <is>
          <t xml:space="preserve"> </t>
        </is>
      </c>
      <c r="D56" s="4" t="inlineStr">
        <is>
          <t xml:space="preserve"> </t>
        </is>
      </c>
      <c r="E56" s="4" t="inlineStr">
        <is>
          <t xml:space="preserve"> </t>
        </is>
      </c>
      <c r="F56" s="5" t="n">
        <v>25500</v>
      </c>
      <c r="G56" s="4" t="inlineStr">
        <is>
          <t xml:space="preserve"> </t>
        </is>
      </c>
      <c r="H56" s="4" t="inlineStr">
        <is>
          <t xml:space="preserve"> </t>
        </is>
      </c>
      <c r="I56" s="4" t="inlineStr">
        <is>
          <t xml:space="preserve"> </t>
        </is>
      </c>
      <c r="J56" s="4" t="inlineStr">
        <is>
          <t xml:space="preserve"> </t>
        </is>
      </c>
    </row>
    <row r="57">
      <c r="A57" s="4" t="inlineStr">
        <is>
          <t>Repurchased Amount Rate</t>
        </is>
      </c>
      <c r="B57" s="4" t="inlineStr">
        <is>
          <t xml:space="preserve"> </t>
        </is>
      </c>
      <c r="C57" s="4" t="inlineStr">
        <is>
          <t xml:space="preserve"> </t>
        </is>
      </c>
      <c r="D57" s="4" t="inlineStr">
        <is>
          <t xml:space="preserve"> </t>
        </is>
      </c>
      <c r="E57" s="4" t="inlineStr">
        <is>
          <t xml:space="preserve"> </t>
        </is>
      </c>
      <c r="F57" s="9" t="n">
        <v>0.95</v>
      </c>
      <c r="G57" s="4" t="inlineStr">
        <is>
          <t xml:space="preserve"> </t>
        </is>
      </c>
      <c r="H57" s="4" t="inlineStr">
        <is>
          <t xml:space="preserve"> </t>
        </is>
      </c>
      <c r="I57" s="4" t="inlineStr">
        <is>
          <t xml:space="preserve"> </t>
        </is>
      </c>
      <c r="J57" s="4" t="inlineStr">
        <is>
          <t xml:space="preserve"> </t>
        </is>
      </c>
    </row>
    <row r="58">
      <c r="A58" s="4" t="inlineStr">
        <is>
          <t>Unamortized Debt Discount</t>
        </is>
      </c>
      <c r="B58" s="4" t="inlineStr">
        <is>
          <t xml:space="preserve"> </t>
        </is>
      </c>
      <c r="C58" s="4" t="inlineStr">
        <is>
          <t xml:space="preserve"> </t>
        </is>
      </c>
      <c r="D58" s="4" t="inlineStr">
        <is>
          <t xml:space="preserve"> </t>
        </is>
      </c>
      <c r="E58" s="4" t="inlineStr">
        <is>
          <t xml:space="preserve"> </t>
        </is>
      </c>
      <c r="F58" s="5" t="n">
        <v>350</v>
      </c>
      <c r="G58" s="5" t="n">
        <v>2755</v>
      </c>
      <c r="H58" s="4" t="inlineStr">
        <is>
          <t xml:space="preserve"> </t>
        </is>
      </c>
      <c r="I58" s="4" t="inlineStr">
        <is>
          <t xml:space="preserve"> </t>
        </is>
      </c>
      <c r="J58" s="4" t="inlineStr">
        <is>
          <t xml:space="preserve"> </t>
        </is>
      </c>
    </row>
    <row r="59">
      <c r="A59" s="4" t="inlineStr">
        <is>
          <t>Private Placement Debt April 30, 2021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held by related parties</t>
        </is>
      </c>
      <c r="B61" s="4" t="inlineStr">
        <is>
          <t xml:space="preserve"> </t>
        </is>
      </c>
      <c r="C61" s="4" t="inlineStr">
        <is>
          <t xml:space="preserve"> </t>
        </is>
      </c>
      <c r="D61" s="4" t="inlineStr">
        <is>
          <t xml:space="preserve"> </t>
        </is>
      </c>
      <c r="E61" s="4" t="inlineStr">
        <is>
          <t xml:space="preserve"> </t>
        </is>
      </c>
      <c r="F61" s="4" t="inlineStr">
        <is>
          <t xml:space="preserve"> </t>
        </is>
      </c>
      <c r="G61" s="9" t="n">
        <v>0.99</v>
      </c>
      <c r="H61" s="4" t="inlineStr">
        <is>
          <t xml:space="preserve"> </t>
        </is>
      </c>
      <c r="I61" s="4" t="inlineStr">
        <is>
          <t xml:space="preserve"> </t>
        </is>
      </c>
      <c r="J61" s="4" t="inlineStr">
        <is>
          <t xml:space="preserve"> </t>
        </is>
      </c>
    </row>
    <row r="62">
      <c r="A62" s="4" t="inlineStr">
        <is>
          <t>Repurchased Date</t>
        </is>
      </c>
      <c r="B62" s="4" t="inlineStr">
        <is>
          <t xml:space="preserve"> </t>
        </is>
      </c>
      <c r="C62" s="4" t="inlineStr">
        <is>
          <t xml:space="preserve"> </t>
        </is>
      </c>
      <c r="D62" s="4" t="inlineStr">
        <is>
          <t xml:space="preserve"> </t>
        </is>
      </c>
      <c r="E62" s="4" t="inlineStr">
        <is>
          <t xml:space="preserve"> </t>
        </is>
      </c>
      <c r="F62" s="4" t="inlineStr">
        <is>
          <t>Nov. 30,  2023</t>
        </is>
      </c>
      <c r="G62" s="4" t="inlineStr">
        <is>
          <t xml:space="preserve"> </t>
        </is>
      </c>
      <c r="H62" s="4" t="inlineStr">
        <is>
          <t xml:space="preserve"> </t>
        </is>
      </c>
      <c r="I62" s="4" t="inlineStr">
        <is>
          <t xml:space="preserve"> </t>
        </is>
      </c>
      <c r="J62" s="4" t="inlineStr">
        <is>
          <t xml:space="preserve"> </t>
        </is>
      </c>
    </row>
    <row r="63">
      <c r="A63" s="4" t="inlineStr">
        <is>
          <t>Private Placement Debt April 30, 2021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held by related parties</t>
        </is>
      </c>
      <c r="B65" s="4" t="inlineStr">
        <is>
          <t xml:space="preserve"> </t>
        </is>
      </c>
      <c r="C65" s="4" t="inlineStr">
        <is>
          <t xml:space="preserve"> </t>
        </is>
      </c>
      <c r="D65" s="4" t="inlineStr">
        <is>
          <t xml:space="preserve"> </t>
        </is>
      </c>
      <c r="E65" s="4" t="inlineStr">
        <is>
          <t xml:space="preserve"> </t>
        </is>
      </c>
      <c r="F65" s="4" t="inlineStr">
        <is>
          <t xml:space="preserve"> </t>
        </is>
      </c>
      <c r="G65" s="9" t="n">
        <v>0.01</v>
      </c>
      <c r="H65" s="4" t="inlineStr">
        <is>
          <t xml:space="preserve"> </t>
        </is>
      </c>
      <c r="I65" s="4" t="inlineStr">
        <is>
          <t xml:space="preserve"> </t>
        </is>
      </c>
      <c r="J65" s="4" t="inlineStr">
        <is>
          <t xml:space="preserve"> </t>
        </is>
      </c>
    </row>
    <row r="66">
      <c r="A66" s="4" t="inlineStr">
        <is>
          <t>Repurchased Date</t>
        </is>
      </c>
      <c r="B66" s="4" t="inlineStr">
        <is>
          <t xml:space="preserve"> </t>
        </is>
      </c>
      <c r="C66" s="4" t="inlineStr">
        <is>
          <t xml:space="preserve"> </t>
        </is>
      </c>
      <c r="D66" s="4" t="inlineStr">
        <is>
          <t xml:space="preserve"> </t>
        </is>
      </c>
      <c r="E66" s="4" t="inlineStr">
        <is>
          <t xml:space="preserve"> </t>
        </is>
      </c>
      <c r="F66" s="4" t="inlineStr">
        <is>
          <t>Oct. 19,  2023</t>
        </is>
      </c>
      <c r="G66" s="4" t="inlineStr">
        <is>
          <t xml:space="preserve"> </t>
        </is>
      </c>
      <c r="H66" s="4" t="inlineStr">
        <is>
          <t xml:space="preserve"> </t>
        </is>
      </c>
      <c r="I66" s="4" t="inlineStr">
        <is>
          <t xml:space="preserve"> </t>
        </is>
      </c>
      <c r="J66" s="4" t="inlineStr">
        <is>
          <t xml:space="preserve"> </t>
        </is>
      </c>
    </row>
  </sheetData>
  <mergeCells count="2">
    <mergeCell ref="A1:A2"/>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s Payable - Schedule of Maturities of Notes Payable (Details) $ in Thousands</t>
        </is>
      </c>
      <c r="B1" s="2" t="inlineStr">
        <is>
          <t>Dec. 31, 2024 USD ($)</t>
        </is>
      </c>
    </row>
    <row r="2">
      <c r="A2" s="3" t="inlineStr">
        <is>
          <t>Short-Term Debt [Line Items]</t>
        </is>
      </c>
      <c r="B2" s="4" t="inlineStr">
        <is>
          <t xml:space="preserve"> </t>
        </is>
      </c>
    </row>
    <row r="3">
      <c r="A3" s="4" t="inlineStr">
        <is>
          <t>2025</t>
        </is>
      </c>
      <c r="B3" s="5" t="n">
        <v>12062</v>
      </c>
    </row>
    <row r="4">
      <c r="A4" s="4" t="inlineStr">
        <is>
          <t>2026</t>
        </is>
      </c>
      <c r="B4" s="6" t="n">
        <v>18327</v>
      </c>
    </row>
    <row r="5">
      <c r="A5" s="4" t="inlineStr">
        <is>
          <t>2027</t>
        </is>
      </c>
      <c r="B5" s="6" t="n">
        <v>18582</v>
      </c>
    </row>
    <row r="6">
      <c r="A6" s="4" t="inlineStr">
        <is>
          <t>2028</t>
        </is>
      </c>
      <c r="B6" s="6" t="n">
        <v>30562</v>
      </c>
    </row>
    <row r="7">
      <c r="A7" s="4" t="inlineStr">
        <is>
          <t>2029</t>
        </is>
      </c>
      <c r="B7" s="6" t="n">
        <v>136883</v>
      </c>
    </row>
    <row r="8">
      <c r="A8" s="4" t="inlineStr">
        <is>
          <t>2030 and Thereafter</t>
        </is>
      </c>
      <c r="B8" s="6" t="n">
        <v>41570</v>
      </c>
    </row>
    <row r="9">
      <c r="A9" s="4" t="inlineStr">
        <is>
          <t>Total maturities of notes payable</t>
        </is>
      </c>
      <c r="B9" s="6" t="n">
        <v>257986</v>
      </c>
      <c r="C9" s="4" t="inlineStr">
        <is>
          <t>[1]</t>
        </is>
      </c>
    </row>
    <row r="10">
      <c r="A10" s="4" t="inlineStr">
        <is>
          <t>Credit facility [Member]</t>
        </is>
      </c>
      <c r="B10" s="4" t="inlineStr">
        <is>
          <t xml:space="preserve"> </t>
        </is>
      </c>
    </row>
    <row r="11">
      <c r="A11" s="3" t="inlineStr">
        <is>
          <t>Short-Term Debt [Line Items]</t>
        </is>
      </c>
      <c r="B11" s="4" t="inlineStr">
        <is>
          <t xml:space="preserve"> </t>
        </is>
      </c>
    </row>
    <row r="12">
      <c r="A12" s="4" t="inlineStr">
        <is>
          <t>2025</t>
        </is>
      </c>
      <c r="B12" s="6" t="n">
        <v>7500</v>
      </c>
    </row>
    <row r="13">
      <c r="A13" s="4" t="inlineStr">
        <is>
          <t>2026</t>
        </is>
      </c>
      <c r="B13" s="6" t="n">
        <v>15000</v>
      </c>
    </row>
    <row r="14">
      <c r="A14" s="4" t="inlineStr">
        <is>
          <t>2027</t>
        </is>
      </c>
      <c r="B14" s="6" t="n">
        <v>15000</v>
      </c>
    </row>
    <row r="15">
      <c r="A15" s="4" t="inlineStr">
        <is>
          <t>2028</t>
        </is>
      </c>
      <c r="B15" s="6" t="n">
        <v>15000</v>
      </c>
    </row>
    <row r="16">
      <c r="A16" s="4" t="inlineStr">
        <is>
          <t>2029</t>
        </is>
      </c>
      <c r="B16" s="6" t="n">
        <v>97500</v>
      </c>
    </row>
    <row r="17">
      <c r="A17" s="4" t="inlineStr">
        <is>
          <t>2030 and Thereafter</t>
        </is>
      </c>
      <c r="B17" s="6" t="n">
        <v>0</v>
      </c>
    </row>
    <row r="18">
      <c r="A18" s="4" t="inlineStr">
        <is>
          <t>Total maturities of notes payable</t>
        </is>
      </c>
      <c r="B18" s="6" t="n">
        <v>150000</v>
      </c>
      <c r="C18" s="4" t="inlineStr">
        <is>
          <t>[1]</t>
        </is>
      </c>
    </row>
    <row r="19">
      <c r="A19" s="4" t="inlineStr">
        <is>
          <t>Mortgage Notes</t>
        </is>
      </c>
      <c r="B19" s="4" t="inlineStr">
        <is>
          <t xml:space="preserve"> </t>
        </is>
      </c>
    </row>
    <row r="20">
      <c r="A20" s="3" t="inlineStr">
        <is>
          <t>Short-Term Debt [Line Items]</t>
        </is>
      </c>
      <c r="B20" s="4" t="inlineStr">
        <is>
          <t xml:space="preserve"> </t>
        </is>
      </c>
    </row>
    <row r="21">
      <c r="A21" s="4" t="inlineStr">
        <is>
          <t>2025</t>
        </is>
      </c>
      <c r="B21" s="6" t="n">
        <v>4562</v>
      </c>
    </row>
    <row r="22">
      <c r="A22" s="4" t="inlineStr">
        <is>
          <t>2026</t>
        </is>
      </c>
      <c r="B22" s="6" t="n">
        <v>3327</v>
      </c>
    </row>
    <row r="23">
      <c r="A23" s="4" t="inlineStr">
        <is>
          <t>2027</t>
        </is>
      </c>
      <c r="B23" s="6" t="n">
        <v>3582</v>
      </c>
    </row>
    <row r="24">
      <c r="A24" s="4" t="inlineStr">
        <is>
          <t>2028</t>
        </is>
      </c>
      <c r="B24" s="6" t="n">
        <v>15562</v>
      </c>
    </row>
    <row r="25">
      <c r="A25" s="4" t="inlineStr">
        <is>
          <t>2029</t>
        </is>
      </c>
      <c r="B25" s="6" t="n">
        <v>39383</v>
      </c>
    </row>
    <row r="26">
      <c r="A26" s="4" t="inlineStr">
        <is>
          <t>2030 and Thereafter</t>
        </is>
      </c>
      <c r="B26" s="6" t="n">
        <v>41570</v>
      </c>
    </row>
    <row r="27">
      <c r="A27" s="4" t="inlineStr">
        <is>
          <t>Total maturities of notes payable</t>
        </is>
      </c>
      <c r="B27" s="5" t="n">
        <v>107986</v>
      </c>
      <c r="C27" s="4" t="inlineStr">
        <is>
          <t>[1]</t>
        </is>
      </c>
    </row>
    <row r="28"/>
    <row r="29">
      <c r="A29" s="4" t="inlineStr">
        <is>
          <t>[1] Total maturities of notes payable excludes unamortized debt discount of $ 2,021 thousand associated with the Credit Facility and $ 1,007 thousand associated with the mortgage notes.</t>
        </is>
      </c>
    </row>
  </sheetData>
  <mergeCells count="3">
    <mergeCell ref="B1:C1"/>
    <mergeCell ref="A28:C28"/>
    <mergeCell ref="A29:C2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Maturities of Notes Payable (Parenthetical) (Details) $ in Thousands</t>
        </is>
      </c>
      <c r="B1" s="2" t="inlineStr">
        <is>
          <t>12 Months Ended</t>
        </is>
      </c>
    </row>
    <row r="2">
      <c r="B2" s="2" t="inlineStr">
        <is>
          <t>Dec. 31, 2024 USD ($)</t>
        </is>
      </c>
    </row>
    <row r="3">
      <c r="A3" s="4" t="inlineStr">
        <is>
          <t>Credit facility [Member]</t>
        </is>
      </c>
      <c r="B3" s="4" t="inlineStr">
        <is>
          <t xml:space="preserve"> </t>
        </is>
      </c>
    </row>
    <row r="4">
      <c r="A4" s="3" t="inlineStr">
        <is>
          <t>Short-Term Debt [Line Items]</t>
        </is>
      </c>
      <c r="B4" s="4" t="inlineStr">
        <is>
          <t xml:space="preserve"> </t>
        </is>
      </c>
    </row>
    <row r="5">
      <c r="A5" s="4" t="inlineStr">
        <is>
          <t>Unamortized Debt Discount</t>
        </is>
      </c>
      <c r="B5" s="5" t="n">
        <v>2021</v>
      </c>
    </row>
    <row r="6">
      <c r="A6" s="4" t="inlineStr">
        <is>
          <t>Mortgage Notes [Member]</t>
        </is>
      </c>
      <c r="B6" s="4" t="inlineStr">
        <is>
          <t xml:space="preserve"> </t>
        </is>
      </c>
    </row>
    <row r="7">
      <c r="A7" s="3" t="inlineStr">
        <is>
          <t>Short-Term Debt [Line Items]</t>
        </is>
      </c>
      <c r="B7" s="4" t="inlineStr">
        <is>
          <t xml:space="preserve"> </t>
        </is>
      </c>
    </row>
    <row r="8">
      <c r="A8" s="4" t="inlineStr">
        <is>
          <t>Unamortized Debt Discount</t>
        </is>
      </c>
      <c r="B8" s="5" t="n">
        <v>100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 Schedule of Stockholders' Equity Note, Warrants or Rights (Detail) - 12 months ended Dec. 31, 2024</t>
        </is>
      </c>
      <c r="B1" s="2" t="inlineStr">
        <is>
          <t>$ / shares shares</t>
        </is>
      </c>
      <c r="C1" s="2" t="inlineStr">
        <is>
          <t>$ / shares shares</t>
        </is>
      </c>
    </row>
    <row r="2">
      <c r="A2" s="4" t="inlineStr">
        <is>
          <t>Liability Classified Warrant [Member]</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Number of Shares, Beginning Balance | shares</t>
        </is>
      </c>
      <c r="B4" s="6" t="n">
        <v>1997208</v>
      </c>
      <c r="C4" s="6" t="n">
        <v>1997208</v>
      </c>
    </row>
    <row r="5">
      <c r="A5" s="4" t="inlineStr">
        <is>
          <t>Number of Shares, Exercised | shares</t>
        </is>
      </c>
      <c r="B5" s="6" t="n">
        <v>-285296</v>
      </c>
      <c r="C5" s="6" t="n">
        <v>-285296</v>
      </c>
    </row>
    <row r="6">
      <c r="A6" s="4" t="inlineStr">
        <is>
          <t>Number of Shares, Expired | shares</t>
        </is>
      </c>
      <c r="B6" s="6" t="n">
        <v>-1638184</v>
      </c>
      <c r="C6" s="6" t="n">
        <v>-1638184</v>
      </c>
    </row>
    <row r="7">
      <c r="A7" s="4" t="inlineStr">
        <is>
          <t>Number of Shares, Ending Balance | shares</t>
        </is>
      </c>
      <c r="B7" s="6" t="n">
        <v>73728</v>
      </c>
      <c r="C7" s="6" t="n">
        <v>73728</v>
      </c>
    </row>
    <row r="8">
      <c r="A8" s="4" t="inlineStr">
        <is>
          <t>Weighted Average Exercise Price, Beginning Balance | $ / shares</t>
        </is>
      </c>
      <c r="B8" s="7" t="n">
        <v>18.03</v>
      </c>
      <c r="C8" s="4" t="inlineStr">
        <is>
          <t xml:space="preserve"> </t>
        </is>
      </c>
    </row>
    <row r="9">
      <c r="A9" s="4" t="inlineStr">
        <is>
          <t>Weighted Average Exercise Price, Exercised | $ / shares</t>
        </is>
      </c>
      <c r="B9" s="4" t="inlineStr">
        <is>
          <t xml:space="preserve"> </t>
        </is>
      </c>
      <c r="C9" s="7" t="n">
        <v>12.04</v>
      </c>
    </row>
    <row r="10">
      <c r="A10" s="4" t="inlineStr">
        <is>
          <t>Weighted Average Exercise Price, Expired | $ / shares</t>
        </is>
      </c>
      <c r="B10" s="4" t="inlineStr">
        <is>
          <t xml:space="preserve"> </t>
        </is>
      </c>
      <c r="C10" s="7" t="n">
        <v>19.25</v>
      </c>
    </row>
    <row r="11">
      <c r="A11" s="4" t="inlineStr">
        <is>
          <t>Weighted Average Exercise Price, Ending Balance | $ / shares</t>
        </is>
      </c>
      <c r="B11" s="7" t="n">
        <v>14.03</v>
      </c>
      <c r="C11" s="4" t="inlineStr">
        <is>
          <t xml:space="preserve"> </t>
        </is>
      </c>
    </row>
    <row r="12">
      <c r="A12" s="4" t="inlineStr">
        <is>
          <t>Weighted Average Contractual Life, Beginning Balance</t>
        </is>
      </c>
      <c r="B12" s="4" t="inlineStr">
        <is>
          <t>6 months</t>
        </is>
      </c>
      <c r="C12" s="4" t="inlineStr">
        <is>
          <t>6 months</t>
        </is>
      </c>
    </row>
    <row r="13">
      <c r="A13" s="4" t="inlineStr">
        <is>
          <t>Weighted Average Contractual Life, Ending Balance</t>
        </is>
      </c>
      <c r="B13" s="4" t="inlineStr">
        <is>
          <t>4 months 20 days</t>
        </is>
      </c>
      <c r="C13" s="4" t="inlineStr">
        <is>
          <t>4 months 20 days</t>
        </is>
      </c>
    </row>
    <row r="14">
      <c r="A14" s="4" t="inlineStr">
        <is>
          <t>Equity Classified Warrant [Member]</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Number of Shares, Beginning Balance | shares</t>
        </is>
      </c>
      <c r="B16" s="6" t="n">
        <v>1737347</v>
      </c>
      <c r="C16" s="6" t="n">
        <v>1737347</v>
      </c>
    </row>
    <row r="17">
      <c r="A17" s="4" t="inlineStr">
        <is>
          <t>Number of Shares, Exercised | shares</t>
        </is>
      </c>
      <c r="B17" s="6" t="n">
        <v>0</v>
      </c>
      <c r="C17" s="6" t="n">
        <v>0</v>
      </c>
    </row>
    <row r="18">
      <c r="A18" s="4" t="inlineStr">
        <is>
          <t>Number of Shares, Expired | shares</t>
        </is>
      </c>
      <c r="B18" s="6" t="n">
        <v>0</v>
      </c>
      <c r="C18" s="6" t="n">
        <v>0</v>
      </c>
    </row>
    <row r="19">
      <c r="A19" s="4" t="inlineStr">
        <is>
          <t>Number of Shares, Ending Balance | shares</t>
        </is>
      </c>
      <c r="B19" s="6" t="n">
        <v>1737347</v>
      </c>
      <c r="C19" s="6" t="n">
        <v>1737347</v>
      </c>
    </row>
    <row r="20">
      <c r="A20" s="4" t="inlineStr">
        <is>
          <t>Weighted Average Exercise Price, Beginning Balance | $ / shares</t>
        </is>
      </c>
      <c r="B20" s="4" t="inlineStr">
        <is>
          <t xml:space="preserve"> </t>
        </is>
      </c>
      <c r="C20" s="7" t="n">
        <v>31.83</v>
      </c>
    </row>
    <row r="21">
      <c r="A21" s="4" t="inlineStr">
        <is>
          <t>Weighted Average Exercise Price, Exercised | $ / shares</t>
        </is>
      </c>
      <c r="B21" s="4" t="inlineStr">
        <is>
          <t xml:space="preserve"> </t>
        </is>
      </c>
      <c r="C21" s="6" t="n">
        <v>0</v>
      </c>
    </row>
    <row r="22">
      <c r="A22" s="4" t="inlineStr">
        <is>
          <t>Weighted Average Exercise Price, Expired | $ / shares</t>
        </is>
      </c>
      <c r="B22" s="4" t="inlineStr">
        <is>
          <t xml:space="preserve"> </t>
        </is>
      </c>
      <c r="C22" s="6" t="n">
        <v>0</v>
      </c>
    </row>
    <row r="23">
      <c r="A23" s="4" t="inlineStr">
        <is>
          <t>Weighted Average Exercise Price, Ending Balance | $ / shares</t>
        </is>
      </c>
      <c r="B23" s="4" t="inlineStr">
        <is>
          <t xml:space="preserve"> </t>
        </is>
      </c>
      <c r="C23" s="7" t="n">
        <v>31.83</v>
      </c>
    </row>
    <row r="24">
      <c r="A24" s="4" t="inlineStr">
        <is>
          <t>Weighted Average Contractual Life, Beginning Balance</t>
        </is>
      </c>
      <c r="B24" s="4" t="inlineStr">
        <is>
          <t>2 years 4 months 17 days</t>
        </is>
      </c>
      <c r="C24" s="4" t="inlineStr">
        <is>
          <t>2 years 4 months 17 days</t>
        </is>
      </c>
    </row>
    <row r="25">
      <c r="A25" s="4" t="inlineStr">
        <is>
          <t>Weighted Average Contractual Life, Ending Balance</t>
        </is>
      </c>
      <c r="B25" s="4" t="inlineStr">
        <is>
          <t>1 year 4 months 17 days</t>
        </is>
      </c>
      <c r="C25" s="4" t="inlineStr">
        <is>
          <t>1 year 4 months 17 day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5" customWidth="1" min="3" max="3"/>
    <col width="29" customWidth="1" min="4" max="4"/>
    <col width="29" customWidth="1" min="5" max="5"/>
  </cols>
  <sheetData>
    <row r="1">
      <c r="A1" s="1" t="inlineStr">
        <is>
          <t>Warrants - Schedule Of Fair Value Of Warrant Liability (Detail) - Liability Classified Warrant [Member] $ in Thousands</t>
        </is>
      </c>
      <c r="B1" s="2" t="inlineStr">
        <is>
          <t>12 Months Ended</t>
        </is>
      </c>
    </row>
    <row r="2">
      <c r="B2" s="2" t="inlineStr">
        <is>
          <t>Dec. 31, 2024 USD ($)</t>
        </is>
      </c>
      <c r="C2" s="2" t="inlineStr">
        <is>
          <t>Dec. 31, 2024 $ / shares</t>
        </is>
      </c>
      <c r="D2" s="2" t="inlineStr">
        <is>
          <t>Dec. 31, 2024 USD ($) shares</t>
        </is>
      </c>
      <c r="E2" s="2" t="inlineStr">
        <is>
          <t>Dec. 31, 2023 USD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Outstanding | shares</t>
        </is>
      </c>
      <c r="B4" s="4" t="inlineStr">
        <is>
          <t xml:space="preserve"> </t>
        </is>
      </c>
      <c r="C4" s="4" t="inlineStr">
        <is>
          <t xml:space="preserve"> </t>
        </is>
      </c>
      <c r="D4" s="6" t="n">
        <v>73728</v>
      </c>
      <c r="E4" s="6" t="n">
        <v>1997208</v>
      </c>
    </row>
    <row r="5">
      <c r="A5" s="4" t="inlineStr">
        <is>
          <t>Warrant Liability</t>
        </is>
      </c>
      <c r="B5" s="4" t="inlineStr">
        <is>
          <t xml:space="preserve"> </t>
        </is>
      </c>
      <c r="C5" s="4" t="inlineStr">
        <is>
          <t xml:space="preserve"> </t>
        </is>
      </c>
      <c r="D5" s="5" t="n">
        <v>68</v>
      </c>
      <c r="E5" s="5" t="n">
        <v>3117</v>
      </c>
    </row>
    <row r="6">
      <c r="A6" s="4" t="inlineStr">
        <is>
          <t>Change in Fair value of warrants liability</t>
        </is>
      </c>
      <c r="B6" s="5" t="n">
        <v>-3049</v>
      </c>
      <c r="C6" s="4" t="inlineStr">
        <is>
          <t xml:space="preserve"> </t>
        </is>
      </c>
      <c r="D6" s="4" t="inlineStr">
        <is>
          <t xml:space="preserve"> </t>
        </is>
      </c>
      <c r="E6" s="4" t="inlineStr">
        <is>
          <t xml:space="preserve"> </t>
        </is>
      </c>
    </row>
    <row r="7">
      <c r="A7" s="4" t="inlineStr">
        <is>
          <t>Private Placement Financing Warrants [Member]</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Strike Price | $ / shares</t>
        </is>
      </c>
      <c r="B9" s="4" t="inlineStr">
        <is>
          <t xml:space="preserve"> </t>
        </is>
      </c>
      <c r="C9" s="7" t="n">
        <v>19.39</v>
      </c>
      <c r="D9" s="4" t="inlineStr">
        <is>
          <t xml:space="preserve"> </t>
        </is>
      </c>
      <c r="E9" s="4" t="inlineStr">
        <is>
          <t xml:space="preserve"> </t>
        </is>
      </c>
    </row>
    <row r="10">
      <c r="A10" s="4" t="inlineStr">
        <is>
          <t>Warrants Outstanding | shares</t>
        </is>
      </c>
      <c r="B10" s="4" t="inlineStr">
        <is>
          <t xml:space="preserve"> </t>
        </is>
      </c>
      <c r="C10" s="4" t="inlineStr">
        <is>
          <t xml:space="preserve"> </t>
        </is>
      </c>
      <c r="D10" s="6" t="n">
        <v>0</v>
      </c>
      <c r="E10" s="4" t="inlineStr">
        <is>
          <t xml:space="preserve"> </t>
        </is>
      </c>
    </row>
    <row r="11">
      <c r="A11" s="4" t="inlineStr">
        <is>
          <t>Warrant Liability</t>
        </is>
      </c>
      <c r="B11" s="4" t="inlineStr">
        <is>
          <t xml:space="preserve"> </t>
        </is>
      </c>
      <c r="C11" s="4" t="inlineStr">
        <is>
          <t xml:space="preserve"> </t>
        </is>
      </c>
      <c r="D11" s="5" t="n">
        <v>0</v>
      </c>
      <c r="E11" s="6" t="n">
        <v>1673</v>
      </c>
    </row>
    <row r="12">
      <c r="A12" s="4" t="inlineStr">
        <is>
          <t>Change in Fair value of warrants liability</t>
        </is>
      </c>
      <c r="B12" s="6" t="n">
        <v>-1673</v>
      </c>
      <c r="C12" s="4" t="inlineStr">
        <is>
          <t xml:space="preserve"> </t>
        </is>
      </c>
      <c r="D12" s="4" t="inlineStr">
        <is>
          <t xml:space="preserve"> </t>
        </is>
      </c>
      <c r="E12" s="4" t="inlineStr">
        <is>
          <t xml:space="preserve"> </t>
        </is>
      </c>
    </row>
    <row r="13">
      <c r="A13" s="4" t="inlineStr">
        <is>
          <t>Modification Warrants [Member]</t>
        </is>
      </c>
      <c r="B13" s="4" t="inlineStr">
        <is>
          <t xml:space="preserve"> </t>
        </is>
      </c>
      <c r="C13" s="4" t="inlineStr">
        <is>
          <t xml:space="preserve"> </t>
        </is>
      </c>
      <c r="D13" s="4" t="inlineStr">
        <is>
          <t xml:space="preserve"> </t>
        </is>
      </c>
      <c r="E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row>
    <row r="15">
      <c r="A15" s="4" t="inlineStr">
        <is>
          <t>Strike Price | $ / shares</t>
        </is>
      </c>
      <c r="B15" s="4" t="inlineStr">
        <is>
          <t xml:space="preserve"> </t>
        </is>
      </c>
      <c r="C15" s="10" t="n">
        <v>12.04</v>
      </c>
      <c r="D15" s="4" t="inlineStr">
        <is>
          <t xml:space="preserve"> </t>
        </is>
      </c>
      <c r="E15" s="4" t="inlineStr">
        <is>
          <t xml:space="preserve"> </t>
        </is>
      </c>
    </row>
    <row r="16">
      <c r="A16" s="4" t="inlineStr">
        <is>
          <t>Warrants Outstanding | shares</t>
        </is>
      </c>
      <c r="B16" s="4" t="inlineStr">
        <is>
          <t xml:space="preserve"> </t>
        </is>
      </c>
      <c r="C16" s="4" t="inlineStr">
        <is>
          <t xml:space="preserve"> </t>
        </is>
      </c>
      <c r="D16" s="6" t="n">
        <v>0</v>
      </c>
      <c r="E16" s="4" t="inlineStr">
        <is>
          <t xml:space="preserve"> </t>
        </is>
      </c>
    </row>
    <row r="17">
      <c r="A17" s="4" t="inlineStr">
        <is>
          <t>Warrant Liability</t>
        </is>
      </c>
      <c r="B17" s="4" t="inlineStr">
        <is>
          <t xml:space="preserve"> </t>
        </is>
      </c>
      <c r="C17" s="4" t="inlineStr">
        <is>
          <t xml:space="preserve"> </t>
        </is>
      </c>
      <c r="D17" s="5" t="n">
        <v>0</v>
      </c>
      <c r="E17" s="6" t="n">
        <v>1151</v>
      </c>
    </row>
    <row r="18">
      <c r="A18" s="4" t="inlineStr">
        <is>
          <t>Change in Fair value of warrants liability</t>
        </is>
      </c>
      <c r="B18" s="6" t="n">
        <v>-1151</v>
      </c>
      <c r="C18" s="4" t="inlineStr">
        <is>
          <t xml:space="preserve"> </t>
        </is>
      </c>
      <c r="D18" s="4" t="inlineStr">
        <is>
          <t xml:space="preserve"> </t>
        </is>
      </c>
      <c r="E18" s="4" t="inlineStr">
        <is>
          <t xml:space="preserve"> </t>
        </is>
      </c>
    </row>
    <row r="19">
      <c r="A19" s="4" t="inlineStr">
        <is>
          <t>Additional Modification Warrants [Member]</t>
        </is>
      </c>
      <c r="B19" s="4" t="inlineStr">
        <is>
          <t xml:space="preserve"> </t>
        </is>
      </c>
      <c r="C19" s="4" t="inlineStr">
        <is>
          <t xml:space="preserve"> </t>
        </is>
      </c>
      <c r="D19" s="4" t="inlineStr">
        <is>
          <t xml:space="preserve"> </t>
        </is>
      </c>
      <c r="E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row>
    <row r="21">
      <c r="A21" s="4" t="inlineStr">
        <is>
          <t>Strike Price | $ / shares</t>
        </is>
      </c>
      <c r="B21" s="4" t="inlineStr">
        <is>
          <t xml:space="preserve"> </t>
        </is>
      </c>
      <c r="C21" s="7" t="n">
        <v>14.03</v>
      </c>
      <c r="D21" s="4" t="inlineStr">
        <is>
          <t xml:space="preserve"> </t>
        </is>
      </c>
      <c r="E21" s="4" t="inlineStr">
        <is>
          <t xml:space="preserve"> </t>
        </is>
      </c>
    </row>
    <row r="22">
      <c r="A22" s="4" t="inlineStr">
        <is>
          <t>Warrants Outstanding | shares</t>
        </is>
      </c>
      <c r="B22" s="4" t="inlineStr">
        <is>
          <t xml:space="preserve"> </t>
        </is>
      </c>
      <c r="C22" s="4" t="inlineStr">
        <is>
          <t xml:space="preserve"> </t>
        </is>
      </c>
      <c r="D22" s="6" t="n">
        <v>73728</v>
      </c>
      <c r="E22" s="4" t="inlineStr">
        <is>
          <t xml:space="preserve"> </t>
        </is>
      </c>
    </row>
    <row r="23">
      <c r="A23" s="4" t="inlineStr">
        <is>
          <t>Warrant Liability</t>
        </is>
      </c>
      <c r="B23" s="4" t="inlineStr">
        <is>
          <t xml:space="preserve"> </t>
        </is>
      </c>
      <c r="C23" s="4" t="inlineStr">
        <is>
          <t xml:space="preserve"> </t>
        </is>
      </c>
      <c r="D23" s="5" t="n">
        <v>68</v>
      </c>
      <c r="E23" s="5" t="n">
        <v>293</v>
      </c>
    </row>
    <row r="24">
      <c r="A24" s="4" t="inlineStr">
        <is>
          <t>Change in Fair value of warrants liability</t>
        </is>
      </c>
      <c r="B24" s="5" t="n">
        <v>-225</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Warrants - Additional Information (Detail) - USD ($) $ in Thousands</t>
        </is>
      </c>
      <c r="B1" s="2" t="inlineStr">
        <is>
          <t>12 Months Ended</t>
        </is>
      </c>
    </row>
    <row r="2">
      <c r="B2" s="2" t="inlineStr">
        <is>
          <t>Dec. 31, 2024</t>
        </is>
      </c>
      <c r="C2" s="2" t="inlineStr">
        <is>
          <t>Dec. 31,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Fair Value Adjustment of Warrants</t>
        </is>
      </c>
      <c r="B4" s="5" t="n">
        <v>2691</v>
      </c>
      <c r="C4" s="5" t="n">
        <v>1403</v>
      </c>
      <c r="D4" s="5" t="n">
        <v>20357</v>
      </c>
    </row>
    <row r="5">
      <c r="A5" s="4" t="inlineStr">
        <is>
          <t>Liability Classified Warrant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Change in Fair value of warrants liability</t>
        </is>
      </c>
      <c r="B7" s="5" t="n">
        <v>-3049</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Cybersecurity Risk Management and Strategy The Company has processes for assessing, identifying, and managing material risks from cybersecurity threats. These processes are integrated into the Company’s overall risk management systems. These processes also include overseeing and identifying risks from cybersecurity threats associated with the use of third-party service providers. The Company has established monitoring procedures in its effort to mitigate risks related to data breaches or other security incidents originating from third parties. The Company, from time-to-time, may engage third-party consultants, legal advisors, and audit firms to evaluate and test the Company’s risk management systems and assess and remediate certain potential cybersecurity incidents, as appropriate. Governance As part of our enterprise risk management program, our Board and the Audit Committee of our Board (the “Audit Committee”) oversee cybersecurity risk management and meet with our senior management team, which includes our Chief Executive Officer, President, Chief Financial Officer, and General Counsel to address risks associated with cybersecurity threats on a regular basis . The Board and the Audit Committee receive prompt and timely information regarding any cybersecurity incident that meets established reporting thresholds, as well as ongoing updates regarding any such incident until it has been resolved. Cybersecurity threats are one of the Company’s most critical risks, with our Senior Vice President - Technology assigned as the executive risk owner. Our Senior Vice President - Technology, in coordination with our senior management team, works collaboratively across the Company to implement a program designed to protect the Company’s information systems from cybersecurity threats and to promptly respond to any cybersecurity incidents in accordance with the Company’s incident response and recovery plans. Multidisciplinary teams throughout the Company are deployed to address cybersecurity threats and to respond to cybersecurity incidents. Through ongoing communications with these teams, the Senior Vice President - Technology and the senior management team monitor the prevention, detection, mitigation and remediation of cybersecurity threats and incidents in real time and report such threats and incidents to the Board and Audit Committee, when appropriate. Our Senior Vice President - Technology has served in various roles in information technology and information security for over 25 years. He holds undergraduate and graduate degrees in computer science and business. During the year ended December 31, 2024 , we did not identify any cybersecurity threats that have materially affected or are reasonably likely to materially affect our business strategy, results of operations, or financial condition. However, despite the capabilities, processes, and other security measures we employ that we believe are designed to detect, reduce, and mitigate the risk of cybersecurity incidents, we may not be aware of all vulnerabilities or might not accurately assess the risks of incidents, and such preventative measures cannot provide absolute security and may not be sufficient in all circumstances or mitigate all potential risks. See “Item 1 A. Risk Factors” for more information on the Company’s cybersecurity-related risks.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he Company has processes for assessing, identifying, and managing material risks from cybersecurity threats. These processes are integrated into the Company’s overall risk management systems. These processes also include overseeing and identifying risks from cybersecurity threats associated with the use of third-party service providers. The Company has established monitoring procedures in its effort to mitigate risks related to data breaches or other security incidents originating from third partie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part of our enterprise risk management program, our Board and the Audit Committee of our Board (the “Audit Committee”) oversee cybersecurity risk management and meet with our senior management team, which includes our Chief Executive Officer, President, Chief Financial Officer, and General Counsel to address risks associated with cybersecurity threats on a regular basis . The Board and the Audit Committee receive prompt and timely information regarding any cybersecurity incident that meets established reporting thresholds, as well as ongoing updates regarding any such incident until it has been resolved. Cybersecurity threats are one of the Company’s most critical risks, with our Senior Vice President - Technology assigned as the executive risk owner. Our Senior Vice President - Technology, in coordination with our senior management team, works collaboratively across the Company to implement a program designed to protect the Company’s information systems from cybersecurity threats and to promptly respond to any cybersecurity incidents in accordance with the Company’s incident response and recovery plans. Multidisciplinary teams throughout the Company are deployed to address cybersecurity threats and to respond to cybersecurity incidents. Through ongoing communications with these teams, the Senior Vice President - Technology and the senior management team monitor the prevention, detection, mitigation and remediation of cybersecurity threats and incidents in real time and report such threats and incidents to the Board and Audit Committee, when appropriate. Our Senior Vice President - Technology has served in various roles in information technology and information security for over 25 years. He holds undergraduate and graduate degrees in computer science and business.</t>
        </is>
      </c>
    </row>
    <row r="11">
      <c r="A11" s="4" t="inlineStr">
        <is>
          <t>Cybersecurity Risk Board Committee or Subcommittee Responsible for Oversight [Text Block]</t>
        </is>
      </c>
      <c r="B11" s="4" t="inlineStr">
        <is>
          <t>As part of our enterprise risk management program, our Board and the Audit Committee of our Board (the “Audit Committee”) oversee cybersecurity risk management and meet with our senior management team, which includes our Chief Executive Officer, President, Chief Financial Officer, and General Counsel to address risks associated with cybersecurity threats on a regular basis</t>
        </is>
      </c>
    </row>
    <row r="12">
      <c r="A12" s="4" t="inlineStr">
        <is>
          <t>Cybersecurity Risk Process for Informing Board Committee or Subcommittee Responsible for Oversight [Text Block]</t>
        </is>
      </c>
      <c r="B12" s="4" t="inlineStr">
        <is>
          <t>The Board and the Audit Committee receive prompt and timely information regarding any cybersecurity incident that meets established reporting thresholds, as well as ongoing updates regarding any such incident until it has been resolved.</t>
        </is>
      </c>
    </row>
    <row r="13">
      <c r="A13" s="4" t="inlineStr">
        <is>
          <t>Cybersecurity Risk Role of Management [Text Block]</t>
        </is>
      </c>
      <c r="B13" s="4" t="inlineStr">
        <is>
          <t>Cybersecurity threats are one of the Company’s most critical risks, with our Senior Vice President - Technology assigned as the executive risk owner. Our Senior Vice President - Technology, in coordination with our senior management team, works collaboratively across the Company to implement a program designed to protect the Company’s information systems from cybersecurity threats and to promptly respond to any cybersecurity incidents in accordance with the Company’s incident response and recovery plans. Multidisciplinary teams throughout the Company are deployed to address cybersecurity threats and to respond to cybersecurity incidents. Through ongoing communications with these teams, the Senior Vice President - Technology and the senior management team monitor the prevention, detection, mitigation and remediation of cybersecurity threats and incidents in real time and report such threats and incidents to the Board and Audit Committee, when appropriate. Our Senior Vice President - Technology has served in various roles in information technology and information security for over 25 years. He holds undergraduate and graduate degrees in computer science and busines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 Our Senior Vice President - Technology, in coordination with our senior management team, works collaboratively across the Company to implement a program designed to protect the Company’s information systems from cybersecurity threats and to promptly respond to any cybersecurity incidents in accordance with the Company’s incident response and recovery plans.</t>
        </is>
      </c>
    </row>
    <row r="16">
      <c r="A16" s="4" t="inlineStr">
        <is>
          <t>Cybersecurity Risk Management Expertise of Management Responsible [Text Block]</t>
        </is>
      </c>
      <c r="B16" s="4" t="inlineStr">
        <is>
          <t>Our Senior Vice President - Technology has served in various roles in information technology and information security for over 25 years. He holds undergraduate and graduate degrees in computer science and business.</t>
        </is>
      </c>
    </row>
    <row r="17">
      <c r="A17" s="4" t="inlineStr">
        <is>
          <t>Cybersecurity Risk Process for Informing Management or Committees Responsible [Text Block]</t>
        </is>
      </c>
      <c r="B17" s="4" t="inlineStr">
        <is>
          <t>Through ongoing communications with these teams, the Senior Vice President - Technology and the senior management team monitor the prevention, detection, mitigation and remediation of cybersecurity threats and incidents in real time and report such threats and incidents to the Board and Audit Committee, when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Warrants - Schedule Of Fair Value Measurement Inputs and Valuation Techniques Used In Determining Warrant Liability (Detail) - Liability Classified Warrant [Member]</t>
        </is>
      </c>
      <c r="B1" s="2" t="inlineStr">
        <is>
          <t>12 Months Ended</t>
        </is>
      </c>
    </row>
    <row r="2">
      <c r="B2" s="2" t="inlineStr">
        <is>
          <t>Dec. 31, 2024</t>
        </is>
      </c>
      <c r="C2" s="2" t="inlineStr">
        <is>
          <t>Dec. 31, 2023</t>
        </is>
      </c>
    </row>
    <row r="3">
      <c r="A3" s="4" t="inlineStr">
        <is>
          <t>Volatility</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Warrants and Rights Outstanding, Measurement Input</t>
        </is>
      </c>
      <c r="B5" s="12" t="n">
        <v>0.7007</v>
      </c>
      <c r="C5" s="4" t="inlineStr">
        <is>
          <t xml:space="preserve"> </t>
        </is>
      </c>
    </row>
    <row r="6">
      <c r="A6" s="4" t="inlineStr">
        <is>
          <t>Volatility | Min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Warrants and Rights Outstanding, Measurement Input</t>
        </is>
      </c>
      <c r="B8" s="4" t="inlineStr">
        <is>
          <t xml:space="preserve"> </t>
        </is>
      </c>
      <c r="C8" s="12" t="n">
        <v>0.6176</v>
      </c>
    </row>
    <row r="9">
      <c r="A9" s="4" t="inlineStr">
        <is>
          <t>Volatility | Max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Warrants and Rights Outstanding, Measurement Input</t>
        </is>
      </c>
      <c r="B11" s="4" t="inlineStr">
        <is>
          <t xml:space="preserve"> </t>
        </is>
      </c>
      <c r="C11" s="12" t="n">
        <v>0.7431</v>
      </c>
    </row>
    <row r="12">
      <c r="A12" s="4" t="inlineStr">
        <is>
          <t>Remaining Term</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Warrants and rights outstanding measurement Input term</t>
        </is>
      </c>
      <c r="B14" s="4" t="inlineStr">
        <is>
          <t>4 months 20 days</t>
        </is>
      </c>
      <c r="C14" s="4" t="inlineStr">
        <is>
          <t xml:space="preserve"> </t>
        </is>
      </c>
    </row>
    <row r="15">
      <c r="A15" s="4" t="inlineStr">
        <is>
          <t>Remaining Term | Minimum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Warrants and rights outstanding measurement Input term</t>
        </is>
      </c>
      <c r="B17" s="4" t="inlineStr">
        <is>
          <t xml:space="preserve"> </t>
        </is>
      </c>
      <c r="C17" s="4" t="inlineStr">
        <is>
          <t>4 months 20 days</t>
        </is>
      </c>
    </row>
    <row r="18">
      <c r="A18" s="4" t="inlineStr">
        <is>
          <t>Remaining Term | Maximum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Warrants and rights outstanding measurement Input term</t>
        </is>
      </c>
      <c r="B20" s="4" t="inlineStr">
        <is>
          <t xml:space="preserve"> </t>
        </is>
      </c>
      <c r="C20" s="4" t="inlineStr">
        <is>
          <t>1 year 4 months 20 days</t>
        </is>
      </c>
    </row>
    <row r="21">
      <c r="A21" s="4" t="inlineStr">
        <is>
          <t>Risk Free Rate</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Warrants and Rights Outstanding, Measurement Input</t>
        </is>
      </c>
      <c r="B23" s="12" t="n">
        <v>0.0292</v>
      </c>
      <c r="C23" s="12" t="n">
        <v>0.039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Fair Value Of The Equity Classified Warrants (Detail) - Equity Classified Warrant [Member] - USD ($) $ / shares in Units, $ in Thousands</t>
        </is>
      </c>
      <c r="B1" s="2" t="inlineStr">
        <is>
          <t>Dec. 31, 2024</t>
        </is>
      </c>
      <c r="C1" s="2" t="inlineStr">
        <is>
          <t>Dec. 31, 2023</t>
        </is>
      </c>
    </row>
    <row r="2">
      <c r="A2" s="3" t="inlineStr">
        <is>
          <t>Class of Warrant or Right [Line Items]</t>
        </is>
      </c>
      <c r="B2" s="4" t="inlineStr">
        <is>
          <t xml:space="preserve"> </t>
        </is>
      </c>
      <c r="C2" s="4" t="inlineStr">
        <is>
          <t xml:space="preserve"> </t>
        </is>
      </c>
    </row>
    <row r="3">
      <c r="A3" s="4" t="inlineStr">
        <is>
          <t>Warrants Outstanding</t>
        </is>
      </c>
      <c r="B3" s="6" t="n">
        <v>1737347</v>
      </c>
      <c r="C3" s="6" t="n">
        <v>1737347</v>
      </c>
    </row>
    <row r="4">
      <c r="A4" s="4" t="inlineStr">
        <is>
          <t>Warrant Liability</t>
        </is>
      </c>
      <c r="B4" s="5" t="n">
        <v>25056</v>
      </c>
      <c r="C4" s="5" t="n">
        <v>25056</v>
      </c>
    </row>
    <row r="5">
      <c r="A5" s="4" t="inlineStr">
        <is>
          <t>Mortgage Warrants Issued June 2020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Strike Price</t>
        </is>
      </c>
      <c r="B7" s="8" t="n">
        <v>9.1</v>
      </c>
      <c r="C7" s="4" t="inlineStr">
        <is>
          <t xml:space="preserve"> </t>
        </is>
      </c>
    </row>
    <row r="8">
      <c r="A8" s="4" t="inlineStr">
        <is>
          <t>Warrants Outstanding</t>
        </is>
      </c>
      <c r="B8" s="6" t="n">
        <v>35000</v>
      </c>
      <c r="C8" s="4" t="inlineStr">
        <is>
          <t xml:space="preserve"> </t>
        </is>
      </c>
    </row>
    <row r="9">
      <c r="A9" s="4" t="inlineStr">
        <is>
          <t>Warrant Liability</t>
        </is>
      </c>
      <c r="B9" s="5" t="n">
        <v>181</v>
      </c>
      <c r="C9" s="6" t="n">
        <v>181</v>
      </c>
    </row>
    <row r="10">
      <c r="A10" s="4" t="inlineStr">
        <is>
          <t>Private Placement Refinance Warrants April 2021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Strike Price</t>
        </is>
      </c>
      <c r="B12" s="7" t="n">
        <v>32.68</v>
      </c>
      <c r="C12" s="4" t="inlineStr">
        <is>
          <t xml:space="preserve"> </t>
        </is>
      </c>
    </row>
    <row r="13">
      <c r="A13" s="4" t="inlineStr">
        <is>
          <t>Warrants Outstanding</t>
        </is>
      </c>
      <c r="B13" s="6" t="n">
        <v>1459044</v>
      </c>
      <c r="C13" s="4" t="inlineStr">
        <is>
          <t xml:space="preserve"> </t>
        </is>
      </c>
    </row>
    <row r="14">
      <c r="A14" s="4" t="inlineStr">
        <is>
          <t>Warrant Liability</t>
        </is>
      </c>
      <c r="B14" s="5" t="n">
        <v>22259</v>
      </c>
      <c r="C14" s="6" t="n">
        <v>22259</v>
      </c>
    </row>
    <row r="15">
      <c r="A15" s="4" t="inlineStr">
        <is>
          <t>Private Placement Refinance Warrants October 2021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Strike Price</t>
        </is>
      </c>
      <c r="B17" s="7" t="n">
        <v>30.02</v>
      </c>
      <c r="C17" s="4" t="inlineStr">
        <is>
          <t xml:space="preserve"> </t>
        </is>
      </c>
    </row>
    <row r="18">
      <c r="A18" s="4" t="inlineStr">
        <is>
          <t>Warrants Outstanding</t>
        </is>
      </c>
      <c r="B18" s="6" t="n">
        <v>243303</v>
      </c>
      <c r="C18" s="4" t="inlineStr">
        <is>
          <t xml:space="preserve"> </t>
        </is>
      </c>
    </row>
    <row r="19">
      <c r="A19" s="4" t="inlineStr">
        <is>
          <t>Warrant Liability</t>
        </is>
      </c>
      <c r="B19" s="5" t="n">
        <v>2616</v>
      </c>
      <c r="C19" s="5" t="n">
        <v>26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Warrants - Schedule Of Fair Value Measurement Inputs and Valuation Techniques Used In Determining Equity Classified Warrants (Detail) - Equity Classified Warrant [Member]</t>
        </is>
      </c>
      <c r="B1" s="2" t="inlineStr">
        <is>
          <t>12 Months Ended</t>
        </is>
      </c>
    </row>
    <row r="2">
      <c r="B2" s="2" t="inlineStr">
        <is>
          <t>Dec. 31, 2024</t>
        </is>
      </c>
    </row>
    <row r="3">
      <c r="A3" s="4" t="inlineStr">
        <is>
          <t>Private Placement Refinance Warrants April 2021 [Member]</t>
        </is>
      </c>
      <c r="B3" s="4" t="inlineStr">
        <is>
          <t xml:space="preserve"> </t>
        </is>
      </c>
    </row>
    <row r="4">
      <c r="A4" s="3" t="inlineStr">
        <is>
          <t>Fair Value Measurement Inputs and Valuation Techniques [Line Items]</t>
        </is>
      </c>
      <c r="B4" s="4" t="inlineStr">
        <is>
          <t xml:space="preserve"> </t>
        </is>
      </c>
    </row>
    <row r="5">
      <c r="A5" s="4" t="inlineStr">
        <is>
          <t>Warrant issuance date</t>
        </is>
      </c>
      <c r="B5" s="4" t="inlineStr">
        <is>
          <t>Apr. 30,  2021</t>
        </is>
      </c>
    </row>
    <row r="6">
      <c r="A6" s="4" t="inlineStr">
        <is>
          <t>Private Placement Refinance Warrants October 2021 [Member]</t>
        </is>
      </c>
      <c r="B6" s="4" t="inlineStr">
        <is>
          <t xml:space="preserve"> </t>
        </is>
      </c>
    </row>
    <row r="7">
      <c r="A7" s="3" t="inlineStr">
        <is>
          <t>Fair Value Measurement Inputs and Valuation Techniques [Line Items]</t>
        </is>
      </c>
      <c r="B7" s="4" t="inlineStr">
        <is>
          <t xml:space="preserve"> </t>
        </is>
      </c>
    </row>
    <row r="8">
      <c r="A8" s="4" t="inlineStr">
        <is>
          <t>Warrant issuance date</t>
        </is>
      </c>
      <c r="B8" s="4" t="inlineStr">
        <is>
          <t>Oct. 15,  2021</t>
        </is>
      </c>
    </row>
    <row r="9">
      <c r="A9" s="4" t="inlineStr">
        <is>
          <t>Mortgage Warrants [Member]</t>
        </is>
      </c>
      <c r="B9" s="4" t="inlineStr">
        <is>
          <t xml:space="preserve"> </t>
        </is>
      </c>
    </row>
    <row r="10">
      <c r="A10" s="3" t="inlineStr">
        <is>
          <t>Fair Value Measurement Inputs and Valuation Techniques [Line Items]</t>
        </is>
      </c>
      <c r="B10" s="4" t="inlineStr">
        <is>
          <t xml:space="preserve"> </t>
        </is>
      </c>
    </row>
    <row r="11">
      <c r="A11" s="4" t="inlineStr">
        <is>
          <t>Warrant issuance date</t>
        </is>
      </c>
      <c r="B11" s="4" t="inlineStr">
        <is>
          <t>Jun.  05,  2020</t>
        </is>
      </c>
    </row>
    <row r="12">
      <c r="A12" s="4" t="inlineStr">
        <is>
          <t>Volatility | Private Placement Refinance Warrants April 2021 [Member]</t>
        </is>
      </c>
      <c r="B12" s="4" t="inlineStr">
        <is>
          <t xml:space="preserve"> </t>
        </is>
      </c>
    </row>
    <row r="13">
      <c r="A13" s="3" t="inlineStr">
        <is>
          <t>Fair Value Measurement Inputs and Valuation Techniques [Line Items]</t>
        </is>
      </c>
      <c r="B13" s="4" t="inlineStr">
        <is>
          <t xml:space="preserve"> </t>
        </is>
      </c>
    </row>
    <row r="14">
      <c r="A14" s="4" t="inlineStr">
        <is>
          <t>Warrants and Rights Outstanding, Measurement Input</t>
        </is>
      </c>
      <c r="B14" s="10" t="n">
        <v>0.73</v>
      </c>
    </row>
    <row r="15">
      <c r="A15" s="4" t="inlineStr">
        <is>
          <t>Volatility | Private Placement Refinance Warrants October 2021 [Member]</t>
        </is>
      </c>
      <c r="B15" s="4" t="inlineStr">
        <is>
          <t xml:space="preserve"> </t>
        </is>
      </c>
    </row>
    <row r="16">
      <c r="A16" s="3" t="inlineStr">
        <is>
          <t>Fair Value Measurement Inputs and Valuation Techniques [Line Items]</t>
        </is>
      </c>
      <c r="B16" s="4" t="inlineStr">
        <is>
          <t xml:space="preserve"> </t>
        </is>
      </c>
    </row>
    <row r="17">
      <c r="A17" s="4" t="inlineStr">
        <is>
          <t>Warrants and Rights Outstanding, Measurement Input</t>
        </is>
      </c>
      <c r="B17" s="10" t="n">
        <v>0.73</v>
      </c>
    </row>
    <row r="18">
      <c r="A18" s="4" t="inlineStr">
        <is>
          <t>Volatility | Mortgage Warrants [Member]</t>
        </is>
      </c>
      <c r="B18" s="4" t="inlineStr">
        <is>
          <t xml:space="preserve"> </t>
        </is>
      </c>
    </row>
    <row r="19">
      <c r="A19" s="3" t="inlineStr">
        <is>
          <t>Fair Value Measurement Inputs and Valuation Techniques [Line Items]</t>
        </is>
      </c>
      <c r="B19" s="4" t="inlineStr">
        <is>
          <t xml:space="preserve"> </t>
        </is>
      </c>
    </row>
    <row r="20">
      <c r="A20" s="4" t="inlineStr">
        <is>
          <t>Warrants and Rights Outstanding, Measurement Input</t>
        </is>
      </c>
      <c r="B20" s="10" t="n">
        <v>0.8</v>
      </c>
    </row>
    <row r="21">
      <c r="A21" s="4" t="inlineStr">
        <is>
          <t>Remaining Term | Private Placement Refinance Warrants April 2021 [Member]</t>
        </is>
      </c>
      <c r="B21" s="4" t="inlineStr">
        <is>
          <t xml:space="preserve"> </t>
        </is>
      </c>
    </row>
    <row r="22">
      <c r="A22" s="3" t="inlineStr">
        <is>
          <t>Fair Value Measurement Inputs and Valuation Techniques [Line Items]</t>
        </is>
      </c>
      <c r="B22" s="4" t="inlineStr">
        <is>
          <t xml:space="preserve"> </t>
        </is>
      </c>
    </row>
    <row r="23">
      <c r="A23" s="4" t="inlineStr">
        <is>
          <t>Warrants and rights outstanding measurement Input term</t>
        </is>
      </c>
      <c r="B23" s="4" t="inlineStr">
        <is>
          <t>4 years</t>
        </is>
      </c>
    </row>
    <row r="24">
      <c r="A24" s="4" t="inlineStr">
        <is>
          <t>Remaining Term | Private Placement Refinance Warrants October 2021 [Member]</t>
        </is>
      </c>
      <c r="B24" s="4" t="inlineStr">
        <is>
          <t xml:space="preserve"> </t>
        </is>
      </c>
    </row>
    <row r="25">
      <c r="A25" s="3" t="inlineStr">
        <is>
          <t>Fair Value Measurement Inputs and Valuation Techniques [Line Items]</t>
        </is>
      </c>
      <c r="B25" s="4" t="inlineStr">
        <is>
          <t xml:space="preserve"> </t>
        </is>
      </c>
    </row>
    <row r="26">
      <c r="A26" s="4" t="inlineStr">
        <is>
          <t>Warrants and rights outstanding measurement Input term</t>
        </is>
      </c>
      <c r="B26" s="4" t="inlineStr">
        <is>
          <t>4 years</t>
        </is>
      </c>
    </row>
    <row r="27">
      <c r="A27" s="4" t="inlineStr">
        <is>
          <t>Remaining Term | Mortgage Warrants [Member]</t>
        </is>
      </c>
      <c r="B27" s="4" t="inlineStr">
        <is>
          <t xml:space="preserve"> </t>
        </is>
      </c>
    </row>
    <row r="28">
      <c r="A28" s="3" t="inlineStr">
        <is>
          <t>Fair Value Measurement Inputs and Valuation Techniques [Line Items]</t>
        </is>
      </c>
      <c r="B28" s="4" t="inlineStr">
        <is>
          <t xml:space="preserve"> </t>
        </is>
      </c>
    </row>
    <row r="29">
      <c r="A29" s="4" t="inlineStr">
        <is>
          <t>Warrants and rights outstanding measurement Input term</t>
        </is>
      </c>
      <c r="B29" s="4" t="inlineStr">
        <is>
          <t>5 years</t>
        </is>
      </c>
    </row>
    <row r="30">
      <c r="A30" s="4" t="inlineStr">
        <is>
          <t>Risk Free Rate | Private Placement Refinance Warrants April 2021 [Member]</t>
        </is>
      </c>
      <c r="B30" s="4" t="inlineStr">
        <is>
          <t xml:space="preserve"> </t>
        </is>
      </c>
    </row>
    <row r="31">
      <c r="A31" s="3" t="inlineStr">
        <is>
          <t>Fair Value Measurement Inputs and Valuation Techniques [Line Items]</t>
        </is>
      </c>
      <c r="B31" s="4" t="inlineStr">
        <is>
          <t xml:space="preserve"> </t>
        </is>
      </c>
    </row>
    <row r="32">
      <c r="A32" s="4" t="inlineStr">
        <is>
          <t>Warrants and Rights Outstanding, Measurement Input</t>
        </is>
      </c>
      <c r="B32" s="12" t="n">
        <v>0.0074</v>
      </c>
    </row>
    <row r="33">
      <c r="A33" s="4" t="inlineStr">
        <is>
          <t>Risk Free Rate | Private Placement Refinance Warrants October 2021 [Member]</t>
        </is>
      </c>
      <c r="B33" s="4" t="inlineStr">
        <is>
          <t xml:space="preserve"> </t>
        </is>
      </c>
    </row>
    <row r="34">
      <c r="A34" s="3" t="inlineStr">
        <is>
          <t>Fair Value Measurement Inputs and Valuation Techniques [Line Items]</t>
        </is>
      </c>
      <c r="B34" s="4" t="inlineStr">
        <is>
          <t xml:space="preserve"> </t>
        </is>
      </c>
    </row>
    <row r="35">
      <c r="A35" s="4" t="inlineStr">
        <is>
          <t>Warrants and Rights Outstanding, Measurement Input</t>
        </is>
      </c>
      <c r="B35" s="12" t="n">
        <v>0.0112</v>
      </c>
    </row>
    <row r="36">
      <c r="A36" s="4" t="inlineStr">
        <is>
          <t>Risk Free Rate | Mortgage Warrants [Member]</t>
        </is>
      </c>
      <c r="B36" s="4" t="inlineStr">
        <is>
          <t xml:space="preserve"> </t>
        </is>
      </c>
    </row>
    <row r="37">
      <c r="A37" s="3" t="inlineStr">
        <is>
          <t>Fair Value Measurement Inputs and Valuation Techniques [Line Items]</t>
        </is>
      </c>
      <c r="B37" s="4" t="inlineStr">
        <is>
          <t xml:space="preserve"> </t>
        </is>
      </c>
    </row>
    <row r="38">
      <c r="A38" s="4" t="inlineStr">
        <is>
          <t>Warrants and Rights Outstanding, Measurement Input</t>
        </is>
      </c>
      <c r="B38" s="10" t="n">
        <v>0.3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chedule of Common Stock Outstanding Roll Forward (Detail) - shares</t>
        </is>
      </c>
      <c r="B1" s="2" t="inlineStr">
        <is>
          <t>12 Months Ended</t>
        </is>
      </c>
    </row>
    <row r="2">
      <c r="B2" s="2" t="inlineStr">
        <is>
          <t>Dec. 31, 2024</t>
        </is>
      </c>
      <c r="C2" s="2" t="inlineStr">
        <is>
          <t>Dec. 31, 2023</t>
        </is>
      </c>
      <c r="D2" s="2" t="inlineStr">
        <is>
          <t>Dec. 31, 2022</t>
        </is>
      </c>
    </row>
    <row r="3">
      <c r="A3" s="4" t="inlineStr">
        <is>
          <t>Share Capital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Distributed Shares</t>
        </is>
      </c>
      <c r="B5" s="6" t="n">
        <v>309337</v>
      </c>
      <c r="C5" s="6" t="n">
        <v>680089</v>
      </c>
      <c r="D5" s="4" t="inlineStr">
        <is>
          <t xml:space="preserve"> </t>
        </is>
      </c>
    </row>
    <row r="6">
      <c r="A6" s="4" t="inlineStr">
        <is>
          <t>Subordinate Voting Shares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Beginning balance</t>
        </is>
      </c>
      <c r="B8" s="6" t="n">
        <v>209871792</v>
      </c>
      <c r="C8" s="4" t="inlineStr">
        <is>
          <t xml:space="preserve"> </t>
        </is>
      </c>
      <c r="D8" s="4" t="inlineStr">
        <is>
          <t xml:space="preserve"> </t>
        </is>
      </c>
    </row>
    <row r="9">
      <c r="A9" s="4" t="inlineStr">
        <is>
          <t>Ending balance</t>
        </is>
      </c>
      <c r="B9" s="6" t="n">
        <v>211128045</v>
      </c>
      <c r="C9" s="6" t="n">
        <v>209871792</v>
      </c>
      <c r="D9" s="4" t="inlineStr">
        <is>
          <t xml:space="preserve"> </t>
        </is>
      </c>
    </row>
    <row r="10">
      <c r="A10" s="4" t="inlineStr">
        <is>
          <t>Subordinate Voting Shares [Member] | Share Capital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Beginning balance</t>
        </is>
      </c>
      <c r="B12" s="6" t="n">
        <v>209871792</v>
      </c>
      <c r="C12" s="6" t="n">
        <v>206991275</v>
      </c>
      <c r="D12" s="6" t="n">
        <v>201768312</v>
      </c>
    </row>
    <row r="13">
      <c r="A13" s="4" t="inlineStr">
        <is>
          <t>Number of Subordinate Voting Shares issued</t>
        </is>
      </c>
      <c r="B13" s="4" t="inlineStr">
        <is>
          <t xml:space="preserve"> </t>
        </is>
      </c>
      <c r="C13" s="4" t="inlineStr">
        <is>
          <t xml:space="preserve"> </t>
        </is>
      </c>
      <c r="D13" s="6" t="n">
        <v>204036</v>
      </c>
    </row>
    <row r="14">
      <c r="A14" s="4" t="inlineStr">
        <is>
          <t>Distribution of Contingent Consideration</t>
        </is>
      </c>
      <c r="B14" s="6" t="n">
        <v>1250000</v>
      </c>
      <c r="C14" s="6" t="n">
        <v>1614871</v>
      </c>
      <c r="D14" s="6" t="n">
        <v>667080</v>
      </c>
    </row>
    <row r="15">
      <c r="A15" s="4" t="inlineStr">
        <is>
          <t>Issuance of shares upon exercise of options and warrants</t>
        </is>
      </c>
      <c r="B15" s="6" t="n">
        <v>1504764</v>
      </c>
      <c r="C15" s="6" t="n">
        <v>477545</v>
      </c>
      <c r="D15" s="6" t="n">
        <v>441454</v>
      </c>
    </row>
    <row r="16">
      <c r="A16" s="4" t="inlineStr">
        <is>
          <t>Issuances of shares upon vesting of RSUs</t>
        </is>
      </c>
      <c r="B16" s="6" t="n">
        <v>1037812</v>
      </c>
      <c r="C16" s="6" t="n">
        <v>451138</v>
      </c>
      <c r="D16" s="6" t="n">
        <v>433341</v>
      </c>
    </row>
    <row r="17">
      <c r="A17" s="4" t="inlineStr">
        <is>
          <t>Shares issued for settlement of business obligation</t>
        </is>
      </c>
      <c r="B17" s="4" t="inlineStr">
        <is>
          <t xml:space="preserve"> </t>
        </is>
      </c>
      <c r="C17" s="4" t="inlineStr">
        <is>
          <t xml:space="preserve"> </t>
        </is>
      </c>
      <c r="D17" s="6" t="n">
        <v>142952</v>
      </c>
    </row>
    <row r="18">
      <c r="A18" s="4" t="inlineStr">
        <is>
          <t>Exchange of shares</t>
        </is>
      </c>
      <c r="B18" s="6" t="n">
        <v>1090800</v>
      </c>
      <c r="C18" s="6" t="n">
        <v>3500000</v>
      </c>
      <c r="D18" s="6" t="n">
        <v>3334100</v>
      </c>
    </row>
    <row r="19">
      <c r="A19" s="4" t="inlineStr">
        <is>
          <t>Distributed Shares</t>
        </is>
      </c>
      <c r="B19" s="6" t="n">
        <v>309337</v>
      </c>
      <c r="C19" s="6" t="n">
        <v>680089</v>
      </c>
      <c r="D19" s="4" t="inlineStr">
        <is>
          <t xml:space="preserve"> </t>
        </is>
      </c>
    </row>
    <row r="20">
      <c r="A20" s="4" t="inlineStr">
        <is>
          <t>Repurchase of Subordinate Voting Shares</t>
        </is>
      </c>
      <c r="B20" s="6" t="n">
        <v>-3972000</v>
      </c>
      <c r="C20" s="6" t="n">
        <v>-3843126</v>
      </c>
      <c r="D20" s="4" t="inlineStr">
        <is>
          <t xml:space="preserve"> </t>
        </is>
      </c>
    </row>
    <row r="21">
      <c r="A21" s="4" t="inlineStr">
        <is>
          <t>Shares issued in association with notes payable</t>
        </is>
      </c>
      <c r="B21" s="6" t="n">
        <v>35540</v>
      </c>
      <c r="C21" s="4" t="inlineStr">
        <is>
          <t xml:space="preserve"> </t>
        </is>
      </c>
      <c r="D21" s="4" t="inlineStr">
        <is>
          <t xml:space="preserve"> </t>
        </is>
      </c>
    </row>
    <row r="22">
      <c r="A22" s="4" t="inlineStr">
        <is>
          <t>Ending balance</t>
        </is>
      </c>
      <c r="B22" s="6" t="n">
        <v>211128045</v>
      </c>
      <c r="C22" s="6" t="n">
        <v>209871792</v>
      </c>
      <c r="D22" s="6" t="n">
        <v>206991275</v>
      </c>
    </row>
    <row r="23">
      <c r="A23" s="4" t="inlineStr">
        <is>
          <t>Multiple Voting Shares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Beginning balance</t>
        </is>
      </c>
      <c r="B25" s="6" t="n">
        <v>38531</v>
      </c>
      <c r="C25" s="4" t="inlineStr">
        <is>
          <t xml:space="preserve"> </t>
        </is>
      </c>
      <c r="D25" s="4" t="inlineStr">
        <is>
          <t xml:space="preserve"> </t>
        </is>
      </c>
    </row>
    <row r="26">
      <c r="A26" s="4" t="inlineStr">
        <is>
          <t>Ending balance</t>
        </is>
      </c>
      <c r="B26" s="6" t="n">
        <v>37623</v>
      </c>
      <c r="C26" s="6" t="n">
        <v>38531</v>
      </c>
      <c r="D26" s="4" t="inlineStr">
        <is>
          <t xml:space="preserve"> </t>
        </is>
      </c>
    </row>
    <row r="27">
      <c r="A27" s="4" t="inlineStr">
        <is>
          <t>Multiple Voting Shares [Member] | Share Capital [Member]</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Beginning balance</t>
        </is>
      </c>
      <c r="B29" s="6" t="n">
        <v>38531</v>
      </c>
      <c r="C29" s="6" t="n">
        <v>38531</v>
      </c>
      <c r="D29" s="6" t="n">
        <v>38531</v>
      </c>
    </row>
    <row r="30">
      <c r="A30" s="4" t="inlineStr">
        <is>
          <t>Exchange of shares</t>
        </is>
      </c>
      <c r="B30" s="6" t="n">
        <v>-908</v>
      </c>
      <c r="C30" s="4" t="inlineStr">
        <is>
          <t xml:space="preserve"> </t>
        </is>
      </c>
      <c r="D30" s="4" t="inlineStr">
        <is>
          <t xml:space="preserve"> </t>
        </is>
      </c>
    </row>
    <row r="31">
      <c r="A31" s="4" t="inlineStr">
        <is>
          <t>Ending balance</t>
        </is>
      </c>
      <c r="B31" s="6" t="n">
        <v>37623</v>
      </c>
      <c r="C31" s="6" t="n">
        <v>38531</v>
      </c>
      <c r="D31" s="6" t="n">
        <v>38531</v>
      </c>
    </row>
    <row r="32">
      <c r="A32" s="4" t="inlineStr">
        <is>
          <t>Super Voting Shares [Member]</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Beginning balance</t>
        </is>
      </c>
      <c r="B34" s="6" t="n">
        <v>216690</v>
      </c>
      <c r="C34" s="4" t="inlineStr">
        <is>
          <t xml:space="preserve"> </t>
        </is>
      </c>
      <c r="D34" s="4" t="inlineStr">
        <is>
          <t xml:space="preserve"> </t>
        </is>
      </c>
    </row>
    <row r="35">
      <c r="A35" s="4" t="inlineStr">
        <is>
          <t>Ending balance</t>
        </is>
      </c>
      <c r="B35" s="6" t="n">
        <v>206690</v>
      </c>
      <c r="C35" s="6" t="n">
        <v>216690</v>
      </c>
      <c r="D35" s="4" t="inlineStr">
        <is>
          <t xml:space="preserve"> </t>
        </is>
      </c>
    </row>
    <row r="36">
      <c r="A36" s="4" t="inlineStr">
        <is>
          <t>Super Voting Shares [Member] | Share Capital [Member]</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Beginning balance</t>
        </is>
      </c>
      <c r="B38" s="6" t="n">
        <v>216690</v>
      </c>
      <c r="C38" s="6" t="n">
        <v>251690</v>
      </c>
      <c r="D38" s="6" t="n">
        <v>285031</v>
      </c>
    </row>
    <row r="39">
      <c r="A39" s="4" t="inlineStr">
        <is>
          <t>Exchange of shares</t>
        </is>
      </c>
      <c r="B39" s="6" t="n">
        <v>-10000</v>
      </c>
      <c r="C39" s="6" t="n">
        <v>-35000</v>
      </c>
      <c r="D39" s="6" t="n">
        <v>-33341</v>
      </c>
    </row>
    <row r="40">
      <c r="A40" s="4" t="inlineStr">
        <is>
          <t>Ending balance</t>
        </is>
      </c>
      <c r="B40" s="6" t="n">
        <v>206690</v>
      </c>
      <c r="C40" s="6" t="n">
        <v>216690</v>
      </c>
      <c r="D40" s="6" t="n">
        <v>25169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0" customWidth="1" min="5" max="5"/>
    <col width="40" customWidth="1" min="6" max="6"/>
    <col width="40" customWidth="1" min="7" max="7"/>
  </cols>
  <sheetData>
    <row r="1">
      <c r="A1" s="1" t="inlineStr">
        <is>
          <t>Share Capital - Schedule Of Purchase Agreement Showing Opening Of Retail Stores (Details) - Dharma Pharmaceuticals LLC [Member] $ in Thousands</t>
        </is>
      </c>
      <c r="G1" s="2" t="inlineStr">
        <is>
          <t>12 Months Ended</t>
        </is>
      </c>
    </row>
    <row r="2">
      <c r="B2" s="2" t="inlineStr">
        <is>
          <t>Feb. 15, 2024 USD ($)</t>
        </is>
      </c>
      <c r="C2" s="2" t="inlineStr">
        <is>
          <t>Jul. 10, 2023 USD ($) Dispensary shares</t>
        </is>
      </c>
      <c r="D2" s="2" t="inlineStr">
        <is>
          <t>Jun. 01, 2023 USD ($) Dispensary shares</t>
        </is>
      </c>
      <c r="E2" s="2" t="inlineStr">
        <is>
          <t>Feb. 25, 2022 USD ($) Dispensary shares</t>
        </is>
      </c>
      <c r="F2" s="2" t="inlineStr">
        <is>
          <t>Aug. 16, 2021 USD ($) Dispensary shares</t>
        </is>
      </c>
      <c r="G2" s="2" t="inlineStr">
        <is>
          <t>Dec. 31, 2024 USD ($) Dispensary shares</t>
        </is>
      </c>
    </row>
    <row r="3">
      <c r="A3" s="4" t="inlineStr">
        <is>
          <t>Fair Value Of Shares</t>
        </is>
      </c>
      <c r="B3" s="4" t="inlineStr">
        <is>
          <t xml:space="preserve"> </t>
        </is>
      </c>
      <c r="C3" s="5" t="n">
        <v>6454</v>
      </c>
      <c r="D3" s="5" t="n">
        <v>6070</v>
      </c>
      <c r="E3" s="5" t="n">
        <v>13111</v>
      </c>
      <c r="F3" s="5" t="n">
        <v>5949</v>
      </c>
      <c r="G3" s="5" t="n">
        <v>31584</v>
      </c>
    </row>
    <row r="4">
      <c r="A4" s="4" t="inlineStr">
        <is>
          <t>Subordinate Voting Shar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re Count | Dispensary</t>
        </is>
      </c>
      <c r="B5" s="4" t="inlineStr">
        <is>
          <t xml:space="preserve"> </t>
        </is>
      </c>
      <c r="C5" s="6" t="n">
        <v>1</v>
      </c>
      <c r="D5" s="6" t="n">
        <v>1</v>
      </c>
      <c r="E5" s="6" t="n">
        <v>2</v>
      </c>
      <c r="F5" s="6" t="n">
        <v>1</v>
      </c>
      <c r="G5" s="6" t="n">
        <v>5</v>
      </c>
    </row>
    <row r="6">
      <c r="A6" s="4" t="inlineStr">
        <is>
          <t>Number of Subordinate Voting Shares issued | shares</t>
        </is>
      </c>
      <c r="B6" s="4" t="inlineStr">
        <is>
          <t xml:space="preserve"> </t>
        </is>
      </c>
      <c r="C6" s="6" t="n">
        <v>792424</v>
      </c>
      <c r="D6" s="6" t="n">
        <v>822447</v>
      </c>
      <c r="E6" s="6" t="n">
        <v>667080</v>
      </c>
      <c r="F6" s="6" t="n">
        <v>199993</v>
      </c>
      <c r="G6" s="6" t="n">
        <v>2481944</v>
      </c>
    </row>
    <row r="7">
      <c r="A7" s="4" t="inlineStr">
        <is>
          <t>Fair Value Of Shares</t>
        </is>
      </c>
      <c r="B7" s="5" t="n">
        <v>17259</v>
      </c>
      <c r="C7" s="4" t="inlineStr">
        <is>
          <t xml:space="preserve"> </t>
        </is>
      </c>
      <c r="D7" s="4" t="inlineStr">
        <is>
          <t xml:space="preserve"> </t>
        </is>
      </c>
      <c r="E7" s="4" t="inlineStr">
        <is>
          <t xml:space="preserve"> </t>
        </is>
      </c>
      <c r="F7" s="4" t="inlineStr">
        <is>
          <t xml:space="preserve"> </t>
        </is>
      </c>
      <c r="G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Distribution of Deferred Shares (Details) - Share Capital [Member] - shares</t>
        </is>
      </c>
      <c r="B1" s="2" t="inlineStr">
        <is>
          <t>12 Months Ended</t>
        </is>
      </c>
    </row>
    <row r="2">
      <c r="B2" s="2" t="inlineStr">
        <is>
          <t>Dec. 31, 2024</t>
        </is>
      </c>
      <c r="C2" s="2" t="inlineStr">
        <is>
          <t>Dec. 31, 2023</t>
        </is>
      </c>
      <c r="D2" s="2" t="inlineStr">
        <is>
          <t>Dec. 31, 2022</t>
        </is>
      </c>
    </row>
    <row r="3">
      <c r="A3" s="4" t="inlineStr">
        <is>
          <t>Preferred Stock, Shares Outstanding, Beginning Balance</t>
        </is>
      </c>
      <c r="B3" s="6" t="n">
        <v>554335</v>
      </c>
      <c r="C3" s="6" t="n">
        <v>1318546</v>
      </c>
      <c r="D3" s="6" t="n">
        <v>1320249</v>
      </c>
    </row>
    <row r="4">
      <c r="A4" s="4" t="inlineStr">
        <is>
          <t>Distributed Shares</t>
        </is>
      </c>
      <c r="B4" s="6" t="n">
        <v>-309337</v>
      </c>
      <c r="C4" s="6" t="n">
        <v>-680089</v>
      </c>
      <c r="D4" s="4" t="inlineStr">
        <is>
          <t xml:space="preserve"> </t>
        </is>
      </c>
    </row>
    <row r="5">
      <c r="A5" s="4" t="inlineStr">
        <is>
          <t>Cancelled Shares</t>
        </is>
      </c>
      <c r="B5" s="4" t="inlineStr">
        <is>
          <t xml:space="preserve"> </t>
        </is>
      </c>
      <c r="C5" s="6" t="n">
        <v>-84122</v>
      </c>
      <c r="D5" s="4" t="inlineStr">
        <is>
          <t xml:space="preserve"> </t>
        </is>
      </c>
    </row>
    <row r="6">
      <c r="A6" s="4" t="inlineStr">
        <is>
          <t>Other</t>
        </is>
      </c>
      <c r="B6" s="4" t="inlineStr">
        <is>
          <t xml:space="preserve"> </t>
        </is>
      </c>
      <c r="C6" s="4" t="inlineStr">
        <is>
          <t xml:space="preserve"> </t>
        </is>
      </c>
      <c r="D6" s="6" t="n">
        <v>-1703</v>
      </c>
    </row>
    <row r="7">
      <c r="A7" s="4" t="inlineStr">
        <is>
          <t>Preferred Stock, Shares Outstanding, Ending Balance</t>
        </is>
      </c>
      <c r="B7" s="6" t="n">
        <v>244998</v>
      </c>
      <c r="C7" s="6" t="n">
        <v>554335</v>
      </c>
      <c r="D7" s="6" t="n">
        <v>1318546</v>
      </c>
    </row>
    <row r="8">
      <c r="A8" s="4" t="inlineStr">
        <is>
          <t>Liberty Compassion [Member]</t>
        </is>
      </c>
      <c r="B8" s="4" t="inlineStr">
        <is>
          <t xml:space="preserve"> </t>
        </is>
      </c>
      <c r="C8" s="4" t="inlineStr">
        <is>
          <t xml:space="preserve"> </t>
        </is>
      </c>
      <c r="D8" s="4" t="inlineStr">
        <is>
          <t xml:space="preserve"> </t>
        </is>
      </c>
    </row>
    <row r="9">
      <c r="A9" s="4" t="inlineStr">
        <is>
          <t>Preferred Stock, Shares Outstanding, Beginning Balance</t>
        </is>
      </c>
      <c r="B9" s="4" t="inlineStr">
        <is>
          <t xml:space="preserve"> </t>
        </is>
      </c>
      <c r="C9" s="6" t="n">
        <v>214768</v>
      </c>
      <c r="D9" s="6" t="n">
        <v>216471</v>
      </c>
    </row>
    <row r="10">
      <c r="A10" s="4" t="inlineStr">
        <is>
          <t>Distributed Shares</t>
        </is>
      </c>
      <c r="B10" s="6" t="n">
        <v>0</v>
      </c>
      <c r="C10" s="6" t="n">
        <v>-214768</v>
      </c>
      <c r="D10" s="4" t="inlineStr">
        <is>
          <t xml:space="preserve"> </t>
        </is>
      </c>
    </row>
    <row r="11">
      <c r="A11" s="4" t="inlineStr">
        <is>
          <t>Other</t>
        </is>
      </c>
      <c r="B11" s="4" t="inlineStr">
        <is>
          <t xml:space="preserve"> </t>
        </is>
      </c>
      <c r="C11" s="4" t="inlineStr">
        <is>
          <t xml:space="preserve"> </t>
        </is>
      </c>
      <c r="D11" s="6" t="n">
        <v>-1703</v>
      </c>
    </row>
    <row r="12">
      <c r="A12" s="4" t="inlineStr">
        <is>
          <t>Preferred Stock, Shares Outstanding, Ending Balance</t>
        </is>
      </c>
      <c r="B12" s="6" t="n">
        <v>0</v>
      </c>
      <c r="C12" s="4" t="inlineStr">
        <is>
          <t xml:space="preserve"> </t>
        </is>
      </c>
      <c r="D12" s="6" t="n">
        <v>214768</v>
      </c>
    </row>
    <row r="13">
      <c r="A13" s="4" t="inlineStr">
        <is>
          <t>Dharma Pharmaceuticals [Member]</t>
        </is>
      </c>
      <c r="B13" s="4" t="inlineStr">
        <is>
          <t xml:space="preserve"> </t>
        </is>
      </c>
      <c r="C13" s="4" t="inlineStr">
        <is>
          <t xml:space="preserve"> </t>
        </is>
      </c>
      <c r="D13" s="4" t="inlineStr">
        <is>
          <t xml:space="preserve"> </t>
        </is>
      </c>
    </row>
    <row r="14">
      <c r="A14" s="4" t="inlineStr">
        <is>
          <t>Preferred Stock, Shares Outstanding, Beginning Balance</t>
        </is>
      </c>
      <c r="B14" s="4" t="inlineStr">
        <is>
          <t xml:space="preserve"> </t>
        </is>
      </c>
      <c r="C14" s="6" t="n">
        <v>229878</v>
      </c>
      <c r="D14" s="6" t="n">
        <v>229878</v>
      </c>
    </row>
    <row r="15">
      <c r="A15" s="4" t="inlineStr">
        <is>
          <t>Distributed Shares</t>
        </is>
      </c>
      <c r="B15" s="4" t="inlineStr">
        <is>
          <t xml:space="preserve"> </t>
        </is>
      </c>
      <c r="C15" s="6" t="n">
        <v>-229878</v>
      </c>
      <c r="D15" s="4" t="inlineStr">
        <is>
          <t xml:space="preserve"> </t>
        </is>
      </c>
    </row>
    <row r="16">
      <c r="A16" s="4" t="inlineStr">
        <is>
          <t>Preferred Stock, Shares Outstanding, Ending Balance</t>
        </is>
      </c>
      <c r="B16" s="6" t="n">
        <v>0</v>
      </c>
      <c r="C16" s="4" t="inlineStr">
        <is>
          <t xml:space="preserve"> </t>
        </is>
      </c>
      <c r="D16" s="6" t="n">
        <v>229878</v>
      </c>
    </row>
    <row r="17">
      <c r="A17" s="4" t="inlineStr">
        <is>
          <t>Mobley Pain Management and Wellness Center, LLC and Canwell Processing [Member]</t>
        </is>
      </c>
      <c r="B17" s="4" t="inlineStr">
        <is>
          <t xml:space="preserve"> </t>
        </is>
      </c>
      <c r="C17" s="4" t="inlineStr">
        <is>
          <t xml:space="preserve"> </t>
        </is>
      </c>
      <c r="D17" s="4" t="inlineStr">
        <is>
          <t xml:space="preserve"> </t>
        </is>
      </c>
    </row>
    <row r="18">
      <c r="A18" s="4" t="inlineStr">
        <is>
          <t>Preferred Stock, Shares Outstanding, Beginning Balance</t>
        </is>
      </c>
      <c r="B18" s="6" t="n">
        <v>168333</v>
      </c>
      <c r="C18" s="6" t="n">
        <v>264760</v>
      </c>
      <c r="D18" s="6" t="n">
        <v>264760</v>
      </c>
    </row>
    <row r="19">
      <c r="A19" s="4" t="inlineStr">
        <is>
          <t>Distributed Shares</t>
        </is>
      </c>
      <c r="B19" s="4" t="inlineStr">
        <is>
          <t xml:space="preserve"> </t>
        </is>
      </c>
      <c r="C19" s="6" t="n">
        <v>-12305</v>
      </c>
      <c r="D19" s="4" t="inlineStr">
        <is>
          <t xml:space="preserve"> </t>
        </is>
      </c>
    </row>
    <row r="20">
      <c r="A20" s="4" t="inlineStr">
        <is>
          <t>Cancelled Shares</t>
        </is>
      </c>
      <c r="B20" s="4" t="inlineStr">
        <is>
          <t xml:space="preserve"> </t>
        </is>
      </c>
      <c r="C20" s="6" t="n">
        <v>-84122</v>
      </c>
      <c r="D20" s="4" t="inlineStr">
        <is>
          <t xml:space="preserve"> </t>
        </is>
      </c>
    </row>
    <row r="21">
      <c r="A21" s="4" t="inlineStr">
        <is>
          <t>Preferred Stock, Shares Outstanding, Ending Balance</t>
        </is>
      </c>
      <c r="B21" s="6" t="n">
        <v>168333</v>
      </c>
      <c r="C21" s="6" t="n">
        <v>168333</v>
      </c>
      <c r="D21" s="6" t="n">
        <v>264760</v>
      </c>
    </row>
    <row r="22">
      <c r="A22" s="4" t="inlineStr">
        <is>
          <t>GreenStar Herbals [Member]</t>
        </is>
      </c>
      <c r="B22" s="4" t="inlineStr">
        <is>
          <t xml:space="preserve"> </t>
        </is>
      </c>
      <c r="C22" s="4" t="inlineStr">
        <is>
          <t xml:space="preserve"> </t>
        </is>
      </c>
      <c r="D22" s="4" t="inlineStr">
        <is>
          <t xml:space="preserve"> </t>
        </is>
      </c>
    </row>
    <row r="23">
      <c r="A23" s="4" t="inlineStr">
        <is>
          <t>Preferred Stock, Shares Outstanding, Beginning Balance</t>
        </is>
      </c>
      <c r="B23" s="4" t="inlineStr">
        <is>
          <t xml:space="preserve"> </t>
        </is>
      </c>
      <c r="C23" s="6" t="n">
        <v>161306</v>
      </c>
      <c r="D23" s="6" t="n">
        <v>161306</v>
      </c>
    </row>
    <row r="24">
      <c r="A24" s="4" t="inlineStr">
        <is>
          <t>Distributed Shares</t>
        </is>
      </c>
      <c r="B24" s="4" t="inlineStr">
        <is>
          <t xml:space="preserve"> </t>
        </is>
      </c>
      <c r="C24" s="6" t="n">
        <v>-161306</v>
      </c>
      <c r="D24" s="4" t="inlineStr">
        <is>
          <t xml:space="preserve"> </t>
        </is>
      </c>
    </row>
    <row r="25">
      <c r="A25" s="4" t="inlineStr">
        <is>
          <t>Preferred Stock, Shares Outstanding, Ending Balance</t>
        </is>
      </c>
      <c r="B25" s="6" t="n">
        <v>0</v>
      </c>
      <c r="C25" s="4" t="inlineStr">
        <is>
          <t xml:space="preserve"> </t>
        </is>
      </c>
      <c r="D25" s="6" t="n">
        <v>161306</v>
      </c>
    </row>
    <row r="26">
      <c r="A26" s="4" t="inlineStr">
        <is>
          <t>Maryland Health and Wellness Center [Member]</t>
        </is>
      </c>
      <c r="B26" s="4" t="inlineStr">
        <is>
          <t xml:space="preserve"> </t>
        </is>
      </c>
      <c r="C26" s="4" t="inlineStr">
        <is>
          <t xml:space="preserve"> </t>
        </is>
      </c>
      <c r="D26" s="4" t="inlineStr">
        <is>
          <t xml:space="preserve"> </t>
        </is>
      </c>
    </row>
    <row r="27">
      <c r="A27" s="4" t="inlineStr">
        <is>
          <t>Preferred Stock, Shares Outstanding, Beginning Balance</t>
        </is>
      </c>
      <c r="B27" s="4" t="inlineStr">
        <is>
          <t xml:space="preserve"> </t>
        </is>
      </c>
      <c r="C27" s="6" t="n">
        <v>61832</v>
      </c>
      <c r="D27" s="6" t="n">
        <v>61832</v>
      </c>
    </row>
    <row r="28">
      <c r="A28" s="4" t="inlineStr">
        <is>
          <t>Distributed Shares</t>
        </is>
      </c>
      <c r="B28" s="4" t="inlineStr">
        <is>
          <t xml:space="preserve"> </t>
        </is>
      </c>
      <c r="C28" s="6" t="n">
        <v>-61832</v>
      </c>
      <c r="D28" s="4" t="inlineStr">
        <is>
          <t xml:space="preserve"> </t>
        </is>
      </c>
    </row>
    <row r="29">
      <c r="A29" s="4" t="inlineStr">
        <is>
          <t>Preferred Stock, Shares Outstanding, Ending Balance</t>
        </is>
      </c>
      <c r="B29" s="6" t="n">
        <v>0</v>
      </c>
      <c r="C29" s="4" t="inlineStr">
        <is>
          <t xml:space="preserve"> </t>
        </is>
      </c>
      <c r="D29" s="6" t="n">
        <v>61832</v>
      </c>
    </row>
    <row r="30">
      <c r="A30" s="4" t="inlineStr">
        <is>
          <t>LeafLine Industrie [Member]</t>
        </is>
      </c>
      <c r="B30" s="4" t="inlineStr">
        <is>
          <t xml:space="preserve"> </t>
        </is>
      </c>
      <c r="C30" s="4" t="inlineStr">
        <is>
          <t xml:space="preserve"> </t>
        </is>
      </c>
      <c r="D30" s="4" t="inlineStr">
        <is>
          <t xml:space="preserve"> </t>
        </is>
      </c>
    </row>
    <row r="31">
      <c r="A31" s="4" t="inlineStr">
        <is>
          <t>Preferred Stock, Shares Outstanding, Beginning Balance</t>
        </is>
      </c>
      <c r="B31" s="6" t="n">
        <v>386002</v>
      </c>
      <c r="C31" s="6" t="n">
        <v>386002</v>
      </c>
      <c r="D31" s="6" t="n">
        <v>386002</v>
      </c>
    </row>
    <row r="32">
      <c r="A32" s="4" t="inlineStr">
        <is>
          <t>Distributed Shares</t>
        </is>
      </c>
      <c r="B32" s="6" t="n">
        <v>-309337</v>
      </c>
      <c r="C32" s="4" t="inlineStr">
        <is>
          <t xml:space="preserve"> </t>
        </is>
      </c>
      <c r="D32" s="4" t="inlineStr">
        <is>
          <t xml:space="preserve"> </t>
        </is>
      </c>
    </row>
    <row r="33">
      <c r="A33" s="4" t="inlineStr">
        <is>
          <t>Preferred Stock, Shares Outstanding, Ending Balance</t>
        </is>
      </c>
      <c r="B33" s="6" t="n">
        <v>76665</v>
      </c>
      <c r="C33" s="6" t="n">
        <v>386002</v>
      </c>
      <c r="D33" s="6" t="n">
        <v>38600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hare Capital - Share-based Payment Arrangement, Option, Activity (Detail)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Balance Beginning</t>
        </is>
      </c>
      <c r="B4" s="6" t="n">
        <v>10071467</v>
      </c>
      <c r="C4" s="4" t="inlineStr">
        <is>
          <t xml:space="preserve"> </t>
        </is>
      </c>
    </row>
    <row r="5">
      <c r="A5" s="4" t="inlineStr">
        <is>
          <t>Number of Share, Granted</t>
        </is>
      </c>
      <c r="B5" s="6" t="n">
        <v>836353</v>
      </c>
      <c r="C5" s="4" t="inlineStr">
        <is>
          <t xml:space="preserve"> </t>
        </is>
      </c>
    </row>
    <row r="6">
      <c r="A6" s="4" t="inlineStr">
        <is>
          <t>Number of Shares, Exercised</t>
        </is>
      </c>
      <c r="B6" s="6" t="n">
        <v>-1504764</v>
      </c>
      <c r="C6" s="4" t="inlineStr">
        <is>
          <t xml:space="preserve"> </t>
        </is>
      </c>
    </row>
    <row r="7">
      <c r="A7" s="4" t="inlineStr">
        <is>
          <t>Number of Shares, Forfeited</t>
        </is>
      </c>
      <c r="B7" s="6" t="n">
        <v>-1164584</v>
      </c>
      <c r="C7" s="4" t="inlineStr">
        <is>
          <t xml:space="preserve"> </t>
        </is>
      </c>
    </row>
    <row r="8">
      <c r="A8" s="4" t="inlineStr">
        <is>
          <t>Number of Shares, Ending Balance</t>
        </is>
      </c>
      <c r="B8" s="6" t="n">
        <v>8238472</v>
      </c>
      <c r="C8" s="6" t="n">
        <v>10071467</v>
      </c>
    </row>
    <row r="9">
      <c r="A9" s="4" t="inlineStr">
        <is>
          <t>Number of Share, Exercisable</t>
        </is>
      </c>
      <c r="B9" s="6" t="n">
        <v>5592683</v>
      </c>
      <c r="C9" s="4" t="inlineStr">
        <is>
          <t xml:space="preserve"> </t>
        </is>
      </c>
    </row>
    <row r="10">
      <c r="A10" s="4" t="inlineStr">
        <is>
          <t>Weighted Average Exercise Price, Balance Beginning</t>
        </is>
      </c>
      <c r="B10" s="7" t="n">
        <v>11.75</v>
      </c>
      <c r="C10" s="4" t="inlineStr">
        <is>
          <t xml:space="preserve"> </t>
        </is>
      </c>
    </row>
    <row r="11">
      <c r="A11" s="4" t="inlineStr">
        <is>
          <t>Weighted Average Exercise Price, Granted</t>
        </is>
      </c>
      <c r="B11" s="10" t="n">
        <v>14.73</v>
      </c>
      <c r="C11" s="4" t="inlineStr">
        <is>
          <t xml:space="preserve"> </t>
        </is>
      </c>
    </row>
    <row r="12">
      <c r="A12" s="4" t="inlineStr">
        <is>
          <t>Weighted Average Exercise Price, Exercised</t>
        </is>
      </c>
      <c r="B12" s="10" t="n">
        <v>8.59</v>
      </c>
      <c r="C12" s="4" t="inlineStr">
        <is>
          <t xml:space="preserve"> </t>
        </is>
      </c>
    </row>
    <row r="13">
      <c r="A13" s="4" t="inlineStr">
        <is>
          <t>Weighted Average Exercise Price, Forfeited</t>
        </is>
      </c>
      <c r="B13" s="10" t="n">
        <v>14.21</v>
      </c>
      <c r="C13" s="4" t="inlineStr">
        <is>
          <t xml:space="preserve"> </t>
        </is>
      </c>
    </row>
    <row r="14">
      <c r="A14" s="4" t="inlineStr">
        <is>
          <t>Weighted Average Exercise Price, Ending Balance</t>
        </is>
      </c>
      <c r="B14" s="13" t="n">
        <v>10.1</v>
      </c>
      <c r="C14" s="7" t="n">
        <v>11.75</v>
      </c>
    </row>
    <row r="15">
      <c r="A15" s="4" t="inlineStr">
        <is>
          <t>Weighted Average Exercise Price, Exercisable</t>
        </is>
      </c>
      <c r="B15" s="7" t="n">
        <v>4.15</v>
      </c>
      <c r="C15" s="4" t="inlineStr">
        <is>
          <t xml:space="preserve"> </t>
        </is>
      </c>
    </row>
    <row r="16">
      <c r="A16" s="4" t="inlineStr">
        <is>
          <t>Weighted Average Contractual Life, Balance</t>
        </is>
      </c>
      <c r="B16" s="4" t="inlineStr">
        <is>
          <t>4 years 25 days</t>
        </is>
      </c>
      <c r="C16" s="4" t="inlineStr">
        <is>
          <t>4 years 3 months 21 days</t>
        </is>
      </c>
    </row>
    <row r="17">
      <c r="A17" s="4" t="inlineStr">
        <is>
          <t>Weighted Average Contractual Life, Exercisable</t>
        </is>
      </c>
      <c r="B17" s="4" t="inlineStr">
        <is>
          <t>2 years 1 month 2 days</t>
        </is>
      </c>
      <c r="C17" s="4" t="inlineStr">
        <is>
          <t xml:space="preserve"> </t>
        </is>
      </c>
    </row>
    <row r="18">
      <c r="A18" s="4" t="inlineStr">
        <is>
          <t>Aggregate Intrinsic Value, Balance</t>
        </is>
      </c>
      <c r="B18" s="5" t="n">
        <v>2664</v>
      </c>
      <c r="C18" s="5" t="n">
        <v>22442</v>
      </c>
    </row>
    <row r="19">
      <c r="A19" s="4" t="inlineStr">
        <is>
          <t>Aggregate Intrinsic Value, Exercisable</t>
        </is>
      </c>
      <c r="B19" s="5" t="n">
        <v>1985</v>
      </c>
      <c r="C1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 Capital - Schedule of Share-based Payment Award, Stock Options, Valuation Assumptions (Detail)</t>
        </is>
      </c>
      <c r="B1" s="2" t="inlineStr">
        <is>
          <t>12 Months Ended</t>
        </is>
      </c>
    </row>
    <row r="2">
      <c r="B2" s="2" t="inlineStr">
        <is>
          <t>Dec. 31, 2024</t>
        </is>
      </c>
      <c r="C2" s="2" t="inlineStr">
        <is>
          <t>Dec. 31, 2023</t>
        </is>
      </c>
    </row>
    <row r="3">
      <c r="A3" s="3" t="inlineStr">
        <is>
          <t>Share-Based Payment Arrangement, Option, Exercise Price Range [Line Items]</t>
        </is>
      </c>
      <c r="B3" s="4" t="inlineStr">
        <is>
          <t xml:space="preserve"> </t>
        </is>
      </c>
      <c r="C3" s="4" t="inlineStr">
        <is>
          <t xml:space="preserve"> </t>
        </is>
      </c>
    </row>
    <row r="4">
      <c r="A4" s="4" t="inlineStr">
        <is>
          <t>Risk-free interest rate, Minumum</t>
        </is>
      </c>
      <c r="B4" s="11" t="n">
        <v>0.0272</v>
      </c>
      <c r="C4" s="11" t="n">
        <v>0.0306</v>
      </c>
    </row>
    <row r="5">
      <c r="A5" s="4" t="inlineStr">
        <is>
          <t>Risk-free interest rate, Maximum</t>
        </is>
      </c>
      <c r="B5" s="11" t="n">
        <v>0.0392</v>
      </c>
      <c r="C5" s="11" t="n">
        <v>0.0432</v>
      </c>
    </row>
    <row r="6">
      <c r="A6" s="4" t="inlineStr">
        <is>
          <t>Expected dividend yield</t>
        </is>
      </c>
      <c r="B6" s="9" t="n">
        <v>0</v>
      </c>
      <c r="C6" s="9" t="n">
        <v>0</v>
      </c>
    </row>
    <row r="7">
      <c r="A7" s="4" t="inlineStr">
        <is>
          <t>Expected volatility</t>
        </is>
      </c>
      <c r="B7" s="4" t="inlineStr">
        <is>
          <t xml:space="preserve"> </t>
        </is>
      </c>
      <c r="C7" s="9" t="n">
        <v>0.64</v>
      </c>
    </row>
    <row r="8">
      <c r="A8" s="4" t="inlineStr">
        <is>
          <t>Minimum [Member]</t>
        </is>
      </c>
      <c r="B8" s="4" t="inlineStr">
        <is>
          <t xml:space="preserve"> </t>
        </is>
      </c>
      <c r="C8" s="4" t="inlineStr">
        <is>
          <t xml:space="preserve"> </t>
        </is>
      </c>
    </row>
    <row r="9">
      <c r="A9" s="3" t="inlineStr">
        <is>
          <t>Share-Based Payment Arrangement, Option, Exercise Price Range [Line Items]</t>
        </is>
      </c>
      <c r="B9" s="4" t="inlineStr">
        <is>
          <t xml:space="preserve"> </t>
        </is>
      </c>
      <c r="C9" s="4" t="inlineStr">
        <is>
          <t xml:space="preserve"> </t>
        </is>
      </c>
    </row>
    <row r="10">
      <c r="A10" s="4" t="inlineStr">
        <is>
          <t>Expected volatility</t>
        </is>
      </c>
      <c r="B10" s="9" t="n">
        <v>0.62</v>
      </c>
      <c r="C10" s="4" t="inlineStr">
        <is>
          <t xml:space="preserve"> </t>
        </is>
      </c>
    </row>
    <row r="11">
      <c r="A11" s="4" t="inlineStr">
        <is>
          <t>Expected option life</t>
        </is>
      </c>
      <c r="B11" s="4" t="inlineStr">
        <is>
          <t>4 years 5 months 15 days</t>
        </is>
      </c>
      <c r="C11" s="4" t="inlineStr">
        <is>
          <t>3 years 6 months</t>
        </is>
      </c>
    </row>
    <row r="12">
      <c r="A12" s="4" t="inlineStr">
        <is>
          <t>Maximum [Member]</t>
        </is>
      </c>
      <c r="B12" s="4" t="inlineStr">
        <is>
          <t xml:space="preserve"> </t>
        </is>
      </c>
      <c r="C12" s="4" t="inlineStr">
        <is>
          <t xml:space="preserve"> </t>
        </is>
      </c>
    </row>
    <row r="13">
      <c r="A13" s="3" t="inlineStr">
        <is>
          <t>Share-Based Payment Arrangement, Option, Exercise Price Range [Line Items]</t>
        </is>
      </c>
      <c r="B13" s="4" t="inlineStr">
        <is>
          <t xml:space="preserve"> </t>
        </is>
      </c>
      <c r="C13" s="4" t="inlineStr">
        <is>
          <t xml:space="preserve"> </t>
        </is>
      </c>
    </row>
    <row r="14">
      <c r="A14" s="4" t="inlineStr">
        <is>
          <t>Expected volatility</t>
        </is>
      </c>
      <c r="B14" s="9" t="n">
        <v>0.64</v>
      </c>
      <c r="C14" s="4" t="inlineStr">
        <is>
          <t xml:space="preserve"> </t>
        </is>
      </c>
    </row>
    <row r="15">
      <c r="A15" s="4" t="inlineStr">
        <is>
          <t>Expected option life</t>
        </is>
      </c>
      <c r="B15" s="4" t="inlineStr">
        <is>
          <t>4 years 6 months</t>
        </is>
      </c>
      <c r="C15" s="4" t="inlineStr">
        <is>
          <t>4 years 6 month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Non-vested Restricted Stock Shares Activity (Detail)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Balance</t>
        </is>
      </c>
      <c r="B4" s="6" t="n">
        <v>3620638</v>
      </c>
      <c r="C4" s="4" t="inlineStr">
        <is>
          <t xml:space="preserve"> </t>
        </is>
      </c>
      <c r="D4" s="4" t="inlineStr">
        <is>
          <t xml:space="preserve"> </t>
        </is>
      </c>
    </row>
    <row r="5">
      <c r="A5" s="4" t="inlineStr">
        <is>
          <t>Number of Shares, Granted</t>
        </is>
      </c>
      <c r="B5" s="6" t="n">
        <v>6076176</v>
      </c>
      <c r="C5" s="4" t="inlineStr">
        <is>
          <t xml:space="preserve"> </t>
        </is>
      </c>
      <c r="D5" s="4" t="inlineStr">
        <is>
          <t xml:space="preserve"> </t>
        </is>
      </c>
    </row>
    <row r="6">
      <c r="A6" s="4" t="inlineStr">
        <is>
          <t>Number of Shares, Forfeited</t>
        </is>
      </c>
      <c r="B6" s="6" t="n">
        <v>-980692</v>
      </c>
      <c r="C6" s="4" t="inlineStr">
        <is>
          <t xml:space="preserve"> </t>
        </is>
      </c>
      <c r="D6" s="4" t="inlineStr">
        <is>
          <t xml:space="preserve"> </t>
        </is>
      </c>
    </row>
    <row r="7">
      <c r="A7" s="4" t="inlineStr">
        <is>
          <t>Number of Shares, Vested</t>
        </is>
      </c>
      <c r="B7" s="6" t="n">
        <v>-1037812</v>
      </c>
      <c r="C7" s="4" t="inlineStr">
        <is>
          <t xml:space="preserve"> </t>
        </is>
      </c>
      <c r="D7" s="4" t="inlineStr">
        <is>
          <t xml:space="preserve"> </t>
        </is>
      </c>
    </row>
    <row r="8">
      <c r="A8" s="4" t="inlineStr">
        <is>
          <t>Number of Shares, Balance</t>
        </is>
      </c>
      <c r="B8" s="6" t="n">
        <v>7678310</v>
      </c>
      <c r="C8" s="6" t="n">
        <v>3620638</v>
      </c>
      <c r="D8" s="4" t="inlineStr">
        <is>
          <t xml:space="preserve"> </t>
        </is>
      </c>
    </row>
    <row r="9">
      <c r="A9" s="4" t="inlineStr">
        <is>
          <t>Weighted Average Grant Date Fair Value, Balance</t>
        </is>
      </c>
      <c r="B9" s="7" t="n">
        <v>9.25</v>
      </c>
      <c r="C9" s="4" t="inlineStr">
        <is>
          <t xml:space="preserve"> </t>
        </is>
      </c>
      <c r="D9" s="4" t="inlineStr">
        <is>
          <t xml:space="preserve"> </t>
        </is>
      </c>
    </row>
    <row r="10">
      <c r="A10" s="4" t="inlineStr">
        <is>
          <t>Weighted Average Grant Date Fair Value, Granted</t>
        </is>
      </c>
      <c r="B10" s="10" t="n">
        <v>12.07</v>
      </c>
      <c r="C10" s="7" t="n">
        <v>7.87</v>
      </c>
      <c r="D10" s="7" t="n">
        <v>17.84</v>
      </c>
    </row>
    <row r="11">
      <c r="A11" s="4" t="inlineStr">
        <is>
          <t>Weighted Average Grant Date Fair Value, Forfeited</t>
        </is>
      </c>
      <c r="B11" s="10" t="n">
        <v>11.81</v>
      </c>
      <c r="C11" s="4" t="inlineStr">
        <is>
          <t xml:space="preserve"> </t>
        </is>
      </c>
      <c r="D11" s="4" t="inlineStr">
        <is>
          <t xml:space="preserve"> </t>
        </is>
      </c>
    </row>
    <row r="12">
      <c r="A12" s="4" t="inlineStr">
        <is>
          <t>Weighted Average Grant Date Fair Value, Vested</t>
        </is>
      </c>
      <c r="B12" s="10" t="n">
        <v>9.949999999999999</v>
      </c>
      <c r="C12" s="4" t="inlineStr">
        <is>
          <t xml:space="preserve"> </t>
        </is>
      </c>
      <c r="D12" s="4" t="inlineStr">
        <is>
          <t xml:space="preserve"> </t>
        </is>
      </c>
    </row>
    <row r="13">
      <c r="A13" s="4" t="inlineStr">
        <is>
          <t>Weighted Average Grant Date Fair Value, Balance</t>
        </is>
      </c>
      <c r="B13" s="7" t="n">
        <v>11.14</v>
      </c>
      <c r="C13" s="7" t="n">
        <v>9.25</v>
      </c>
      <c r="D1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chedule of Stock-Based Compensation Expense (Detail)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33312</v>
      </c>
      <c r="C4" s="5" t="n">
        <v>28189</v>
      </c>
      <c r="D4" s="5" t="n">
        <v>27140</v>
      </c>
    </row>
    <row r="5">
      <c r="A5" s="4" t="inlineStr">
        <is>
          <t>Stock options expens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10270</v>
      </c>
      <c r="C7" s="6" t="n">
        <v>16826</v>
      </c>
      <c r="D7" s="6" t="n">
        <v>19062</v>
      </c>
    </row>
    <row r="8">
      <c r="A8" s="4" t="inlineStr">
        <is>
          <t>Restricted Stock Unit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5" t="n">
        <v>23042</v>
      </c>
      <c r="C10" s="5" t="n">
        <v>11363</v>
      </c>
      <c r="D10" s="5" t="n">
        <v>807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12679</v>
      </c>
      <c r="C4" s="5" t="n">
        <v>8616</v>
      </c>
      <c r="D4" s="5" t="n">
        <v>20712</v>
      </c>
      <c r="E4" s="5" t="n">
        <v>31076</v>
      </c>
      <c r="F4" s="5" t="n">
        <v>3216</v>
      </c>
      <c r="G4" s="5" t="n">
        <v>10512</v>
      </c>
      <c r="H4" s="5" t="n">
        <v>13400</v>
      </c>
      <c r="I4" s="5" t="n">
        <v>9139</v>
      </c>
      <c r="J4" s="5" t="n">
        <v>73083</v>
      </c>
      <c r="K4" s="5" t="n">
        <v>36267</v>
      </c>
      <c r="L4" s="5" t="n">
        <v>11978</v>
      </c>
    </row>
  </sheetData>
  <mergeCells count="3">
    <mergeCell ref="A1:A2"/>
    <mergeCell ref="B1:I1"/>
    <mergeCell ref="J1:L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40" customWidth="1" min="5" max="5"/>
    <col width="44" customWidth="1" min="6" max="6"/>
    <col width="40" customWidth="1" min="7" max="7"/>
    <col width="40" customWidth="1" min="8" max="8"/>
    <col width="15" customWidth="1" min="9" max="9"/>
    <col width="51" customWidth="1" min="10" max="10"/>
    <col width="29" customWidth="1" min="11" max="11"/>
    <col width="22" customWidth="1" min="12" max="12"/>
    <col width="29" customWidth="1" min="13" max="13"/>
    <col width="29" customWidth="1" min="14" max="14"/>
    <col width="29" customWidth="1" min="15" max="15"/>
    <col width="22" customWidth="1" min="16" max="16"/>
    <col width="29" customWidth="1" min="17" max="17"/>
  </cols>
  <sheetData>
    <row r="1">
      <c r="A1" s="1" t="inlineStr">
        <is>
          <t>Share Capital - Additional Information (Detail) $ / shares in Units, $ in Thousands</t>
        </is>
      </c>
      <c r="I1" s="2" t="inlineStr">
        <is>
          <t>1 Months Ended</t>
        </is>
      </c>
      <c r="J1" s="2" t="inlineStr">
        <is>
          <t>12 Months Ended</t>
        </is>
      </c>
    </row>
    <row r="2">
      <c r="B2" s="2" t="inlineStr">
        <is>
          <t>Feb. 15, 2024 USD ($)</t>
        </is>
      </c>
      <c r="C2" s="2" t="inlineStr">
        <is>
          <t>Feb. 09, 2024 USD ($) shares</t>
        </is>
      </c>
      <c r="D2" s="2" t="inlineStr">
        <is>
          <t>Jul. 10, 2023 USD ($) Dispensary shares</t>
        </is>
      </c>
      <c r="E2" s="2" t="inlineStr">
        <is>
          <t>Jun. 01, 2023 USD ($) Dispensary shares</t>
        </is>
      </c>
      <c r="F2" s="2" t="inlineStr">
        <is>
          <t>Mar. 01, 2022 USD ($) ConsecutiveDay shares</t>
        </is>
      </c>
      <c r="G2" s="2" t="inlineStr">
        <is>
          <t>Feb. 25, 2022 USD ($) Dispensary shares</t>
        </is>
      </c>
      <c r="H2" s="2" t="inlineStr">
        <is>
          <t>Aug. 16, 2021 USD ($) Dispensary shares</t>
        </is>
      </c>
      <c r="I2" s="2" t="inlineStr">
        <is>
          <t>Jun. 30, 2018</t>
        </is>
      </c>
      <c r="J2" s="2" t="inlineStr">
        <is>
          <t>Dec. 31, 2024 USD ($) Dispensary $ / shares shares</t>
        </is>
      </c>
      <c r="K2" s="2" t="inlineStr">
        <is>
          <t>Dec. 31, 2023 USD ($) shares</t>
        </is>
      </c>
      <c r="L2" s="2" t="inlineStr">
        <is>
          <t>Dec. 31, 2022 USD ($)</t>
        </is>
      </c>
      <c r="M2" s="2" t="inlineStr">
        <is>
          <t>Sep. 30, 2024 USD ($) shares</t>
        </is>
      </c>
      <c r="N2" s="2" t="inlineStr">
        <is>
          <t>Sep. 13, 2024 USD ($) shares</t>
        </is>
      </c>
      <c r="O2" s="2" t="inlineStr">
        <is>
          <t>Sep. 10, 2024 USD ($) shares</t>
        </is>
      </c>
      <c r="P2" s="2" t="inlineStr">
        <is>
          <t>Feb. 28, 2024 USD ($)</t>
        </is>
      </c>
      <c r="Q2" s="2" t="inlineStr">
        <is>
          <t>Sep. 05, 2023 USD ($) shares</t>
        </is>
      </c>
    </row>
    <row r="3">
      <c r="A3" s="4" t="inlineStr">
        <is>
          <t>Deferred Share Issuan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6362</v>
      </c>
      <c r="K3" s="5" t="n">
        <v>12973</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elling, General, and Administrati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76684</v>
      </c>
      <c r="K4" s="6" t="n">
        <v>341863</v>
      </c>
      <c r="L4" s="5" t="n">
        <v>294396</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Business combination, contigent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6" t="n">
        <v>0</v>
      </c>
      <c r="L5" s="5" t="n">
        <v>2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harma Pharmaceutical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nversion of Stock, Shares Issued | shares</t>
        </is>
      </c>
      <c r="B7" s="4" t="inlineStr">
        <is>
          <t xml:space="preserve"> </t>
        </is>
      </c>
      <c r="C7" s="6" t="n">
        <v>12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5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elling, General, and Administrative</t>
        </is>
      </c>
      <c r="B8" s="4" t="inlineStr">
        <is>
          <t xml:space="preserve"> </t>
        </is>
      </c>
      <c r="C8" s="5" t="n">
        <v>1599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ance of shares under business combinations and investments, value</t>
        </is>
      </c>
      <c r="B9" s="4" t="inlineStr">
        <is>
          <t xml:space="preserve"> </t>
        </is>
      </c>
      <c r="C9" s="4" t="inlineStr">
        <is>
          <t xml:space="preserve"> </t>
        </is>
      </c>
      <c r="D9" s="5" t="n">
        <v>6454</v>
      </c>
      <c r="E9" s="5" t="n">
        <v>6070</v>
      </c>
      <c r="F9" s="4" t="inlineStr">
        <is>
          <t xml:space="preserve"> </t>
        </is>
      </c>
      <c r="G9" s="5" t="n">
        <v>13111</v>
      </c>
      <c r="H9" s="5" t="n">
        <v>5949</v>
      </c>
      <c r="I9" s="4" t="inlineStr">
        <is>
          <t xml:space="preserve"> </t>
        </is>
      </c>
      <c r="J9" s="5" t="n">
        <v>31584</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Business combination, contige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325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harma Pharmaceuticals LLC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etail dispensary | Dispens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llinois Disp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ssuance of shares under business combinations and investments | shares</t>
        </is>
      </c>
      <c r="B14" s="4" t="inlineStr">
        <is>
          <t xml:space="preserve"> </t>
        </is>
      </c>
      <c r="C14" s="4" t="inlineStr">
        <is>
          <t xml:space="preserve"> </t>
        </is>
      </c>
      <c r="D14" s="4" t="inlineStr">
        <is>
          <t xml:space="preserve"> </t>
        </is>
      </c>
      <c r="E14" s="4" t="inlineStr">
        <is>
          <t xml:space="preserve"> </t>
        </is>
      </c>
      <c r="F14" s="6" t="n">
        <v>20403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ssuance of shares under business combinations and investments, value</t>
        </is>
      </c>
      <c r="B15" s="4" t="inlineStr">
        <is>
          <t xml:space="preserve"> </t>
        </is>
      </c>
      <c r="C15" s="4" t="inlineStr">
        <is>
          <t xml:space="preserve"> </t>
        </is>
      </c>
      <c r="D15" s="4" t="inlineStr">
        <is>
          <t xml:space="preserve"> </t>
        </is>
      </c>
      <c r="E15" s="4" t="inlineStr">
        <is>
          <t xml:space="preserve"> </t>
        </is>
      </c>
      <c r="F15" s="5" t="n">
        <v>378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st Not yet Recogn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75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st Not yet Recognized, Period for Recogn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2 years 3 months 3 days</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ultiple Voting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Stock, Shares, Outstanding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7623</v>
      </c>
      <c r="K20" s="6" t="n">
        <v>38531</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Multiple Voting Shares [Member] | Conversion Of Multiple Voting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Voting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100</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ubordinate Voting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elling, General, and Administra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784</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on Stock, Shares, Outstanding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11128045</v>
      </c>
      <c r="K25" s="6" t="n">
        <v>209871792</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ubordinate Voting Shares [Member] | Dharma Pharmaceutical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ssuance of shares under business combinations and investments | shares</t>
        </is>
      </c>
      <c r="B27" s="4" t="inlineStr">
        <is>
          <t xml:space="preserve"> </t>
        </is>
      </c>
      <c r="C27" s="4" t="inlineStr">
        <is>
          <t xml:space="preserve"> </t>
        </is>
      </c>
      <c r="D27" s="6" t="n">
        <v>792424</v>
      </c>
      <c r="E27" s="6" t="n">
        <v>822447</v>
      </c>
      <c r="F27" s="4" t="inlineStr">
        <is>
          <t xml:space="preserve"> </t>
        </is>
      </c>
      <c r="G27" s="6" t="n">
        <v>667080</v>
      </c>
      <c r="H27" s="6" t="n">
        <v>199993</v>
      </c>
      <c r="I27" s="4" t="inlineStr">
        <is>
          <t xml:space="preserve"> </t>
        </is>
      </c>
      <c r="J27" s="6" t="n">
        <v>2481944</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ssuance of shares under business combinations and investments, value</t>
        </is>
      </c>
      <c r="B28" s="5" t="n">
        <v>1725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tail dispensary | Dispensary</t>
        </is>
      </c>
      <c r="B29" s="4" t="inlineStr">
        <is>
          <t xml:space="preserve"> </t>
        </is>
      </c>
      <c r="C29" s="4" t="inlineStr">
        <is>
          <t xml:space="preserve"> </t>
        </is>
      </c>
      <c r="D29" s="6" t="n">
        <v>1</v>
      </c>
      <c r="E29" s="6" t="n">
        <v>1</v>
      </c>
      <c r="F29" s="4" t="inlineStr">
        <is>
          <t xml:space="preserve"> </t>
        </is>
      </c>
      <c r="G29" s="6" t="n">
        <v>2</v>
      </c>
      <c r="H29" s="6" t="n">
        <v>1</v>
      </c>
      <c r="I29" s="4" t="inlineStr">
        <is>
          <t xml:space="preserve"> </t>
        </is>
      </c>
      <c r="J29" s="6" t="n">
        <v>5</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ubordinate Voting Shares [Member] | Illinois Disp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nsecutive day | ConsecutiveDay</t>
        </is>
      </c>
      <c r="B31" s="4" t="inlineStr">
        <is>
          <t xml:space="preserve"> </t>
        </is>
      </c>
      <c r="C31" s="4" t="inlineStr">
        <is>
          <t xml:space="preserve"> </t>
        </is>
      </c>
      <c r="D31" s="4" t="inlineStr">
        <is>
          <t xml:space="preserve"> </t>
        </is>
      </c>
      <c r="E31" s="4" t="inlineStr">
        <is>
          <t xml:space="preserve"> </t>
        </is>
      </c>
      <c r="F31" s="6" t="n">
        <v>2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ubordinate Voting Shares [Member] | GTII Stock and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ercentage of maximum number of shares issued under th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ubordinate Voting Shares [Member] | Conversion Of Multiple Voting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s Available For Conversion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7623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uper Voting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mmon Stock, Shares, Outstanding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06690</v>
      </c>
      <c r="K37" s="6" t="n">
        <v>21669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uper Voting Shares [Member] | Conversion Of Super Voting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Voting Righ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1,000</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s Available For Conversion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0669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purchase of Subordinate Voting Shares[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maining Number of Shares Authorized to be Repurchas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247000</v>
      </c>
      <c r="K42" s="4" t="inlineStr">
        <is>
          <t xml:space="preserve"> </t>
        </is>
      </c>
      <c r="L42" s="4" t="inlineStr">
        <is>
          <t xml:space="preserve"> </t>
        </is>
      </c>
      <c r="M42" s="6" t="n">
        <v>2725000</v>
      </c>
      <c r="N42" s="6" t="n">
        <v>10573860</v>
      </c>
      <c r="O42" s="6" t="n">
        <v>6568125</v>
      </c>
      <c r="P42" s="4" t="inlineStr">
        <is>
          <t xml:space="preserve"> </t>
        </is>
      </c>
      <c r="Q42" s="6" t="n">
        <v>10486951</v>
      </c>
    </row>
    <row r="43">
      <c r="A43" s="4" t="inlineStr">
        <is>
          <t>Repurchased Average Pric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7.72</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uthorized Cost increase to u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00000</v>
      </c>
      <c r="Q44" s="4" t="inlineStr">
        <is>
          <t xml:space="preserve"> </t>
        </is>
      </c>
    </row>
    <row r="45">
      <c r="A45" s="4" t="inlineStr">
        <is>
          <t>Company Authorized Spend For Repurchase Progra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50000</v>
      </c>
      <c r="O45" s="4" t="inlineStr">
        <is>
          <t xml:space="preserve"> </t>
        </is>
      </c>
      <c r="P45" s="4" t="inlineStr">
        <is>
          <t xml:space="preserve"> </t>
        </is>
      </c>
      <c r="Q45" s="5" t="n">
        <v>50000</v>
      </c>
    </row>
    <row r="46">
      <c r="A46" s="4" t="inlineStr">
        <is>
          <t>Stock Repurchase Program, Remaining Authorized Repurchas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0400</v>
      </c>
      <c r="K46" s="4" t="inlineStr">
        <is>
          <t xml:space="preserve"> </t>
        </is>
      </c>
      <c r="L46" s="4" t="inlineStr">
        <is>
          <t xml:space="preserve"> </t>
        </is>
      </c>
      <c r="M46" s="5" t="n">
        <v>33448</v>
      </c>
      <c r="N46" s="4" t="inlineStr">
        <is>
          <t xml:space="preserve"> </t>
        </is>
      </c>
      <c r="O46" s="5" t="n">
        <v>73304</v>
      </c>
      <c r="P46" s="4" t="inlineStr">
        <is>
          <t xml:space="preserve"> </t>
        </is>
      </c>
      <c r="Q46" s="4" t="inlineStr">
        <is>
          <t xml:space="preserve"> </t>
        </is>
      </c>
    </row>
  </sheetData>
  <mergeCells count="2">
    <mergeCell ref="A1:A2"/>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ummary Of Weighted Average Grant Date Fair Value And Intrinsic Value Of Options Exercised (Detail) - USD ($) $ / shares in Units, $ in Thousands</t>
        </is>
      </c>
      <c r="B1" s="2" t="inlineStr">
        <is>
          <t>12 Months Ended</t>
        </is>
      </c>
    </row>
    <row r="2">
      <c r="B2" s="2" t="inlineStr">
        <is>
          <t>Dec. 31, 2024</t>
        </is>
      </c>
      <c r="C2" s="2" t="inlineStr">
        <is>
          <t>Dec. 31, 2023</t>
        </is>
      </c>
      <c r="D2" s="2" t="inlineStr">
        <is>
          <t>Dec. 31, 2022</t>
        </is>
      </c>
    </row>
    <row r="3">
      <c r="A3" s="3" t="inlineStr">
        <is>
          <t>Stockholders' Equity Note [Abstract]</t>
        </is>
      </c>
      <c r="B3" s="4" t="inlineStr">
        <is>
          <t xml:space="preserve"> </t>
        </is>
      </c>
      <c r="C3" s="4" t="inlineStr">
        <is>
          <t xml:space="preserve"> </t>
        </is>
      </c>
      <c r="D3" s="4" t="inlineStr">
        <is>
          <t xml:space="preserve"> </t>
        </is>
      </c>
    </row>
    <row r="4">
      <c r="A4" s="4" t="inlineStr">
        <is>
          <t>Weighted average grant date fair value (per share) of stock option units granted</t>
        </is>
      </c>
      <c r="B4" s="7" t="n">
        <v>7.79</v>
      </c>
      <c r="C4" s="7" t="n">
        <v>4.24</v>
      </c>
      <c r="D4" s="7" t="n">
        <v>5.37</v>
      </c>
    </row>
    <row r="5">
      <c r="A5" s="4" t="inlineStr">
        <is>
          <t>Intrinsic value of stock option units exercised, using market price at exercise date (in thousands)</t>
        </is>
      </c>
      <c r="B5" s="5" t="n">
        <v>7505</v>
      </c>
      <c r="C5" s="5" t="n">
        <v>996</v>
      </c>
      <c r="D5" s="5" t="n">
        <v>239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ummary Of Weighted Average Grant Date Fair Value And Total Fair Value Of RSUs Vested (Detail) - $ / shares</t>
        </is>
      </c>
      <c r="B1" s="2" t="inlineStr">
        <is>
          <t>12 Months Ended</t>
        </is>
      </c>
    </row>
    <row r="2">
      <c r="B2" s="2" t="inlineStr">
        <is>
          <t>Dec. 31, 2024</t>
        </is>
      </c>
      <c r="C2" s="2" t="inlineStr">
        <is>
          <t>Dec. 31, 2023</t>
        </is>
      </c>
      <c r="D2" s="2" t="inlineStr">
        <is>
          <t>Dec. 31, 2022</t>
        </is>
      </c>
    </row>
    <row r="3">
      <c r="A3" s="3" t="inlineStr">
        <is>
          <t>Weighted Average Grant Date Fair Value And Total Fair Value Of RSUs Vested [Line Items]</t>
        </is>
      </c>
      <c r="B3" s="4" t="inlineStr">
        <is>
          <t xml:space="preserve"> </t>
        </is>
      </c>
      <c r="C3" s="4" t="inlineStr">
        <is>
          <t xml:space="preserve"> </t>
        </is>
      </c>
      <c r="D3" s="4" t="inlineStr">
        <is>
          <t xml:space="preserve"> </t>
        </is>
      </c>
    </row>
    <row r="4">
      <c r="A4" s="4" t="inlineStr">
        <is>
          <t>Weighted average grant date fair value (per share) of RSUs granted</t>
        </is>
      </c>
      <c r="B4" s="7" t="n">
        <v>12.07</v>
      </c>
      <c r="C4" s="7" t="n">
        <v>7.87</v>
      </c>
      <c r="D4" s="7" t="n">
        <v>17.8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chedule of Components of Income Tax Expense (Benefit) (Detail)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09826</v>
      </c>
      <c r="C4" s="5" t="n">
        <v>108399</v>
      </c>
      <c r="D4" s="5" t="n">
        <v>106425</v>
      </c>
    </row>
    <row r="5">
      <c r="A5" s="4" t="inlineStr">
        <is>
          <t>State</t>
        </is>
      </c>
      <c r="B5" s="6" t="n">
        <v>22512</v>
      </c>
      <c r="C5" s="6" t="n">
        <v>24674</v>
      </c>
      <c r="D5" s="6" t="n">
        <v>36436</v>
      </c>
    </row>
    <row r="6">
      <c r="A6" s="4" t="inlineStr">
        <is>
          <t>Foreign</t>
        </is>
      </c>
      <c r="B6" s="6" t="n">
        <v>0</v>
      </c>
      <c r="C6" s="6" t="n">
        <v>0</v>
      </c>
      <c r="D6" s="6" t="n">
        <v>0</v>
      </c>
    </row>
    <row r="7">
      <c r="A7" s="4" t="inlineStr">
        <is>
          <t>Total Current</t>
        </is>
      </c>
      <c r="B7" s="6" t="n">
        <v>132338</v>
      </c>
      <c r="C7" s="6" t="n">
        <v>133073</v>
      </c>
      <c r="D7" s="6" t="n">
        <v>142861</v>
      </c>
    </row>
    <row r="8">
      <c r="A8" s="3" t="inlineStr">
        <is>
          <t>Deferred:</t>
        </is>
      </c>
      <c r="B8" s="4" t="inlineStr">
        <is>
          <t xml:space="preserve"> </t>
        </is>
      </c>
      <c r="C8" s="4" t="inlineStr">
        <is>
          <t xml:space="preserve"> </t>
        </is>
      </c>
      <c r="D8" s="4" t="inlineStr">
        <is>
          <t xml:space="preserve"> </t>
        </is>
      </c>
    </row>
    <row r="9">
      <c r="A9" s="4" t="inlineStr">
        <is>
          <t>Federal</t>
        </is>
      </c>
      <c r="B9" s="6" t="n">
        <v>-4604</v>
      </c>
      <c r="C9" s="6" t="n">
        <v>-10694</v>
      </c>
      <c r="D9" s="6" t="n">
        <v>-37362</v>
      </c>
    </row>
    <row r="10">
      <c r="A10" s="4" t="inlineStr">
        <is>
          <t>State</t>
        </is>
      </c>
      <c r="B10" s="6" t="n">
        <v>-1446</v>
      </c>
      <c r="C10" s="6" t="n">
        <v>-3749</v>
      </c>
      <c r="D10" s="6" t="n">
        <v>-10722</v>
      </c>
    </row>
    <row r="11">
      <c r="A11" s="4" t="inlineStr">
        <is>
          <t>Foreign</t>
        </is>
      </c>
      <c r="B11" s="6" t="n">
        <v>0</v>
      </c>
      <c r="C11" s="6" t="n">
        <v>0</v>
      </c>
      <c r="D11" s="6" t="n">
        <v>0</v>
      </c>
    </row>
    <row r="12">
      <c r="A12" s="4" t="inlineStr">
        <is>
          <t>Total Deferred</t>
        </is>
      </c>
      <c r="B12" s="6" t="n">
        <v>-6050</v>
      </c>
      <c r="C12" s="6" t="n">
        <v>-14443</v>
      </c>
      <c r="D12" s="6" t="n">
        <v>-48084</v>
      </c>
    </row>
    <row r="13">
      <c r="A13" s="4" t="inlineStr">
        <is>
          <t>Income Tax Expense total</t>
        </is>
      </c>
      <c r="B13" s="5" t="n">
        <v>126288</v>
      </c>
      <c r="C13" s="5" t="n">
        <v>118630</v>
      </c>
      <c r="D13" s="5" t="n">
        <v>9477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xpense - Summary of Difference Between The Income Tax Expense (Detail)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Loss) before Income Taxes</t>
        </is>
      </c>
      <c r="B4" s="5" t="n">
        <v>200139</v>
      </c>
      <c r="C4" s="5" t="n">
        <v>156049</v>
      </c>
      <c r="D4" s="5" t="n">
        <v>108432</v>
      </c>
    </row>
    <row r="5">
      <c r="A5" s="4" t="inlineStr">
        <is>
          <t>Statutory Tax Rates</t>
        </is>
      </c>
      <c r="B5" s="9" t="n">
        <v>0.21</v>
      </c>
      <c r="C5" s="9" t="n">
        <v>0.21</v>
      </c>
      <c r="D5" s="9" t="n">
        <v>0.21</v>
      </c>
    </row>
    <row r="6">
      <c r="A6" s="4" t="inlineStr">
        <is>
          <t>Expense/(Recovery) based on Statutory Rates</t>
        </is>
      </c>
      <c r="B6" s="5" t="n">
        <v>42029</v>
      </c>
      <c r="C6" s="5" t="n">
        <v>32770</v>
      </c>
      <c r="D6" s="5" t="n">
        <v>22771</v>
      </c>
    </row>
    <row r="7">
      <c r="A7" s="4" t="inlineStr">
        <is>
          <t>State Taxes</t>
        </is>
      </c>
      <c r="B7" s="6" t="n">
        <v>22646</v>
      </c>
      <c r="C7" s="6" t="n">
        <v>21514</v>
      </c>
      <c r="D7" s="6" t="n">
        <v>24077</v>
      </c>
    </row>
    <row r="8">
      <c r="A8" s="4" t="inlineStr">
        <is>
          <t>Provision to Return Adjustment</t>
        </is>
      </c>
      <c r="B8" s="6" t="n">
        <v>-5810</v>
      </c>
      <c r="C8" s="6" t="n">
        <v>-9188</v>
      </c>
      <c r="D8" s="6" t="n">
        <v>499</v>
      </c>
    </row>
    <row r="9">
      <c r="A9" s="4" t="inlineStr">
        <is>
          <t>Adjustments for Stock Compensation</t>
        </is>
      </c>
      <c r="B9" s="6" t="n">
        <v>5291</v>
      </c>
      <c r="C9" s="6" t="n">
        <v>2082</v>
      </c>
      <c r="D9" s="6" t="n">
        <v>497</v>
      </c>
    </row>
    <row r="10">
      <c r="A10" s="4" t="inlineStr">
        <is>
          <t>Non-deductible Expenses</t>
        </is>
      </c>
      <c r="B10" s="6" t="n">
        <v>52578</v>
      </c>
      <c r="C10" s="6" t="n">
        <v>49635</v>
      </c>
      <c r="D10" s="6" t="n">
        <v>40870</v>
      </c>
    </row>
    <row r="11">
      <c r="A11" s="4" t="inlineStr">
        <is>
          <t>Change in State Rate Reconciliation</t>
        </is>
      </c>
      <c r="B11" s="6" t="n">
        <v>1238</v>
      </c>
      <c r="C11" s="6" t="n">
        <v>-27</v>
      </c>
      <c r="D11" s="6" t="n">
        <v>-127</v>
      </c>
    </row>
    <row r="12">
      <c r="A12" s="4" t="inlineStr">
        <is>
          <t>Change in Valuation Allowance</t>
        </is>
      </c>
      <c r="B12" s="6" t="n">
        <v>393</v>
      </c>
      <c r="C12" s="6" t="n">
        <v>32</v>
      </c>
      <c r="D12" s="6" t="n">
        <v>-25970</v>
      </c>
    </row>
    <row r="13">
      <c r="A13" s="4" t="inlineStr">
        <is>
          <t>Change in Uncertain Tax Position</t>
        </is>
      </c>
      <c r="B13" s="6" t="n">
        <v>10290</v>
      </c>
      <c r="C13" s="6" t="n">
        <v>23362</v>
      </c>
      <c r="D13" s="6" t="n">
        <v>30607</v>
      </c>
    </row>
    <row r="14">
      <c r="A14" s="4" t="inlineStr">
        <is>
          <t>Other Differences</t>
        </is>
      </c>
      <c r="B14" s="6" t="n">
        <v>-2367</v>
      </c>
      <c r="C14" s="6" t="n">
        <v>-1550</v>
      </c>
      <c r="D14" s="6" t="n">
        <v>1553</v>
      </c>
    </row>
    <row r="15">
      <c r="A15" s="4" t="inlineStr">
        <is>
          <t>Income Tax Expense total</t>
        </is>
      </c>
      <c r="B15" s="5" t="n">
        <v>126288</v>
      </c>
      <c r="C15" s="5" t="n">
        <v>118630</v>
      </c>
      <c r="D15" s="5" t="n">
        <v>9477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Expense - Summary of The Components of Deferred Tax Assets and Liabilities Were as Follow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Operating Lease Liabilities</t>
        </is>
      </c>
      <c r="B3" s="5" t="n">
        <v>62753</v>
      </c>
      <c r="C3" s="5" t="n">
        <v>58591</v>
      </c>
    </row>
    <row r="4">
      <c r="A4" s="4" t="inlineStr">
        <is>
          <t>Net Operating Losses</t>
        </is>
      </c>
      <c r="B4" s="6" t="n">
        <v>182</v>
      </c>
      <c r="C4" s="6" t="n">
        <v>734</v>
      </c>
    </row>
    <row r="5">
      <c r="A5" s="4" t="inlineStr">
        <is>
          <t>163(j) Interest Limitation</t>
        </is>
      </c>
      <c r="B5" s="6" t="n">
        <v>8395</v>
      </c>
      <c r="C5" s="6" t="n">
        <v>7313</v>
      </c>
    </row>
    <row r="6">
      <c r="A6" s="4" t="inlineStr">
        <is>
          <t>Stock-based Compensation</t>
        </is>
      </c>
      <c r="B6" s="6" t="n">
        <v>12076</v>
      </c>
      <c r="C6" s="6" t="n">
        <v>14166</v>
      </c>
    </row>
    <row r="7">
      <c r="A7" s="4" t="inlineStr">
        <is>
          <t>Capitalized Inventory</t>
        </is>
      </c>
      <c r="B7" s="6" t="n">
        <v>8509</v>
      </c>
      <c r="C7" s="6" t="n">
        <v>7725</v>
      </c>
    </row>
    <row r="8">
      <c r="A8" s="4" t="inlineStr">
        <is>
          <t>Fair Value Investments</t>
        </is>
      </c>
      <c r="B8" s="6" t="n">
        <v>11190</v>
      </c>
      <c r="C8" s="6" t="n">
        <v>8875</v>
      </c>
    </row>
    <row r="9">
      <c r="A9" s="4" t="inlineStr">
        <is>
          <t>Accrued Bonus</t>
        </is>
      </c>
      <c r="B9" s="6" t="n">
        <v>6541</v>
      </c>
      <c r="C9" s="6" t="n">
        <v>0</v>
      </c>
    </row>
    <row r="10">
      <c r="A10" s="4" t="inlineStr">
        <is>
          <t>Other</t>
        </is>
      </c>
      <c r="B10" s="6" t="n">
        <v>2682</v>
      </c>
      <c r="C10" s="6" t="n">
        <v>7084</v>
      </c>
    </row>
    <row r="11">
      <c r="A11" s="4" t="inlineStr">
        <is>
          <t>Valuation Allowance</t>
        </is>
      </c>
      <c r="B11" s="6" t="n">
        <v>-1126</v>
      </c>
      <c r="C11" s="6" t="n">
        <v>-734</v>
      </c>
    </row>
    <row r="12">
      <c r="A12" s="4" t="inlineStr">
        <is>
          <t>Total Deferred Tax Assets</t>
        </is>
      </c>
      <c r="B12" s="6" t="n">
        <v>111202</v>
      </c>
      <c r="C12" s="6" t="n">
        <v>103754</v>
      </c>
    </row>
    <row r="13">
      <c r="A13" s="3" t="inlineStr">
        <is>
          <t>Deferred Tax Liabilities</t>
        </is>
      </c>
      <c r="B13" s="4" t="inlineStr">
        <is>
          <t xml:space="preserve"> </t>
        </is>
      </c>
      <c r="C13" s="4" t="inlineStr">
        <is>
          <t xml:space="preserve"> </t>
        </is>
      </c>
    </row>
    <row r="14">
      <c r="A14" s="4" t="inlineStr">
        <is>
          <t>Operating Right of Use Assets</t>
        </is>
      </c>
      <c r="B14" s="6" t="n">
        <v>-55645</v>
      </c>
      <c r="C14" s="6" t="n">
        <v>-53040</v>
      </c>
    </row>
    <row r="15">
      <c r="A15" s="4" t="inlineStr">
        <is>
          <t>Warrant Fair Value Derivative</t>
        </is>
      </c>
      <c r="B15" s="6" t="n">
        <v>-5735</v>
      </c>
      <c r="C15" s="6" t="n">
        <v>-5097</v>
      </c>
    </row>
    <row r="16">
      <c r="A16" s="4" t="inlineStr">
        <is>
          <t>Intangibles</t>
        </is>
      </c>
      <c r="B16" s="6" t="n">
        <v>-49142</v>
      </c>
      <c r="C16" s="6" t="n">
        <v>-50594</v>
      </c>
    </row>
    <row r="17">
      <c r="A17" s="4" t="inlineStr">
        <is>
          <t>Total Deferred Tax Liabilities</t>
        </is>
      </c>
      <c r="B17" s="6" t="n">
        <v>-110522</v>
      </c>
      <c r="C17" s="6" t="n">
        <v>-108731</v>
      </c>
    </row>
    <row r="18">
      <c r="A18" s="4" t="inlineStr">
        <is>
          <t>Net Deferred Tax Liabilities</t>
        </is>
      </c>
      <c r="B18" s="5" t="n">
        <v>-680</v>
      </c>
      <c r="C18" s="5" t="n">
        <v>-497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xpense - Summary of The Reconciliation of The Beginning and Ending Amount of Unrecognized Tax Benefits (Detail)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5" t="n">
        <v>66492</v>
      </c>
      <c r="C4" s="5" t="n">
        <v>43130</v>
      </c>
      <c r="D4" s="5" t="n">
        <v>13117</v>
      </c>
    </row>
    <row r="5">
      <c r="A5" s="4" t="inlineStr">
        <is>
          <t>Gross increases related to tax positions in a prior period</t>
        </is>
      </c>
      <c r="B5" s="6" t="n">
        <v>3304</v>
      </c>
      <c r="C5" s="6" t="n">
        <v>8919</v>
      </c>
      <c r="D5" s="6" t="n">
        <v>9531</v>
      </c>
    </row>
    <row r="6">
      <c r="A6" s="4" t="inlineStr">
        <is>
          <t>Gross decreases related to tax positions in a prior period</t>
        </is>
      </c>
      <c r="B6" s="6" t="n">
        <v>-6795</v>
      </c>
      <c r="C6" s="6" t="n">
        <v>-3193</v>
      </c>
      <c r="D6" s="6" t="n">
        <v>-1100</v>
      </c>
    </row>
    <row r="7">
      <c r="A7" s="4" t="inlineStr">
        <is>
          <t>Gross increases related to tax positions in the current period</t>
        </is>
      </c>
      <c r="B7" s="6" t="n">
        <v>14218</v>
      </c>
      <c r="C7" s="6" t="n">
        <v>17676</v>
      </c>
      <c r="D7" s="6" t="n">
        <v>21582</v>
      </c>
    </row>
    <row r="8">
      <c r="A8" s="4" t="inlineStr">
        <is>
          <t>Gross decreases related to tax positions in a current period</t>
        </is>
      </c>
      <c r="B8" s="6" t="n">
        <v>-437</v>
      </c>
      <c r="C8" s="6" t="n">
        <v>-40</v>
      </c>
      <c r="D8" s="6" t="n">
        <v>0</v>
      </c>
    </row>
    <row r="9">
      <c r="A9" s="4" t="inlineStr">
        <is>
          <t>Balance at End of Year</t>
        </is>
      </c>
      <c r="B9" s="5" t="n">
        <v>76782</v>
      </c>
      <c r="C9" s="5" t="n">
        <v>66492</v>
      </c>
      <c r="D9" s="5" t="n">
        <v>4313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 Expense - Additional Information (Detail)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paid</t>
        </is>
      </c>
      <c r="B4" s="5" t="n">
        <v>130583</v>
      </c>
      <c r="C4" s="5" t="n">
        <v>99535</v>
      </c>
      <c r="D4" s="5" t="n">
        <v>118176</v>
      </c>
    </row>
    <row r="5">
      <c r="A5" s="4" t="inlineStr">
        <is>
          <t>Valuation allowance maintained</t>
        </is>
      </c>
      <c r="B5" s="5" t="n">
        <v>1126</v>
      </c>
      <c r="C5" s="6" t="n">
        <v>734</v>
      </c>
      <c r="D5" s="4" t="inlineStr">
        <is>
          <t xml:space="preserve"> </t>
        </is>
      </c>
    </row>
    <row r="6">
      <c r="A6" s="4" t="inlineStr">
        <is>
          <t>Operating Loss Carryforwards, Expiration Date</t>
        </is>
      </c>
      <c r="B6" s="4" t="inlineStr">
        <is>
          <t>2031</t>
        </is>
      </c>
      <c r="C6" s="4" t="inlineStr">
        <is>
          <t xml:space="preserve"> </t>
        </is>
      </c>
      <c r="D6" s="4" t="inlineStr">
        <is>
          <t xml:space="preserve"> </t>
        </is>
      </c>
    </row>
    <row r="7">
      <c r="A7" s="4" t="inlineStr">
        <is>
          <t>Unrecognized Tax Benefits, Income Tax Penalties and Interest Accrued</t>
        </is>
      </c>
      <c r="B7" s="5" t="n">
        <v>4726</v>
      </c>
      <c r="C7" s="6" t="n">
        <v>10042</v>
      </c>
      <c r="D7" s="5" t="n">
        <v>3555</v>
      </c>
    </row>
    <row r="8">
      <c r="A8" s="4" t="inlineStr">
        <is>
          <t>Income Tax Penalties and Interest Accrued</t>
        </is>
      </c>
      <c r="B8" s="6" t="n">
        <v>19344</v>
      </c>
      <c r="C8" s="5" t="n">
        <v>14617</v>
      </c>
      <c r="D8" s="4" t="inlineStr">
        <is>
          <t xml:space="preserve"> </t>
        </is>
      </c>
    </row>
    <row r="9">
      <c r="A9" s="4" t="inlineStr">
        <is>
          <t>Unrecognized Tax Benefits</t>
        </is>
      </c>
      <c r="B9" s="5" t="n">
        <v>15874</v>
      </c>
      <c r="C9" s="4" t="inlineStr">
        <is>
          <t xml:space="preserve"> </t>
        </is>
      </c>
      <c r="D9" s="4" t="inlineStr">
        <is>
          <t xml:space="preserve"> </t>
        </is>
      </c>
    </row>
    <row r="10">
      <c r="A10" s="4" t="inlineStr">
        <is>
          <t>Unrecognized Tax Benefits Expected Period For Recover</t>
        </is>
      </c>
      <c r="B10" s="4" t="inlineStr">
        <is>
          <t>12 months</t>
        </is>
      </c>
      <c r="C10" s="4" t="inlineStr">
        <is>
          <t xml:space="preserve"> </t>
        </is>
      </c>
      <c r="D10" s="4" t="inlineStr">
        <is>
          <t xml:space="preserve"> </t>
        </is>
      </c>
    </row>
    <row r="11">
      <c r="A11" s="4" t="inlineStr">
        <is>
          <t>State and Local Jurisdiction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forwards</t>
        </is>
      </c>
      <c r="B13" s="5" t="n">
        <v>2108</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 Schedule of Other Nonoperating Income (Expense) (Detail) - USD ($) $ in Thousands</t>
        </is>
      </c>
      <c r="B1" s="2" t="inlineStr">
        <is>
          <t>12 Months Ended</t>
        </is>
      </c>
    </row>
    <row r="2">
      <c r="B2" s="2" t="inlineStr">
        <is>
          <t>Dec. 31, 2024</t>
        </is>
      </c>
      <c r="C2" s="2" t="inlineStr">
        <is>
          <t>Dec. 31, 2023</t>
        </is>
      </c>
      <c r="D2" s="2" t="inlineStr">
        <is>
          <t>Dec. 31, 2022</t>
        </is>
      </c>
    </row>
    <row r="3">
      <c r="A3" s="4" t="inlineStr">
        <is>
          <t>Fair value adjustments on equity investments</t>
        </is>
      </c>
      <c r="B3" s="5" t="n">
        <v>-3194</v>
      </c>
      <c r="C3" s="5" t="n">
        <v>-17868</v>
      </c>
      <c r="D3" s="5" t="n">
        <v>-23270</v>
      </c>
    </row>
    <row r="4">
      <c r="A4" s="4" t="inlineStr">
        <is>
          <t>Fair value adjustments on equity method investments</t>
        </is>
      </c>
      <c r="B4" s="6" t="n">
        <v>0</v>
      </c>
      <c r="C4" s="6" t="n">
        <v>0</v>
      </c>
      <c r="D4" s="6" t="n">
        <v>10955</v>
      </c>
    </row>
    <row r="5">
      <c r="A5" s="4" t="inlineStr">
        <is>
          <t>Gain on extinguishment of debt</t>
        </is>
      </c>
      <c r="B5" s="6" t="n">
        <v>0</v>
      </c>
      <c r="C5" s="6" t="n">
        <v>1283</v>
      </c>
      <c r="D5" s="6" t="n">
        <v>0</v>
      </c>
    </row>
    <row r="6">
      <c r="A6" s="4" t="inlineStr">
        <is>
          <t>Fair value adjustment on warrants liability</t>
        </is>
      </c>
      <c r="B6" s="6" t="n">
        <v>2691</v>
      </c>
      <c r="C6" s="6" t="n">
        <v>1403</v>
      </c>
      <c r="D6" s="6" t="n">
        <v>20357</v>
      </c>
    </row>
    <row r="7">
      <c r="A7" s="4" t="inlineStr">
        <is>
          <t>Loss from equity method investments</t>
        </is>
      </c>
      <c r="B7" s="6" t="n">
        <v>-8686</v>
      </c>
      <c r="C7" s="6" t="n">
        <v>-1166</v>
      </c>
      <c r="D7" s="6" t="n">
        <v>-4259</v>
      </c>
    </row>
    <row r="8">
      <c r="A8" s="4" t="inlineStr">
        <is>
          <t>Other</t>
        </is>
      </c>
      <c r="B8" s="6" t="n">
        <v>95</v>
      </c>
      <c r="C8" s="6" t="n">
        <v>141</v>
      </c>
      <c r="D8" s="6" t="n">
        <v>716</v>
      </c>
    </row>
    <row r="9">
      <c r="A9" s="4" t="inlineStr">
        <is>
          <t>Total Other Income (Expense)</t>
        </is>
      </c>
      <c r="B9" s="5" t="n">
        <v>-9094</v>
      </c>
      <c r="C9" s="5" t="n">
        <v>-16207</v>
      </c>
      <c r="D9" s="5" t="n">
        <v>44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Commitments and Contingencies - Additional of Information (Detail) $ in Thousands</t>
        </is>
      </c>
      <c r="B1" s="2" t="inlineStr">
        <is>
          <t>1 Months Ended</t>
        </is>
      </c>
      <c r="C1" s="2" t="inlineStr">
        <is>
          <t>12 Months Ended</t>
        </is>
      </c>
    </row>
    <row r="2">
      <c r="B2" s="2" t="inlineStr">
        <is>
          <t>Jul. 31, 2024 USD ($)</t>
        </is>
      </c>
      <c r="C2" s="2" t="inlineStr">
        <is>
          <t>Dec. 31, 2024 USD ($) Lawsuit</t>
        </is>
      </c>
      <c r="D2" s="2" t="inlineStr">
        <is>
          <t>Dec. 31, 2023 Lawsuit</t>
        </is>
      </c>
    </row>
    <row r="3">
      <c r="A3" s="3" t="inlineStr">
        <is>
          <t>Disclosure of Commitments and Contingencies [Line Items]</t>
        </is>
      </c>
      <c r="B3" s="4" t="inlineStr">
        <is>
          <t xml:space="preserve"> </t>
        </is>
      </c>
      <c r="C3" s="4" t="inlineStr">
        <is>
          <t xml:space="preserve"> </t>
        </is>
      </c>
      <c r="D3" s="4" t="inlineStr">
        <is>
          <t xml:space="preserve"> </t>
        </is>
      </c>
    </row>
    <row r="4">
      <c r="A4" s="4" t="inlineStr">
        <is>
          <t>Loss contingency, damages sought, value</t>
        </is>
      </c>
      <c r="B4" s="5" t="n">
        <v>7307</v>
      </c>
      <c r="C4" s="4" t="inlineStr">
        <is>
          <t xml:space="preserve"> </t>
        </is>
      </c>
      <c r="D4" s="4" t="inlineStr">
        <is>
          <t xml:space="preserve"> </t>
        </is>
      </c>
    </row>
    <row r="5">
      <c r="A5" s="4" t="inlineStr">
        <is>
          <t>Construction Commitments [Member]</t>
        </is>
      </c>
      <c r="B5" s="4" t="inlineStr">
        <is>
          <t xml:space="preserve"> </t>
        </is>
      </c>
      <c r="C5" s="4" t="inlineStr">
        <is>
          <t xml:space="preserve"> </t>
        </is>
      </c>
      <c r="D5" s="4" t="inlineStr">
        <is>
          <t xml:space="preserve"> </t>
        </is>
      </c>
    </row>
    <row r="6">
      <c r="A6" s="3" t="inlineStr">
        <is>
          <t>Disclosure of Commitments and Contingencies [Line Items]</t>
        </is>
      </c>
      <c r="B6" s="4" t="inlineStr">
        <is>
          <t xml:space="preserve"> </t>
        </is>
      </c>
      <c r="C6" s="4" t="inlineStr">
        <is>
          <t xml:space="preserve"> </t>
        </is>
      </c>
      <c r="D6" s="4" t="inlineStr">
        <is>
          <t xml:space="preserve"> </t>
        </is>
      </c>
    </row>
    <row r="7">
      <c r="A7" s="4" t="inlineStr">
        <is>
          <t>Contractual obligation</t>
        </is>
      </c>
      <c r="B7" s="4" t="inlineStr">
        <is>
          <t xml:space="preserve"> </t>
        </is>
      </c>
      <c r="C7" s="5" t="n">
        <v>5900</v>
      </c>
      <c r="D7" s="4" t="inlineStr">
        <is>
          <t xml:space="preserve"> </t>
        </is>
      </c>
    </row>
    <row r="8">
      <c r="A8" s="4" t="inlineStr">
        <is>
          <t>Pending Litigation [Member]</t>
        </is>
      </c>
      <c r="B8" s="4" t="inlineStr">
        <is>
          <t xml:space="preserve"> </t>
        </is>
      </c>
      <c r="C8" s="4" t="inlineStr">
        <is>
          <t xml:space="preserve"> </t>
        </is>
      </c>
      <c r="D8" s="4" t="inlineStr">
        <is>
          <t xml:space="preserve"> </t>
        </is>
      </c>
    </row>
    <row r="9">
      <c r="A9" s="3" t="inlineStr">
        <is>
          <t>Disclosure of Commitments and Contingencies [Line Items]</t>
        </is>
      </c>
      <c r="B9" s="4" t="inlineStr">
        <is>
          <t xml:space="preserve"> </t>
        </is>
      </c>
      <c r="C9" s="4" t="inlineStr">
        <is>
          <t xml:space="preserve"> </t>
        </is>
      </c>
      <c r="D9" s="4" t="inlineStr">
        <is>
          <t xml:space="preserve"> </t>
        </is>
      </c>
    </row>
    <row r="10">
      <c r="A10" s="4" t="inlineStr">
        <is>
          <t>Loss contingency, number of plaintiffs | Lawsuit</t>
        </is>
      </c>
      <c r="B10" s="4" t="inlineStr">
        <is>
          <t xml:space="preserve"> </t>
        </is>
      </c>
      <c r="C10" s="6" t="n">
        <v>0</v>
      </c>
      <c r="D10" s="6" t="n">
        <v>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Recurring and Nonrecurring (Detail) - Financial Instruments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5" t="n">
        <v>171687</v>
      </c>
      <c r="C3" s="5" t="n">
        <v>161634</v>
      </c>
    </row>
    <row r="4">
      <c r="A4" s="4" t="inlineStr">
        <is>
          <t>Investments</t>
        </is>
      </c>
      <c r="B4" s="6" t="n">
        <v>43578</v>
      </c>
      <c r="C4" s="6" t="n">
        <v>64361</v>
      </c>
    </row>
    <row r="5">
      <c r="A5" s="4" t="inlineStr">
        <is>
          <t>Contingent Consideration Payable</t>
        </is>
      </c>
      <c r="B5" s="4" t="inlineStr">
        <is>
          <t xml:space="preserve"> </t>
        </is>
      </c>
      <c r="C5" s="6" t="n">
        <v>-33250</v>
      </c>
    </row>
    <row r="6">
      <c r="A6" s="4" t="inlineStr">
        <is>
          <t>Warrant Liability</t>
        </is>
      </c>
      <c r="B6" s="6" t="n">
        <v>-68</v>
      </c>
      <c r="C6" s="6" t="n">
        <v>-3117</v>
      </c>
    </row>
    <row r="7">
      <c r="A7" s="4" t="inlineStr">
        <is>
          <t>Fair Value, Net Asset (Liability)</t>
        </is>
      </c>
      <c r="B7" s="6" t="n">
        <v>215197</v>
      </c>
      <c r="C7" s="6" t="n">
        <v>189628</v>
      </c>
    </row>
    <row r="8">
      <c r="A8" s="4" t="inlineStr">
        <is>
          <t>Fair Value, Inpu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t>
        </is>
      </c>
      <c r="B10" s="6" t="n">
        <v>171687</v>
      </c>
      <c r="C10" s="6" t="n">
        <v>161634</v>
      </c>
    </row>
    <row r="11">
      <c r="A11" s="4" t="inlineStr">
        <is>
          <t>Investments</t>
        </is>
      </c>
      <c r="B11" s="6" t="n">
        <v>0</v>
      </c>
      <c r="C11" s="6" t="n">
        <v>24215</v>
      </c>
    </row>
    <row r="12">
      <c r="A12" s="4" t="inlineStr">
        <is>
          <t>Contingent Consideration Payable</t>
        </is>
      </c>
      <c r="B12" s="4" t="inlineStr">
        <is>
          <t xml:space="preserve"> </t>
        </is>
      </c>
      <c r="C12" s="6" t="n">
        <v>0</v>
      </c>
    </row>
    <row r="13">
      <c r="A13" s="4" t="inlineStr">
        <is>
          <t>Warrant Liability</t>
        </is>
      </c>
      <c r="B13" s="6" t="n">
        <v>0</v>
      </c>
      <c r="C13" s="6" t="n">
        <v>0</v>
      </c>
    </row>
    <row r="14">
      <c r="A14" s="4" t="inlineStr">
        <is>
          <t>Fair Value, Net Asset (Liability)</t>
        </is>
      </c>
      <c r="B14" s="6" t="n">
        <v>171687</v>
      </c>
      <c r="C14" s="6" t="n">
        <v>185849</v>
      </c>
    </row>
    <row r="15">
      <c r="A15" s="4" t="inlineStr">
        <is>
          <t>Fair Valu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t>
        </is>
      </c>
      <c r="B17" s="6" t="n">
        <v>0</v>
      </c>
      <c r="C17" s="6" t="n">
        <v>0</v>
      </c>
    </row>
    <row r="18">
      <c r="A18" s="4" t="inlineStr">
        <is>
          <t>Investments</t>
        </is>
      </c>
      <c r="B18" s="6" t="n">
        <v>0</v>
      </c>
      <c r="C18" s="6" t="n">
        <v>0</v>
      </c>
    </row>
    <row r="19">
      <c r="A19" s="4" t="inlineStr">
        <is>
          <t>Contingent Consideration Payable</t>
        </is>
      </c>
      <c r="B19" s="4" t="inlineStr">
        <is>
          <t xml:space="preserve"> </t>
        </is>
      </c>
      <c r="C19" s="6" t="n">
        <v>0</v>
      </c>
    </row>
    <row r="20">
      <c r="A20" s="4" t="inlineStr">
        <is>
          <t>Warrant Liability</t>
        </is>
      </c>
      <c r="B20" s="6" t="n">
        <v>0</v>
      </c>
      <c r="C20" s="6" t="n">
        <v>0</v>
      </c>
    </row>
    <row r="21">
      <c r="A21" s="4" t="inlineStr">
        <is>
          <t>Fair Value, Net Asset (Liability)</t>
        </is>
      </c>
      <c r="B21" s="6" t="n">
        <v>0</v>
      </c>
      <c r="C21" s="6" t="n">
        <v>0</v>
      </c>
    </row>
    <row r="22">
      <c r="A22" s="4" t="inlineStr">
        <is>
          <t>Fair Valu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6" t="n">
        <v>0</v>
      </c>
      <c r="C24" s="6" t="n">
        <v>0</v>
      </c>
    </row>
    <row r="25">
      <c r="A25" s="4" t="inlineStr">
        <is>
          <t>Investments</t>
        </is>
      </c>
      <c r="B25" s="6" t="n">
        <v>43578</v>
      </c>
      <c r="C25" s="6" t="n">
        <v>40146</v>
      </c>
    </row>
    <row r="26">
      <c r="A26" s="4" t="inlineStr">
        <is>
          <t>Contingent Consideration Payable</t>
        </is>
      </c>
      <c r="B26" s="4" t="inlineStr">
        <is>
          <t xml:space="preserve"> </t>
        </is>
      </c>
      <c r="C26" s="6" t="n">
        <v>-33250</v>
      </c>
    </row>
    <row r="27">
      <c r="A27" s="4" t="inlineStr">
        <is>
          <t>Warrant Liability</t>
        </is>
      </c>
      <c r="B27" s="6" t="n">
        <v>-68</v>
      </c>
      <c r="C27" s="6" t="n">
        <v>-3117</v>
      </c>
    </row>
    <row r="28">
      <c r="A28" s="4" t="inlineStr">
        <is>
          <t>Fair Value, Net Asset (Liability)</t>
        </is>
      </c>
      <c r="B28" s="5" t="n">
        <v>43510</v>
      </c>
      <c r="C28" s="5" t="n">
        <v>377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otes Payable</t>
        </is>
      </c>
      <c r="B3" s="5" t="n">
        <v>254958</v>
      </c>
      <c r="C3" s="5" t="n">
        <v>308523</v>
      </c>
    </row>
    <row r="4">
      <c r="A4" s="4" t="inlineStr">
        <is>
          <t>Notes Payable, Current</t>
        </is>
      </c>
      <c r="B4" s="5" t="n">
        <v>12062</v>
      </c>
      <c r="C4" s="5" t="n">
        <v>299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Schedule of Variable Interest Entities (Detail) - USD ($) $ in Thousand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Current assets</t>
        </is>
      </c>
      <c r="B4" s="5" t="n">
        <v>403900</v>
      </c>
      <c r="C4" s="5" t="n">
        <v>342762</v>
      </c>
      <c r="D4" s="4" t="inlineStr">
        <is>
          <t xml:space="preserve"> </t>
        </is>
      </c>
    </row>
    <row r="5">
      <c r="A5" s="4" t="inlineStr">
        <is>
          <t>Current liabilities</t>
        </is>
      </c>
      <c r="B5" s="6" t="n">
        <v>164969</v>
      </c>
      <c r="C5" s="6" t="n">
        <v>126050</v>
      </c>
      <c r="D5" s="4" t="inlineStr">
        <is>
          <t xml:space="preserve"> </t>
        </is>
      </c>
    </row>
    <row r="6">
      <c r="A6" s="4" t="inlineStr">
        <is>
          <t>Contributions</t>
        </is>
      </c>
      <c r="B6" s="5" t="n">
        <v>0</v>
      </c>
      <c r="C6" s="5" t="n">
        <v>0</v>
      </c>
      <c r="D6" s="5" t="n">
        <v>55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Reporting - Schedule of Revenues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137141</v>
      </c>
      <c r="C4" s="5" t="n">
        <v>1054553</v>
      </c>
      <c r="D4" s="5" t="n">
        <v>1017375</v>
      </c>
    </row>
    <row r="5">
      <c r="A5" s="4" t="inlineStr">
        <is>
          <t>Cost of Goods Sold</t>
        </is>
      </c>
      <c r="B5" s="6" t="n">
        <v>536032</v>
      </c>
      <c r="C5" s="6" t="n">
        <v>528058</v>
      </c>
      <c r="D5" s="6" t="n">
        <v>513412</v>
      </c>
    </row>
    <row r="6">
      <c r="A6" s="4" t="inlineStr">
        <is>
          <t>Gross Profit</t>
        </is>
      </c>
      <c r="B6" s="6" t="n">
        <v>601109</v>
      </c>
      <c r="C6" s="6" t="n">
        <v>526495</v>
      </c>
      <c r="D6" s="6" t="n">
        <v>503963</v>
      </c>
    </row>
    <row r="7">
      <c r="A7" s="4" t="inlineStr">
        <is>
          <t>Depreciation and Amortization</t>
        </is>
      </c>
      <c r="B7" s="6" t="n">
        <v>113210</v>
      </c>
      <c r="C7" s="6" t="n">
        <v>100790</v>
      </c>
      <c r="D7" s="6" t="n">
        <v>96664</v>
      </c>
    </row>
    <row r="8">
      <c r="A8" s="4" t="inlineStr">
        <is>
          <t>Operating Segments [Member] | Consumer Packaged Goods Segment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648388</v>
      </c>
      <c r="C10" s="6" t="n">
        <v>559480</v>
      </c>
      <c r="D10" s="6" t="n">
        <v>495101</v>
      </c>
    </row>
    <row r="11">
      <c r="A11" s="4" t="inlineStr">
        <is>
          <t>Cost of Goods Sold</t>
        </is>
      </c>
      <c r="B11" s="6" t="n">
        <v>367573</v>
      </c>
      <c r="C11" s="6" t="n">
        <v>326384</v>
      </c>
      <c r="D11" s="6" t="n">
        <v>281758</v>
      </c>
    </row>
    <row r="12">
      <c r="A12" s="4" t="inlineStr">
        <is>
          <t>Gross Profit</t>
        </is>
      </c>
      <c r="B12" s="6" t="n">
        <v>280815</v>
      </c>
      <c r="C12" s="6" t="n">
        <v>233096</v>
      </c>
      <c r="D12" s="6" t="n">
        <v>213343</v>
      </c>
    </row>
    <row r="13">
      <c r="A13" s="4" t="inlineStr">
        <is>
          <t>Depreciation and Amortization</t>
        </is>
      </c>
      <c r="B13" s="6" t="n">
        <v>71076</v>
      </c>
      <c r="C13" s="6" t="n">
        <v>63222</v>
      </c>
      <c r="D13" s="6" t="n">
        <v>53166</v>
      </c>
    </row>
    <row r="14">
      <c r="A14" s="4" t="inlineStr">
        <is>
          <t>Operating Segments [Member] | Retail Segment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824726</v>
      </c>
      <c r="C16" s="6" t="n">
        <v>791480</v>
      </c>
      <c r="D16" s="6" t="n">
        <v>763166</v>
      </c>
    </row>
    <row r="17">
      <c r="A17" s="4" t="inlineStr">
        <is>
          <t>Cost of Goods Sold</t>
        </is>
      </c>
      <c r="B17" s="6" t="n">
        <v>541135</v>
      </c>
      <c r="C17" s="6" t="n">
        <v>517845</v>
      </c>
      <c r="D17" s="6" t="n">
        <v>480814</v>
      </c>
    </row>
    <row r="18">
      <c r="A18" s="4" t="inlineStr">
        <is>
          <t>Gross Profit</t>
        </is>
      </c>
      <c r="B18" s="6" t="n">
        <v>283591</v>
      </c>
      <c r="C18" s="6" t="n">
        <v>273635</v>
      </c>
      <c r="D18" s="6" t="n">
        <v>282352</v>
      </c>
    </row>
    <row r="19">
      <c r="A19" s="4" t="inlineStr">
        <is>
          <t>Depreciation and Amortization</t>
        </is>
      </c>
      <c r="B19" s="6" t="n">
        <v>42134</v>
      </c>
      <c r="C19" s="6" t="n">
        <v>37568</v>
      </c>
      <c r="D19" s="6" t="n">
        <v>43498</v>
      </c>
    </row>
    <row r="20">
      <c r="A20" s="4" t="inlineStr">
        <is>
          <t>Operating Segments [Member] | Intersegment Eliminations and Corporate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335973</v>
      </c>
      <c r="C22" s="6" t="n">
        <v>-296407</v>
      </c>
      <c r="D22" s="6" t="n">
        <v>-240892</v>
      </c>
    </row>
    <row r="23">
      <c r="A23" s="4" t="inlineStr">
        <is>
          <t>Cost of Goods Sold</t>
        </is>
      </c>
      <c r="B23" s="6" t="n">
        <v>-372676</v>
      </c>
      <c r="C23" s="6" t="n">
        <v>-316171</v>
      </c>
      <c r="D23" s="6" t="n">
        <v>-249160</v>
      </c>
    </row>
    <row r="24">
      <c r="A24" s="4" t="inlineStr">
        <is>
          <t>Gross Profit</t>
        </is>
      </c>
      <c r="B24" s="6" t="n">
        <v>36703</v>
      </c>
      <c r="C24" s="6" t="n">
        <v>19764</v>
      </c>
      <c r="D24" s="6" t="n">
        <v>8268</v>
      </c>
    </row>
    <row r="25">
      <c r="A25" s="4" t="inlineStr">
        <is>
          <t>Depreciation and Amortization</t>
        </is>
      </c>
      <c r="B25" s="5" t="n">
        <v>0</v>
      </c>
      <c r="C25" s="5" t="n">
        <v>0</v>
      </c>
      <c r="D25"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 Reporting - Additional Information (Detail) - USD ($) $ in Thousands</t>
        </is>
      </c>
      <c r="B1" s="2" t="inlineStr">
        <is>
          <t>Dec. 31, 2024</t>
        </is>
      </c>
      <c r="C1" s="2" t="inlineStr">
        <is>
          <t>Dec. 31, 2023</t>
        </is>
      </c>
    </row>
    <row r="2">
      <c r="A2" s="4" t="inlineStr">
        <is>
          <t>Goodwill</t>
        </is>
      </c>
      <c r="B2" s="5" t="n">
        <v>589691</v>
      </c>
      <c r="C2" s="5" t="n">
        <v>589691</v>
      </c>
    </row>
    <row r="3">
      <c r="A3" s="4" t="inlineStr">
        <is>
          <t>Intangible Assets Net</t>
        </is>
      </c>
      <c r="B3" s="6" t="n">
        <v>488287</v>
      </c>
      <c r="C3" s="6" t="n">
        <v>538678</v>
      </c>
    </row>
    <row r="4">
      <c r="A4" s="4" t="inlineStr">
        <is>
          <t>Consumer Packaged Goods Segment [Member]</t>
        </is>
      </c>
      <c r="B4" s="4" t="inlineStr">
        <is>
          <t xml:space="preserve"> </t>
        </is>
      </c>
      <c r="C4" s="4" t="inlineStr">
        <is>
          <t xml:space="preserve"> </t>
        </is>
      </c>
    </row>
    <row r="5">
      <c r="A5" s="4" t="inlineStr">
        <is>
          <t>Goodwill</t>
        </is>
      </c>
      <c r="B5" s="6" t="n">
        <v>315889</v>
      </c>
      <c r="C5" s="6" t="n">
        <v>315889</v>
      </c>
    </row>
    <row r="6">
      <c r="A6" s="4" t="inlineStr">
        <is>
          <t>Retail Segment [Member]</t>
        </is>
      </c>
      <c r="B6" s="4" t="inlineStr">
        <is>
          <t xml:space="preserve"> </t>
        </is>
      </c>
      <c r="C6" s="4" t="inlineStr">
        <is>
          <t xml:space="preserve"> </t>
        </is>
      </c>
    </row>
    <row r="7">
      <c r="A7" s="4" t="inlineStr">
        <is>
          <t>Goodwill</t>
        </is>
      </c>
      <c r="B7" s="6" t="n">
        <v>273802</v>
      </c>
      <c r="C7" s="6" t="n">
        <v>273802</v>
      </c>
    </row>
    <row r="8">
      <c r="A8" s="4" t="inlineStr">
        <is>
          <t>Operating Segments [Member] | Consumer Packaged Goods Segment [Member]</t>
        </is>
      </c>
      <c r="B8" s="4" t="inlineStr">
        <is>
          <t xml:space="preserve"> </t>
        </is>
      </c>
      <c r="C8" s="4" t="inlineStr">
        <is>
          <t xml:space="preserve"> </t>
        </is>
      </c>
    </row>
    <row r="9">
      <c r="A9" s="4" t="inlineStr">
        <is>
          <t>Goodwill</t>
        </is>
      </c>
      <c r="B9" s="6" t="n">
        <v>315889</v>
      </c>
      <c r="C9" s="6" t="n">
        <v>315889</v>
      </c>
    </row>
    <row r="10">
      <c r="A10" s="4" t="inlineStr">
        <is>
          <t>Intangible Assets Net</t>
        </is>
      </c>
      <c r="B10" s="6" t="n">
        <v>233929</v>
      </c>
      <c r="C10" s="6" t="n">
        <v>260186</v>
      </c>
    </row>
    <row r="11">
      <c r="A11" s="4" t="inlineStr">
        <is>
          <t>Operating Segments [Member] | Retail Segment [Member]</t>
        </is>
      </c>
      <c r="B11" s="4" t="inlineStr">
        <is>
          <t xml:space="preserve"> </t>
        </is>
      </c>
      <c r="C11" s="4" t="inlineStr">
        <is>
          <t xml:space="preserve"> </t>
        </is>
      </c>
    </row>
    <row r="12">
      <c r="A12" s="4" t="inlineStr">
        <is>
          <t>Goodwill</t>
        </is>
      </c>
      <c r="B12" s="6" t="n">
        <v>273802</v>
      </c>
      <c r="C12" s="6" t="n">
        <v>273802</v>
      </c>
    </row>
    <row r="13">
      <c r="A13" s="4" t="inlineStr">
        <is>
          <t>Intangible Assets Net</t>
        </is>
      </c>
      <c r="B13" s="5" t="n">
        <v>254358</v>
      </c>
      <c r="C13" s="5" t="n">
        <v>27849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 Quarterly Financial Data (Unaudited) - Schedule of Selected Quarterly Information (Detail)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net of discounts</t>
        </is>
      </c>
      <c r="B4" s="5" t="n">
        <v>294323</v>
      </c>
      <c r="C4" s="5" t="n">
        <v>286865</v>
      </c>
      <c r="D4" s="5" t="n">
        <v>280147</v>
      </c>
      <c r="E4" s="5" t="n">
        <v>275806</v>
      </c>
      <c r="F4" s="5" t="n">
        <v>278231</v>
      </c>
      <c r="G4" s="5" t="n">
        <v>275398</v>
      </c>
      <c r="H4" s="5" t="n">
        <v>252388</v>
      </c>
      <c r="I4" s="5" t="n">
        <v>248536</v>
      </c>
      <c r="J4" s="5" t="n">
        <v>1137141</v>
      </c>
      <c r="K4" s="5" t="n">
        <v>1054553</v>
      </c>
      <c r="L4" s="4" t="inlineStr">
        <is>
          <t xml:space="preserve"> </t>
        </is>
      </c>
    </row>
    <row r="5">
      <c r="A5" s="4" t="inlineStr">
        <is>
          <t>Income from operations</t>
        </is>
      </c>
      <c r="B5" s="6" t="n">
        <v>57110</v>
      </c>
      <c r="C5" s="6" t="n">
        <v>42624</v>
      </c>
      <c r="D5" s="6" t="n">
        <v>54020</v>
      </c>
      <c r="E5" s="6" t="n">
        <v>70671</v>
      </c>
      <c r="F5" s="6" t="n">
        <v>50340</v>
      </c>
      <c r="G5" s="6" t="n">
        <v>49027</v>
      </c>
      <c r="H5" s="6" t="n">
        <v>41063</v>
      </c>
      <c r="I5" s="6" t="n">
        <v>44202</v>
      </c>
      <c r="J5" s="6" t="n">
        <v>224425</v>
      </c>
      <c r="K5" s="6" t="n">
        <v>184632</v>
      </c>
      <c r="L5" s="5" t="n">
        <v>121064</v>
      </c>
    </row>
    <row r="6">
      <c r="A6" s="4" t="inlineStr">
        <is>
          <t>Net income attributable to Green Thumb Industries, Inc.</t>
        </is>
      </c>
      <c r="B6" s="5" t="n">
        <v>12679</v>
      </c>
      <c r="C6" s="5" t="n">
        <v>8616</v>
      </c>
      <c r="D6" s="5" t="n">
        <v>20712</v>
      </c>
      <c r="E6" s="5" t="n">
        <v>31076</v>
      </c>
      <c r="F6" s="5" t="n">
        <v>3216</v>
      </c>
      <c r="G6" s="5" t="n">
        <v>10512</v>
      </c>
      <c r="H6" s="5" t="n">
        <v>13400</v>
      </c>
      <c r="I6" s="5" t="n">
        <v>9139</v>
      </c>
      <c r="J6" s="5" t="n">
        <v>73083</v>
      </c>
      <c r="K6" s="5" t="n">
        <v>36267</v>
      </c>
      <c r="L6" s="5" t="n">
        <v>11978</v>
      </c>
    </row>
    <row r="7">
      <c r="A7" s="4" t="inlineStr">
        <is>
          <t>Net Income per share - basic</t>
        </is>
      </c>
      <c r="B7" s="7" t="n">
        <v>0.05</v>
      </c>
      <c r="C7" s="7" t="n">
        <v>0.04</v>
      </c>
      <c r="D7" s="7" t="n">
        <v>0.09</v>
      </c>
      <c r="E7" s="7" t="n">
        <v>0.13</v>
      </c>
      <c r="F7" s="7" t="n">
        <v>0.01</v>
      </c>
      <c r="G7" s="7" t="n">
        <v>0.05</v>
      </c>
      <c r="H7" s="7" t="n">
        <v>0.05</v>
      </c>
      <c r="I7" s="7" t="n">
        <v>0.04</v>
      </c>
      <c r="J7" s="7" t="n">
        <v>0.31</v>
      </c>
      <c r="K7" s="7" t="n">
        <v>0.15</v>
      </c>
      <c r="L7" s="7" t="n">
        <v>0.05</v>
      </c>
    </row>
    <row r="8">
      <c r="A8" s="4" t="inlineStr">
        <is>
          <t>Net Income per share - diluted</t>
        </is>
      </c>
      <c r="B8" s="7" t="n">
        <v>0.04</v>
      </c>
      <c r="C8" s="7" t="n">
        <v>0.04</v>
      </c>
      <c r="D8" s="7" t="n">
        <v>0.09</v>
      </c>
      <c r="E8" s="7" t="n">
        <v>0.13</v>
      </c>
      <c r="F8" s="7" t="n">
        <v>0.01</v>
      </c>
      <c r="G8" s="7" t="n">
        <v>0.05</v>
      </c>
      <c r="H8" s="7" t="n">
        <v>0.05</v>
      </c>
      <c r="I8" s="7" t="n">
        <v>0.04</v>
      </c>
      <c r="J8" s="8" t="n">
        <v>0.3</v>
      </c>
      <c r="K8" s="7" t="n">
        <v>0.15</v>
      </c>
      <c r="L8" s="7" t="n">
        <v>0.05</v>
      </c>
    </row>
    <row r="9">
      <c r="A9" s="4" t="inlineStr">
        <is>
          <t>Weighted average number of common shares outstanding - basic</t>
        </is>
      </c>
      <c r="B9" s="6" t="n">
        <v>236848914</v>
      </c>
      <c r="C9" s="6" t="n">
        <v>236303348</v>
      </c>
      <c r="D9" s="6" t="n">
        <v>237416373</v>
      </c>
      <c r="E9" s="6" t="n">
        <v>236759731</v>
      </c>
      <c r="F9" s="6" t="n">
        <v>236934348</v>
      </c>
      <c r="G9" s="6" t="n">
        <v>239459783</v>
      </c>
      <c r="H9" s="6" t="n">
        <v>238000135</v>
      </c>
      <c r="I9" s="6" t="n">
        <v>237398253</v>
      </c>
      <c r="J9" s="6" t="n">
        <v>236827774</v>
      </c>
      <c r="K9" s="6" t="n">
        <v>237927867</v>
      </c>
      <c r="L9" s="6" t="n">
        <v>236713056</v>
      </c>
    </row>
    <row r="10">
      <c r="A10" s="4" t="inlineStr">
        <is>
          <t>Weighted average number of common shares outstanding - diluted</t>
        </is>
      </c>
      <c r="B10" s="6" t="n">
        <v>239061803</v>
      </c>
      <c r="C10" s="6" t="n">
        <v>238295887</v>
      </c>
      <c r="D10" s="6" t="n">
        <v>240137922</v>
      </c>
      <c r="E10" s="6" t="n">
        <v>240561864</v>
      </c>
      <c r="F10" s="6" t="n">
        <v>239162831</v>
      </c>
      <c r="G10" s="6" t="n">
        <v>240289959</v>
      </c>
      <c r="H10" s="6" t="n">
        <v>238423288</v>
      </c>
      <c r="I10" s="6" t="n">
        <v>237686092</v>
      </c>
      <c r="J10" s="6" t="n">
        <v>241925957</v>
      </c>
      <c r="K10" s="6" t="n">
        <v>239827390</v>
      </c>
      <c r="L10" s="6" t="n">
        <v>238080030</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1:01:13Z</dcterms:created>
  <dcterms:modified xmlns:dcterms="http://purl.org/dc/terms/" xmlns:xsi="http://www.w3.org/2001/XMLSchema-instance" xsi:type="dcterms:W3CDTF">2025-02-27T11:01:13Z</dcterms:modified>
</cp:coreProperties>
</file>